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Vessels, Net" sheetId="11" state="visible" r:id="rId11"/>
    <sheet xmlns:r="http://schemas.openxmlformats.org/officeDocument/2006/relationships" name="Vessels Held For Sale" sheetId="12" state="visible" r:id="rId12"/>
    <sheet xmlns:r="http://schemas.openxmlformats.org/officeDocument/2006/relationships" name="Intangible Assets" sheetId="13" state="visible" r:id="rId13"/>
    <sheet xmlns:r="http://schemas.openxmlformats.org/officeDocument/2006/relationships" name="Borrowings" sheetId="14" state="visible" r:id="rId14"/>
    <sheet xmlns:r="http://schemas.openxmlformats.org/officeDocument/2006/relationships" name="Fair Value of Financial Instrum" sheetId="15" state="visible" r:id="rId15"/>
    <sheet xmlns:r="http://schemas.openxmlformats.org/officeDocument/2006/relationships" name="Issuance of Units"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Related Parti" sheetId="20" state="visible" r:id="rId20"/>
    <sheet xmlns:r="http://schemas.openxmlformats.org/officeDocument/2006/relationships" name="Notes Receivable" sheetId="21" state="visible" r:id="rId21"/>
    <sheet xmlns:r="http://schemas.openxmlformats.org/officeDocument/2006/relationships" name="Investment In Affiliates" sheetId="22" state="visible" r:id="rId22"/>
    <sheet xmlns:r="http://schemas.openxmlformats.org/officeDocument/2006/relationships" name="Cash Distributions and Earnings" sheetId="23" state="visible" r:id="rId23"/>
    <sheet xmlns:r="http://schemas.openxmlformats.org/officeDocument/2006/relationships" name="Other Income" sheetId="24" state="visible" r:id="rId24"/>
    <sheet xmlns:r="http://schemas.openxmlformats.org/officeDocument/2006/relationships" name="Other Expense"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and Cash Equivalents (Tabl" sheetId="29" state="visible" r:id="rId29"/>
    <sheet xmlns:r="http://schemas.openxmlformats.org/officeDocument/2006/relationships" name="Vessels, Net (Tables)" sheetId="30" state="visible" r:id="rId30"/>
    <sheet xmlns:r="http://schemas.openxmlformats.org/officeDocument/2006/relationships" name="Intangible Assets (Tables)" sheetId="31" state="visible" r:id="rId31"/>
    <sheet xmlns:r="http://schemas.openxmlformats.org/officeDocument/2006/relationships" name="Borrowings (Tables)" sheetId="32" state="visible" r:id="rId32"/>
    <sheet xmlns:r="http://schemas.openxmlformats.org/officeDocument/2006/relationships" name="Fair Value of Financial Instr33" sheetId="33" state="visible" r:id="rId33"/>
    <sheet xmlns:r="http://schemas.openxmlformats.org/officeDocument/2006/relationships" name="Segment Information (Tables)" sheetId="34" state="visible" r:id="rId34"/>
    <sheet xmlns:r="http://schemas.openxmlformats.org/officeDocument/2006/relationships" name="Commitments and Contingencies (" sheetId="35" state="visible" r:id="rId35"/>
    <sheet xmlns:r="http://schemas.openxmlformats.org/officeDocument/2006/relationships" name="Cash Distributions and Earnin36" sheetId="36" state="visible" r:id="rId36"/>
    <sheet xmlns:r="http://schemas.openxmlformats.org/officeDocument/2006/relationships" name="Description of Business (Detai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Cash and Cash Equivalents (Ta40" sheetId="40" state="visible" r:id="rId40"/>
    <sheet xmlns:r="http://schemas.openxmlformats.org/officeDocument/2006/relationships" name="Cash and Cash Equivalents (Deta" sheetId="41" state="visible" r:id="rId41"/>
    <sheet xmlns:r="http://schemas.openxmlformats.org/officeDocument/2006/relationships" name="Vessels, Net - Navios Partners " sheetId="42" state="visible" r:id="rId42"/>
    <sheet xmlns:r="http://schemas.openxmlformats.org/officeDocument/2006/relationships" name="Vessels, Net (Details)" sheetId="43" state="visible" r:id="rId43"/>
    <sheet xmlns:r="http://schemas.openxmlformats.org/officeDocument/2006/relationships" name="Vessel Held for Sale (Details)" sheetId="44" state="visible" r:id="rId44"/>
    <sheet xmlns:r="http://schemas.openxmlformats.org/officeDocument/2006/relationships" name="Intangible Assets - Navios Part" sheetId="45" state="visible" r:id="rId45"/>
    <sheet xmlns:r="http://schemas.openxmlformats.org/officeDocument/2006/relationships" name="Intangible Assets - Amortizatio" sheetId="46" state="visible" r:id="rId46"/>
    <sheet xmlns:r="http://schemas.openxmlformats.org/officeDocument/2006/relationships" name="Intangible Assets - Aggregate A" sheetId="47" state="visible" r:id="rId47"/>
    <sheet xmlns:r="http://schemas.openxmlformats.org/officeDocument/2006/relationships" name="Intangible Assets (Details)" sheetId="48" state="visible" r:id="rId48"/>
    <sheet xmlns:r="http://schemas.openxmlformats.org/officeDocument/2006/relationships" name="Borrowings (Table) (Details)" sheetId="49" state="visible" r:id="rId49"/>
    <sheet xmlns:r="http://schemas.openxmlformats.org/officeDocument/2006/relationships" name="Borrowings - Principal Payments" sheetId="50" state="visible" r:id="rId50"/>
    <sheet xmlns:r="http://schemas.openxmlformats.org/officeDocument/2006/relationships" name="Borrowings (Details)" sheetId="51" state="visible" r:id="rId51"/>
    <sheet xmlns:r="http://schemas.openxmlformats.org/officeDocument/2006/relationships" name="Borrowings - Additional Informa"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Issuance of Units (Details)" sheetId="55" state="visible" r:id="rId55"/>
    <sheet xmlns:r="http://schemas.openxmlformats.org/officeDocument/2006/relationships" name="Segment Information Operations " sheetId="56" state="visible" r:id="rId56"/>
    <sheet xmlns:r="http://schemas.openxmlformats.org/officeDocument/2006/relationships" name="Segment Information (Table) (De"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Transactions with Related Par60" sheetId="60" state="visible" r:id="rId60"/>
    <sheet xmlns:r="http://schemas.openxmlformats.org/officeDocument/2006/relationships" name="Transactions with Related Par61" sheetId="61" state="visible" r:id="rId61"/>
    <sheet xmlns:r="http://schemas.openxmlformats.org/officeDocument/2006/relationships" name="Transactions With Related Par62" sheetId="62" state="visible" r:id="rId62"/>
    <sheet xmlns:r="http://schemas.openxmlformats.org/officeDocument/2006/relationships" name="Notes Receivable (Details)" sheetId="63" state="visible" r:id="rId63"/>
    <sheet xmlns:r="http://schemas.openxmlformats.org/officeDocument/2006/relationships" name="Investment In Navios Europe I, " sheetId="64" state="visible" r:id="rId64"/>
    <sheet xmlns:r="http://schemas.openxmlformats.org/officeDocument/2006/relationships" name="Cash Distributions and Earnin65" sheetId="65" state="visible" r:id="rId65"/>
    <sheet xmlns:r="http://schemas.openxmlformats.org/officeDocument/2006/relationships" name="Cash Distributions and Earnin66" sheetId="66" state="visible" r:id="rId66"/>
    <sheet xmlns:r="http://schemas.openxmlformats.org/officeDocument/2006/relationships" name="Cash Distributions and Earnin67" sheetId="67" state="visible" r:id="rId67"/>
    <sheet xmlns:r="http://schemas.openxmlformats.org/officeDocument/2006/relationships" name="Other Income (Details)" sheetId="68" state="visible" r:id="rId68"/>
    <sheet xmlns:r="http://schemas.openxmlformats.org/officeDocument/2006/relationships" name="Other Expense (Details)"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993">
  <si>
    <t>Document and Entity Information</t>
  </si>
  <si>
    <t>6 Months Ended</t>
  </si>
  <si>
    <t>Jun. 30, 2018shares</t>
  </si>
  <si>
    <t>Document Information [Line Items]</t>
  </si>
  <si>
    <t>Entity Registrant Name</t>
  </si>
  <si>
    <t>Navios Maritime Partners L.P.</t>
  </si>
  <si>
    <t>Trading Symbol</t>
  </si>
  <si>
    <t>NMM</t>
  </si>
  <si>
    <t>Entity Central Index Key</t>
  </si>
  <si>
    <t>Document Type</t>
  </si>
  <si>
    <t>6-K</t>
  </si>
  <si>
    <t>Document Period End Date</t>
  </si>
  <si>
    <t>Jun. 30,
		2018</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Common Unitholders</t>
  </si>
  <si>
    <t>Entity Common Stock Shares Outstanding</t>
  </si>
  <si>
    <t>General Partner Units</t>
  </si>
  <si>
    <t>Condensed Consolidated Balance Sheets (Unaudited) - USD ($) $ in Thousands</t>
  </si>
  <si>
    <t>Jun. 30, 2018</t>
  </si>
  <si>
    <t>Dec. 31, 2017</t>
  </si>
  <si>
    <t>Current assets</t>
  </si>
  <si>
    <t>Cash and cash equivalents</t>
  </si>
  <si>
    <t>Restricted cash</t>
  </si>
  <si>
    <t>Accounts receivable, net</t>
  </si>
  <si>
    <t>Vessel held for sale</t>
  </si>
  <si>
    <t>Amounts due from related parties</t>
  </si>
  <si>
    <t>Prepaid expenses and other current assets</t>
  </si>
  <si>
    <t>Notes receivable</t>
  </si>
  <si>
    <t>Total current assets</t>
  </si>
  <si>
    <t>Vessels, net</t>
  </si>
  <si>
    <t>Other long-term assets</t>
  </si>
  <si>
    <t>Deferred dry dock and special survey costs, net</t>
  </si>
  <si>
    <t>Investment in affiliates</t>
  </si>
  <si>
    <t>Loans receivable from affiliates</t>
  </si>
  <si>
    <t>Intangible assets</t>
  </si>
  <si>
    <t>Notes receivable, net of current portion</t>
  </si>
  <si>
    <t>Note receivable from affiliates</t>
  </si>
  <si>
    <t>Total non-current assets</t>
  </si>
  <si>
    <t>Total assets</t>
  </si>
  <si>
    <t>Current liabilities</t>
  </si>
  <si>
    <t>Accounts payable</t>
  </si>
  <si>
    <t>Accrued expenses</t>
  </si>
  <si>
    <t>Deferred revenue</t>
  </si>
  <si>
    <t>Current portion of long-term debt, net</t>
  </si>
  <si>
    <t>Total current liabilities</t>
  </si>
  <si>
    <t>Long-term debt, net</t>
  </si>
  <si>
    <t>Total non-current liabilities</t>
  </si>
  <si>
    <t>Total liabilities</t>
  </si>
  <si>
    <t>Commitments and contingencies</t>
  </si>
  <si>
    <t xml:space="preserve"> </t>
  </si>
  <si>
    <t>Partners' capital:</t>
  </si>
  <si>
    <t>Common Unitholders (167,589,764 and 147,797,720 units issued and outstanding at June 30, 2018 and December 31, 2017, respectively)</t>
  </si>
  <si>
    <t>General Partner (3,420,203 and 3,016,284 units issued and outstanding at June 30, 2018 and December 31, 2017, respectively)</t>
  </si>
  <si>
    <t>Total partners' capital</t>
  </si>
  <si>
    <t>Total liabilities and partners' capital</t>
  </si>
  <si>
    <t>Condensed Consolidated Balance Sheets (Parentheticals) (Unaudited) - shares</t>
  </si>
  <si>
    <t>CONSOLIDATED BALANCE SHEETS [Abstract]</t>
  </si>
  <si>
    <t>Common units issued</t>
  </si>
  <si>
    <t>Common units outstanding</t>
  </si>
  <si>
    <t>General Partners, units issued</t>
  </si>
  <si>
    <t>General Partners, units outstanding</t>
  </si>
  <si>
    <t>Condensed Consolidated Statements of Operations (Unaudited) - USD ($) $ in Thousands</t>
  </si>
  <si>
    <t>3 Months Ended</t>
  </si>
  <si>
    <t>Jun. 30, 2017</t>
  </si>
  <si>
    <t>CONSOLIDATED STATEMENTS OF INCOME [Abstract]</t>
  </si>
  <si>
    <t>Time charter and voyage revenues (includes related party revenue of $0 and $(9) for the three and six month periods ended June 30, 2018, respectively, and $33 and $643 for the three and six month periods ended June 30, 2017, respectively)</t>
  </si>
  <si>
    <t>Time charter and voyage expenses</t>
  </si>
  <si>
    <t>Direct vessel expenses</t>
  </si>
  <si>
    <t>Management fees (entirely through related parties transactions)</t>
  </si>
  <si>
    <t>General and administrative expenses</t>
  </si>
  <si>
    <t>Depreciation and amortization</t>
  </si>
  <si>
    <t>Vessel impairment losses</t>
  </si>
  <si>
    <t>Interest expense and finance cost, net</t>
  </si>
  <si>
    <t>Interest income</t>
  </si>
  <si>
    <t>Other income</t>
  </si>
  <si>
    <t>Other expense</t>
  </si>
  <si>
    <t>Equity in net earnings of affiliated companies</t>
  </si>
  <si>
    <t>Net (loss)/ income</t>
  </si>
  <si>
    <t>Less: Net income attributable to the noncontrolling interest</t>
  </si>
  <si>
    <t>Net (loss)/ income attributable to Navios Partners unitholders</t>
  </si>
  <si>
    <t>(Loss)/ earnings per unit:</t>
  </si>
  <si>
    <t>Common unit (basic and diluted)</t>
  </si>
  <si>
    <t>Condensed Consolidated Statements of Operations (Parentheticals) (Unaudited) - USD ($) $ in Thousands</t>
  </si>
  <si>
    <t>Revenue from related party</t>
  </si>
  <si>
    <t>Condensed Consolidated Statements of Cash Flows (Unaudited) - USD ($) $ in Thousands</t>
  </si>
  <si>
    <t>OPERATING ACTIVITIES:</t>
  </si>
  <si>
    <t>Net loss</t>
  </si>
  <si>
    <t>Adjustments to reconcile net loss to net cash provided by operating activities:</t>
  </si>
  <si>
    <t>Non cash accrued interest income and amortization of deferred revenue</t>
  </si>
  <si>
    <t>Non cash accrued interest income from receivable from affiliates</t>
  </si>
  <si>
    <t>Amortization and write-off of deferred financing cost and discount</t>
  </si>
  <si>
    <t>Amortization of deferred dry dock and special survey costs</t>
  </si>
  <si>
    <t>Equity in earnings of affiliates</t>
  </si>
  <si>
    <t>Equity compensation expense</t>
  </si>
  <si>
    <t>Allowance for doubtful accounts</t>
  </si>
  <si>
    <t>Loss on vessel disposal</t>
  </si>
  <si>
    <t>Changes in operating assets and liabilities:</t>
  </si>
  <si>
    <t>Decrease/ (increase) in accounts receivable</t>
  </si>
  <si>
    <t>(Increase)/ decrease in prepaid expenses and other current assets</t>
  </si>
  <si>
    <t>(Decrease)/ increase in accounts payable</t>
  </si>
  <si>
    <t>(Decrease)/ increase in accrued expenses</t>
  </si>
  <si>
    <t>Increase/ (decrease) in deferred revenue</t>
  </si>
  <si>
    <t>Net decrease in amounts due to related parties</t>
  </si>
  <si>
    <t>Net increase in amounts due from related parties</t>
  </si>
  <si>
    <t>Payments for dry dock and special survey costs</t>
  </si>
  <si>
    <t>Net cash provided by operating activities</t>
  </si>
  <si>
    <t>INVESTING ACTIVITIES:</t>
  </si>
  <si>
    <t>Net cash proceeds from sale of vessels</t>
  </si>
  <si>
    <t>Deposits for vessels acquisitions</t>
  </si>
  <si>
    <t>Acquisition of vessels and favorable lease terms, net of cash acquired</t>
  </si>
  <si>
    <t>Deposit for option to acquire vessel</t>
  </si>
  <si>
    <t>Repayments of notes receivable</t>
  </si>
  <si>
    <t>Net cash used in investing activities</t>
  </si>
  <si>
    <t>FINANCING ACTIVITIES:</t>
  </si>
  <si>
    <t>Cash distributions paid</t>
  </si>
  <si>
    <t>Net proceeds from issuance of general partner units</t>
  </si>
  <si>
    <t>Proceeds from issuance of common units, net of offering costs</t>
  </si>
  <si>
    <t>Proceeds from noncontrolling interest</t>
  </si>
  <si>
    <t>Common units issuance cost for Navios Europe I loans</t>
  </si>
  <si>
    <t>Proceeds from long-term debt</t>
  </si>
  <si>
    <t>Repayment of long-term debt and payment of principal</t>
  </si>
  <si>
    <t>Deferred financing cost</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Cash interest paid</t>
  </si>
  <si>
    <t>Non cash financing activities</t>
  </si>
  <si>
    <t>Issuance of common units for transfer of Navios Europe I loans</t>
  </si>
  <si>
    <t>Receivable from affiliates</t>
  </si>
  <si>
    <t>Accrued deferred financing costs</t>
  </si>
  <si>
    <t>Non cash investing activities</t>
  </si>
  <si>
    <t>Accrued transaction costs</t>
  </si>
  <si>
    <t>Accrued interest on loan receivable from affiliates</t>
  </si>
  <si>
    <t>Accrued offering costs</t>
  </si>
  <si>
    <t>Receivable from related parties (proceeds from issuance of general partner units)</t>
  </si>
  <si>
    <t>Condensed Consolidated Statements of Changes in Partners' Capital (Unaudited) - USD ($) $ in Thousands</t>
  </si>
  <si>
    <t>Total</t>
  </si>
  <si>
    <t>General Partner</t>
  </si>
  <si>
    <t>Note Receivable</t>
  </si>
  <si>
    <t>Total Navios Partners' Capital</t>
  </si>
  <si>
    <t>Noncontrolling interest</t>
  </si>
  <si>
    <t>Balance at Dec. 31, 2016</t>
  </si>
  <si>
    <t>Balance, Units at Dec. 31, 2016</t>
  </si>
  <si>
    <t>Formation of Navios Containers</t>
  </si>
  <si>
    <t>Issuance of restricted common units (see Note 9), value</t>
  </si>
  <si>
    <t>Issuance of restricted common units (see Note 9), units</t>
  </si>
  <si>
    <t>Proceeds from public offering and issuance of common units, net of offering costs (see Note 9), value</t>
  </si>
  <si>
    <t>Proceeds from public offering and issuance of common units, net of offering costs (see Note 9), units</t>
  </si>
  <si>
    <t>Net proceeds from issuance of general partner units (see Note 9), value</t>
  </si>
  <si>
    <t>Net proceeds from issuance of general partner units (see Note 9), units</t>
  </si>
  <si>
    <t>Issuance of common units for transfer of Navios Europe I Loans (see Notes 9 &amp; 13), value</t>
  </si>
  <si>
    <t>Issuance of common units for transfer of Navios Europe I Loans (see Notes 9 &amp; 13), units</t>
  </si>
  <si>
    <t>Balance at Jun. 30, 2017</t>
  </si>
  <si>
    <t>Balance, Units at Jun. 30, 2017</t>
  </si>
  <si>
    <t>Balance at Dec. 31, 2017</t>
  </si>
  <si>
    <t>Balance, Units at Dec. 31, 2017</t>
  </si>
  <si>
    <t>Cash distribution paid (see Note 16)</t>
  </si>
  <si>
    <t>Balance at Jun. 30, 2018</t>
  </si>
  <si>
    <t>Balance, Units at Jun. 30, 2018</t>
  </si>
  <si>
    <t>Description of Business</t>
  </si>
  <si>
    <t>DESCRIPTION OF BUSINESS [Abstract]</t>
  </si>
  <si>
    <t xml:space="preserve">NOTE 1 – DESCRIPTION OF BUSINESS Navios Maritime Partners L.P. (“Navios Partners” or the “Company”), is an international owner and operator of dry cargo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er-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June 30, 2018, there were outstanding: 167,589,764 common units and 3,420,203 general partnership units. As of June 30, 2018, Navios Holdings owned a 20.2% interest in Navios Partners, which included a 2.0% general partner interest. Navios Containers Navios Maritime Containers Inc. (“Navios Containers”), an affiliate of the Company, was established in the Republic of the Marshall Islands on April 28, 2017. The Company is a growth vehicle dedicated to the container sector of the maritime industry. On June 12, 2017, Navios Containers also registered and began trading on the Norwegian Over-The-Counter Market under the ticker NMCI. On June 8, 2017, Navios Containers closed its private placement and issued 10,057,645 shares for total gross proceeds of $50,288 at a subscription price of $5.00 per share. Navios Partners invested $30,000 and received 59.7% of the equity, and Navios Holdings invested $5,000 and received 9.9% of the equity of Navios Containers. Each of Navios Partners and Navios Holdings also received warrants, with a five-year term, for 6.8% and 1.7% of the equity, respectively. Navios Containers used the proceeds to acquire five 4,250 TEU vessels from Navios Partners for a total purchase price of $64,000. These vessels, first acquired by Navios Partners from Rickmers Maritime Trust Pte. (“Rickmers Trust”), are employed on charters with a net daily charter rate of $26,850. The charters expire in 2018 and early 2019. In addition, Navios Containers acquired all the rights under the acquisition agreements entered into between Navios Partners and Rickmers Trust to purchase the remaining nine vessels in the original 14-vessel container fleet. On August 29, 2017, Navios Containers closed its private placement of 10,000,000 shares at a subscription price of $5.00 per share, resulting in gross proceeds of $50,000. Navios Partners invested $10,000 and received 2,000,000 shares. Navios Partners also received warrants, with a five-year term, for 6.8% of the equity. As a result, from August 29, 2017, Navios Containers is considered an affiliate entity and the investment in Navios Containers is accounted for under the equity method due to the Company’s significant influence over Navios Containers.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On March 13, 2018, Navios Containers closed a private placement of 5,454,546 shares at a subscription price of $5.50 per share, resulting in gross proceeds of approximately $30,000. Navios Partners invested $14,460 and received 2,629,095 shares and Navios Holdings invested $500 and received 90,909 shares. Navios Partners and Navios Holdings also received 370,909 and 9,273 warrants, with a five-year term, respectively. As of June 30, 2018, Navios Partners held 12,447,277 common shares and received 36.0% of the equity, and Navios Holdings held 1,090,909 common shares and received 3.2% of the equity of Navios Containers. </t>
  </si>
  <si>
    <t>Summary of Significant Accounting Policies</t>
  </si>
  <si>
    <t>SUMMARY OF SIGNIFICANT ACCOUNTING POLICIES [Abstract]</t>
  </si>
  <si>
    <t xml:space="preserve">NOTE 2 – SUMMARY OF SIGNIFICANT ACCOUNTING POLICIES (a) Basis of presentation: The accompanying interim condensed consolidated financial statements are unaudited, but, in the opinion of management, reflect all adjustments for a fair statement of Navios Partners’ consolidated balance sheet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Annual Report for the year ended December 31, 2017 filed on Form 20-F with the U.S. Securities and Exchange Commission (“SEC”). Change in accounting principles: On January 1, 2018,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comprehensive income, or balance sheet. The effect of the retrospective application of this change in accounting principle on the Company’s statement of cash flows for the six month period ended June 30, 2017 resulted in a decrease in net cash provided by operating activities of $444 and a decrease in net cash provided financing activities of $985 with a corresponding decrease in cash and cash equivalents of $1,429. (Please see Note 3). (b) Principles of consolidation: The accompanying interim condensed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Partners, the following entities are included as affiliates and are accounted for under the equity method for such periods: (i) Navios Containers and its subsidiaries (ownership interest as of June 30, 2018 was 36.0%); (ii) Navios Europe I and its subsidiaries (ownership interest as of June 30, 2018 was 5.0%); and (iii) Navios Europe II and its subsidiaries (ownership interest as of June 30, 2018 was 5.0%). 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Statements of operations Company name Vessel name incorporation 2018 2017 Libra Shipping Enterprises Corporation Navios Libra II Marshall Is. 1/01 – 06/30 1/01 – 06/30 Alegria Shipping Corporation Navios Alegria Marshall Is. 1/01 – 06/30 1/01 – 06/30 Felicity Shipping Corporation Navios Felicity Marshall Is. 1/01 – 06/30 1/01 – 06/30 Gemini Shipping Corporation (1) Navios Gemini S Marshall Is. — 1/01 – 06/30 Galaxy Shipping Corporation Navios Galaxy I Marshall Is. 1/01 – 06/30 1/01 – 06/30 Aurora Shipping Enterprises Ltd. Navios Hope Marshall Is. 1/01 – 06/30 1/01 – 06/30 Palermo Shipping S.A. (2) Navios Apollon Marshall Is. — 1/01 – 04/21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Perigiali Navigation Limited Navios Beaufiks Marshall Is. 1/01 – 06/30 1/01 – 06/30 Finian Navigation Co. Navios Ace Marshall Is. 1/01 – 06/30 06/09 – 06/30 Ammos Shipping Corp. Navios Prosperity I Marshall Is. 1/01 – 06/30 06/07 – 06/30 Wave Shipping Corp. Navios Libertas Marshall Is. 1/01 – 06/30 — Casual Shipholding Co. Navios Sol Marshall Is. 1/01 – 06/30 — Avery Shipping Company Navios Symphony Marshall Is. 1/01 – 06/30 — Coasters Ventures Ltd. Navios Christine B Marshall Is. 1/01 – 06/30 — Ianthe Maritime S.A. Navios Aster Marshall Is. 1/01 – 06/30 —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3) YM Utmost Marshall Is. 1/01 – 06/30 1/01 – 06/30 Limestone Shipping Corporation (3) YM Unity Marshall Is. 1/01 – 06/30 1/01 – 06/30 Dune Shipping Corp. (4) MSC Cristina Marshall Is. — 1/01 – 01/12 Citrine Shipping Corporation — Marshall Is. — — Cavalli Navigation Inc. — Marshall Is. — — Seymour Trading Limited Navios Altair I Marshall Is. 06/07 – 06/30 — Goldie Services Company Navios Symmetry Marshall Is. 05/21 – 06/30 — Andromeda Shiptrade Limited Navios Apollon I Marshall Is. 05/09 – 06/30 — Chartered-in vessels Cavos Navigation Co. — Marshall Is. — — Other Prosperity Shipping Corporation — Marshall Is. — — Aldebaran Shipping Corporation — Marshall Is. — — JTC Shipping and Trading Ltd. (5)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1) The vessel was sold on December 21, 2017 (see Note 4 — Vessels, net). (2) The vessel was sold on April 21, 2017 (see Note 4 — Vessels, net). (3) The vessel has been classified as held for sale as at June 30, 2018 and was sold on July 2, 2018 (see Note 5 – Vessels held for sale). (4) The vessel was sold on January 12, 2017 (see Note 4 — Vessels, net). (5) Not a vessel-owning subsidiary and only holds right to charter-in contracts. 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C 840 “Leases”. Upon adoption of ASC 606, the timing and recognition of earnings from the pool arrangements and time charter contracts to which the Company is party did not change significantly from previous practice. As a result, the adoption of this standard had no effect on the Company’s opening retained earnings, consolidated balance sheets and consolidated statements of operation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will recognize revenue ratably from port of loading to when the charterer’s cargo is discharged as well as defer costs that meet the definition of “costs to fulfill a contract” and relate directly to the contract. During 2017, no freight voyages existed and therefore, there was no impact on the Company’s results of operations, financial position or cash flows. Revenue from voyage contracts amounted to $3,814 and $0 for the six month periods ended June 30, 2018 and 2017, respectively.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 from time chartering of vessels amounted to $104,672 and $88,765 for the six month periods ended June 30, 2018 and 2017, respectively.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or when such revenue becomes determinabl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nd profit sharing arrangements amounted to $2,762 and $3,664 for the six month periods ended June 30, 2018 and 2017,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Adoption of new accounting standards: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As a result of adoption, there was no cumulative impact to the Company’s retained earnings at January 1, 2018. The comparative information has not been restated and continues to be reported under the accounting standards in effect for those periods. The Company expects the impact of the adoption of the new standard to be immaterial to its net income on an ongoing basi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it did not have a material impact on the consolidated results of operations, financial condition, or cash flows. Recent Accounting Pronouncements: In January 2017, FASB issued Accounting Standard Update No.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its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February 2016, FASB issued ASU 2016-02, “Leases (Topic 842)”. ASU 2016-02 will apply to both capital (or finance) leases and operating leases. According to ASU 2016-02, lessees will be required to recognize assets (right of use asset) and liabilities (lease liability) on the balance sheet for both types of leases – capital (or finance) leases and operating leases – with terms greater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January 2018, the FASB issued a proposed amendment to ASU 842, Leases, that would provide an entity the optional transition method to initially account for the impact of the adoption with a cumulative adjustment to accumulated deficit on the effective date of the ASU, January 1, 2019 rather than January 1, 2017, which would eliminate the need to restate amounts presented prior to January 1, 2019. In addition, this proposed amendment, lessors can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If the proposed amendment to ASU 842 is adopted, the Company would elect the transition method for adoption as described above. The Company has not completed its analysis of this ASU. Based on a preliminary assessment, the Company is expecting that the adoption will not have a material effect on its financial statements since the Company is primarily a lessor and the changes are fairly minor. If the proposed practical expedient mentioned above is adopted and elected, goods and services embedded in the charter contract that qualify as non-lease components will be combined under a single lease component presentation. However, without the proposed practical expedient, the Company expects that it will continue to recognize the lease revenue component using an approach that is substantially equivalent to existing guidance. The components of the charter hire that are categorized as lease components will generally be a fixed rate per day with revenue recognized straight line over the lease contract. Other goods and services that are categorized as non-lease components will be recognized at either a point in time or over time based on the pattern of transfer of the underlying goods or services to our charterers. The Company is continuing its assessment of other miscellaneous leases and may identify additional impacts this guidance will have on its consolidated financial statements and disclosures. The Company currently does not have any other miscellaneous leases that are greater than 12 months and the Company is the lessee that would be impacted by the adoption of this standard. </t>
  </si>
  <si>
    <t>Cash and Cash Equivalents</t>
  </si>
  <si>
    <t>CASH AND CASH EQUIVALENTS [Abstract]</t>
  </si>
  <si>
    <t xml:space="preserve">NOTE 3 – CASH AND CASH EQUIVALENTS Cash and cash equivalents consist of the following: June 30, 2018 December 31, 2017 Cash and cash equivalents $ 40,577 $ 24,047 Restricted cash 402 5,886 Total cash and cash equivalents and restricted cash $ 40,979 $ 29,933 Short-term deposits and highly liquid funds relate to amounts held in banks for general financing purposes and represent deposits with an original maturity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minimizes exposure to credit risk by dealing with a diversified group of major financial institutions. Restricted cash, at each of June 30, 2018 and December 31, 2017, included $402 and $386, respectively, which related to amounts held in retention accounts in order to service debt and interest payments, as required by certain of Navios Partners’ credit facilities. Also, as of December 31, 2017, an amount of $5,500 was held as security in the form of a letter of guarantee, relating to the chartering of a vessel, which was released in March 2018. </t>
  </si>
  <si>
    <t>Vessels, Net</t>
  </si>
  <si>
    <t>VESSELS, NET [Abstract]</t>
  </si>
  <si>
    <t xml:space="preserve">NOTE 4 – VESSELS, NET Vessels Cost Accumulated Depreciation Net Book Value Balance December 31, 2016 $ 1,354,298 $ (317,092 ) $ 1,037,206 Additions 158,241 (56,210) 102,031 Disposals (26,233) 18,688 (7,545) Vessel impairment losses (66,228) 33,551 (32,677) Balance December 31, 2017 $ 1,420,078 $ (321,063 ) $ 1,099,015 Additions 36,271 (27,240) 9,031 Vessel impairment losses (see Note 5) (51,187) 15,431 (35,756) Transfer to vessels held for sale (see Note 5) (67,000) — (67,000) Balance June 30, 2018 $ 1,338,162 $ (332,872 ) $ 1,005,290 Acquisition of Vessels 2018 On June 7, 2018, Navios Partners acquired from an unrelated third party the Navios Altair I, a 2006-built Panamax vessel of 74,475 dwt, for an acquisition cost of $11,542. On May 21, 2018, Navios Partners acquired from an unrelated third party the Navios Symmetry, a 2006-built Panamax vessel of 74,381 dwt, for an acquisition cost of $11,610. On May 9, 2018, Navios Partners acquired from an unrelated third party the Navios Apollon I, a 2005-built Panamax vessel of 87,052 dwt, for an acquisition cost of $13,119. 2017 On September 20, 2017, Navios Partners acquired from an unrelated third party the Navios Symphony, a 2010-built Capesize vessel of 178,132 dwt, for an acquisition cost of $27,961. On August 21, 2017, Navios Partners acquired from an unrelated third party the Navios Aster, a 2010-built Capesize vessel of 179,314 dwt, for an acquisition cost of $28,855. On August 11, 2017, Navios Partners acquired from a related third party the Navios Christine B, a 2009-built Ultra-Handymax vessel of 58,058 dwt, for an acquisition cost of $14,030. On July 17, 2017, Navios Partners acquired from an unrelated third party the Navios Sol, a 2009-built Capesize vessel of 180,274 dwt, for an acquisition cost of $28,607. On July 10, 2017, Navios Partners acquired from an unrelated third party the Navios Libertas, a 2007-built Panamax vessel of 75,511 dwt, for an acquisition cost of $13,737. On June 9, 2017, Navios Partners acquired from an unrelated third party the Navios Ace, a 2011-built Capesize vessel of 179,016 dwt, for an acquisition cost of $31,364. On June 7, 2017, Navios Partners acquired from an unrelated third party the Navios Prosperity I, a 2007-built Panamax vessel of 75,527 dwt, for an acquisition cost of $13,687. Sale of Vessels 2017 On December 21, 2017, Navios Partners sold the Navios Gemini S to an unrelated third party for a net sale price of $4,078. The aggregate net carrying amount of the vessel including the remaining carrying balance of dry dock and special survey costs of $502 amounted to $6,451 as at the date of sale. On April 21, 2017, Navios Partners sold the Navios Apollon to an unrelated third party for a net sale price of $4,750. The aggregate net carrying amount of the vessel including the remaining carrying balance of dry dock and special survey costs of $782 amounted to $14,758 as at the date of sale. On January 12, 2017, Navios Partners sold the MSC Cristina to an unrelated third party for a net sale price of $125,000. The aggregate net carrying amount of the vessel amounted to $142,193 as at the date of sale. The loss on sale of the vessel was $1,260 (see Note 18 — Other expense). Vessel impairment losses As of December 31, 2017, Navios Partners concluded that step two of the impairment assessment was required for one of its vessels held and used, as the undiscounted projected net operating cash flows did not exceed the carrying value. As a result, the Company recorded an impairment loss of $30,304 for this vessel, being the difference between the fair value and the vessel’s carrying value. On November 27, 2017, Navios Partners entered into a Memorandum of Agreement with an unrelated third party for the disposal of the Navios Gemini S for a net sale price of $4,078. As of December 31, 2017, the Company had a current expectation that the vessel would be sold before the end of its previously estimated useful life, and as a result performed an impairment test of the specific asset group. An impairment loss of $2,373 was recognized under the caption “Vessel impairment losses” in the Consolidated Statements of Operations as of December 31, 2017. The vessel was sold on December 21, 2017. On January 9, 2017, Navios Partners entered into a Memorandum of Agreement with an unrelated third party for the disposal of the Navios Apollon for a net sale price of $4,750. The vessel was subject to an existing time charter with an unrelated charterer and was not immediately available for sale and therefore did not qualify as an asset held for sale as of December 31, 2016. As of December 31, 2016, the Company had a current expectation that the vessel would be sold before the end of its previously estimated useful life, and as a result performed an impairment test of the specific asset group. An impairment loss of $10,008 was recognized under the caption “Vessel impairment losses” in the Consolidated Statements of Operations as of December 31, 2016. The vessel was sold on April 21, 2017. </t>
  </si>
  <si>
    <t>Vessels Held For Sale</t>
  </si>
  <si>
    <t>Vessel Held For Sale</t>
  </si>
  <si>
    <t xml:space="preserve">NOTE 5 – VESSELS HELD FOR SALE On April 27, 2018, Navios Partners agreed to sell the YM Unity and the YM utmost, two 2006-built Containerships of 8,204 TEU each, to its affiliate, Navios Containers, for a total sale price of $67,000. As of June 30, 2018, the vessels had been classified as held for sale as the relevant criteria for the classification were met and, therefore, were presented in the consolidated balance sheet at its fair value totaling $67,000. The aggregate net carrying amount of the vessels including the remaining carrying balance of dry dock and special survey costs of $2,104 amounted to $104,860 as at the date of sale. An impairment loss of $37,860 for the vessels held for sale was presented under the caption “Vessel impairment losses” in the consolidated Statements of Operations as of June 30, 2018. The vessels were sold on July 2, 2018, and proceeds from the sale were used to partially repay an amount of $20,200 of the DVB Credit Facility (see Note 7 — Borrowings). </t>
  </si>
  <si>
    <t>Intangible Assets</t>
  </si>
  <si>
    <t>INTANGIBLE ASSETS [Abstract]</t>
  </si>
  <si>
    <t xml:space="preserve">NOTE 6 – INTANGIBLE ASSETS Intangible assets as of June 30, 2018 and December 31, 2017 consisted of the following: Cost Accumulated Amortization Net Book Value Favorable lease terms December 31, 2016 $ 83,716 $ (64,764 ) $ 18,952 Additions — (10,872) (10,872) Favorable lease terms December 31, 2017 $ 83,716 $ (75,636 ) $ 8,080 Additions — (2,032) (2,032) Favorable lease terms June 30, 2018 $ 83,716 $ (77,668 ) $ 6,048 Amortization expense of favorable lease terms for the three and six month periods ended June 30, 2018 and 2017 is presented in the following table: Three Month Period Ended Six Month Period Ended June 30, 2018 June 30, 2017 June 30, 2018 June 30, 2017 Favorable lease terms $(1,016) $(5,275) $(2,032) $(8,446) Total $(1,016) $ (5,275 ) $ (2,032 ) $ (8,446 ) The aggregate amortization of the intangibles for the 12-month periods ended June 30 is estimated to be as follows: Year Amount 2019 2,299 2020 1,166 2021 1,166 2022 and thereafter 1,417 $ 6,048 Intangible assets subject to amortization are amortized using straight line method over their estimated useful lives to their estimated residual value of zero. The weighted average useful lives are 10.3 years for the remaining favorable lease terms, at inception. </t>
  </si>
  <si>
    <t>Borrowings</t>
  </si>
  <si>
    <t>Borrowings [Abstract]</t>
  </si>
  <si>
    <t xml:space="preserve">NOTE 7 – BORROWINGS Borrowings as of June 30, 2018 and December 31, 2017 consisted of the following: June 30, 2018 December 31, 2017 Term Loan B facility $ 430,004 $ 441,471 Credit facilities 78,205 69,161 Total borrowings $ 508,209 $ 510,632 Less: Long-term unamortized discount (8,715) (10,824) Less: Current portion of long-term debt, net (45,012) (26,586) Less: Deferred finance costs, net (5,032) (6,345) Long-term debt, net $ 449,450 $ 466,877 As of June 30, 2018, the total borrowings, net of deferred finance fees and discount under the Navios Partners’ credit facilities were $494,462. Term Loan B Facility: In June 2013, Navios Partners completed the issuance of the $250,000 Term Loan B Facility. On October 31, 2013 and November 1, 2013, Navios Partners completed the issuance of an $189,500 add-on to its existing Term Loan B Facility. On March 14, 2017, Navios Partners completed the issuance of a new $405,000 Term Loan B Facility. The new Term Loan B Facility bears an interest rate of LIBOR plus 500 bps, it is set to mature on September 14, 2020 and is repayable in equal quarterly installments of 1.25% of the initial principal amount. Navios Partners used the net proceeds of the Term Loan B Facility to: (i) refinance the existing Term Loan B; and (ii) pay fees and expenses related to the Term Loan B. Following the refinancing of the Term Loan B Facility, an amount of $1,880 and $1,275, was written-off from the deferred finance fees and discount, respectively. On August 10, 2017, Navios Partners completed the issuance of a $53,000 add-on to its existing Term Loan B Facility. The add-on to the Term Loan B Facility bore the same terms as the Term Loan B Facility. Navios Partners used the net proceeds to partially finance the acquisition of three vessels. The Term Loan B Facility is secured by first priority mortgages covering certain vessels owned by subsidiaries of Navios Partners, in addition to other collateral, and guaranteed by each subsidiary of Navios Partners. The Term Loan B Facility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Facility also provides for customary events of default, prepayment and cure provisions. As of June 30, 2018, the outstanding balance of the Term Loan B Facility was $421,289, net of discount of $8,715, and is repayable in eight quarterly installments of $5,733 with a final payment of $384,138 on the last repayment date. The final maturity date is September 14, 2020. BNP Credit Facility: On June 26, 2017, Navios Partners entered into a new credit facility with BNP PARIBAS (the “BNP Credit Facility”) of up to $32,000 (divided into two tranches) in order to finance a portion of the purchase price of the Navios Ace and the Navios Sol. On June 28, 2017, the first tranche of BNP Credit Facility of $17,000 was drawn. On July 18, 2017, the second tranche of BNP Credit Facility of $15,000 was drawn. As of June 30, 2018, the outstanding balance of the first and second tranche of the BNP Credit Facility was $29,205, in total, of which the first tranche is repayable in 12 equal consecutive quarterly installments of $386 each, with a final balloon payment of $10,824 to be repaid on the last repayment date and the second tranche is repayable in 13 equal consecutive installments of $417 each, with a final balloon payment of $8,328 to be repaid on the last repayment date. The facility matures with respect to the first and second tranches in the second and third quarter of 2021, respectively, and bears interest at LIBOR plus 300 bps per annum. DVB Credit Facility: On June 28, 2017, Navios Partners entered into a new credit facility with DVB Bank S.E. (the “DVB Credit Facility”) of up to $39,000 (divided into four tranches) in order to refinance the Commerzbank/DVB Credit Facility dated July 2012 and an additional amount of $7,000 to partially finance the acquisition of the Navios Prosperity I. The facility matures in the third and second quarter of 2020 and bears interest at LIBOR plus 310 bps per annum. The amounts of $7,000 and $32,000 were drawn on June 30, 2017 and November 3, 2017, respectively. As of June 30, 2018, the outstanding balance of the four tranches of the DVB Credit Facility was $34,700 in total, of which the three of the four tranches are repayable in ten quarterly installments of between approximately $1,143 and $1,500 each, with a final balloon payment of $16,500 to be repaid on the last repayment date and the fourth tranche is repayable in one quarterly installment of $325 each and seven equal consecutive installments of $250, with a final balloon of $3,625 to be repaid on the last repayment date. On July 2, 2018, Navios Partners repaid the outstanding balance of the three tranches in the amount of $20,200, which was classified under the caption “Current portion of long-term debt, net” in the consolidated balance sheet as of June 30, 2018. Following this repayment, an amount of $209 was written-off from the deferred finance fees as of June 30, 2018. Nordea/Skandinaviska Enskilda/NIBC Credit Facility: On March 26, 2018, Navios Partners entered into a new credit facility with Nordea Bank AB, Skandinaviska Enskilda BanKen AB and NIBC Bank N.V. (the “March 2018 Credit Facility”) of up to $14,300 (divided into two tranches) in order to finance a portion of the purchase of the Navios Altair I and the Navios Symmetry. On May 18, 2018, the first tranche of the March 2018 Credit Facility of $7,150 was drawn. On June 1, 2018 the second tranche of the March 2018 Credit Facility of $7,150 was drawn. As of June 30, 2018, the outstanding balance of the March 2018 Credit Facility was $14,300 and is repayable in 20 equal consecutive installments of $596, with a final balloon payment of $2,380 to be repaid on the last repayment date. The facility matures in the second quarter of 2023 and bears interest at LIBOR plus 300 bps per annum. ABN AMRO Credit Facility: On June 23, 2016, Navios Partners entered into a new credit facility with ABN AMRO Bank N.V. (the “June 2016 Credit Facility”) of up to $30,000 to be used for the general corporate purposes of the Borrower. The June 2016 Credit Facility bore interest at LIBOR plus 400 bps per annum. The final maturity date was January 30, 2017. On January 12, 2017, Navios Partners fully repaid the June 2016 Credit Facility. As of June 30, 2018, there was no outstanding amount under this facility. HSH Credit Facility: On April 16, 2015, Navios Partners, through certain of its wholly-owned subsidiaries, entered into a term loan facility agreement of up to $164,000 (divided into two tranches) with HSH Nordbank AG (the “April 2015 Credit Facility”), in order to finance a portion of the purchase price payable in connection with the acquisition of the MSC Cristina and one more super-post-panamax 13,100 TEU container vessel. On September 30, 2015, the second tranche of April 2015 Credit Facility of $83,000 was cancelled. The final maturity date was April 20, 2022. On January 12, 2017, Navios Partners fully repaid the April 2015 Credit Facility. Following the repayment, an amount of $516 was written-off from the deferred finance fees. As of June 30, 2018, there was no outstanding amount under this facility. Amounts drawn under the credit facilities are secured by first preferred mortgages on certain Navios Partners’ vessels and other collateral and are guaranteed by the respective vessel-owning subsidiaries. 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credit facilities require compliance with a number of financial covenants, including: (i) maintain a required security amount ranging over 120% to 140%; (ii) minimum free consolidated liquidity in an amount equal to at least $650 per owned vessel; (iii) maintain a ratio of EBITDA to interest expense of at least 2.00:1.00; (iv) maintain a ratio of total liabilities or total debt to total assets (as defined in our credit facilities) ranging of less than 0.75; and (v) maintain a minimum net worth to $135,000. It is an event of default under the credit facilities if such covenants are not complied with in accordance with the terms and subject to the prepayments or cure provisions of the facilities. As of June 30, 2018, Navios Partners was in compliance with the financial covenants and/or the prepayment and/or the cure provisions as applicable in each of its credit facilities. The maturity table below reflects the gross principal payments due under its credit facilities for the 12-month periods ended June 30: Year Amount 2019 $51,550 2020 30,815 2021 409,951 2022 11,129 2023 and thereafter 4,764 $ 508,209 </t>
  </si>
  <si>
    <t>Fair Value of Financial Instruments</t>
  </si>
  <si>
    <t>FAIR VALUE OF FINANCIAL INSTRUMENTS [ABSTRACT]</t>
  </si>
  <si>
    <t xml:space="preserve">NOTE 8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The carrying amounts reported in the consolidated balance sheets for interest bearing deposits approximate their fair value because of the short maturity of these investments. Restricted Cash: The carrying amounts reported in the consolidated balance sheets for interest bearing deposits approximate their fair value because of the short maturity of these investments. Other long-term debt, net: The book value has been adjusted to reflect the net presentation of deferred finance costs. The outstanding balance of floating rate loans continues to approximate its fair value, excluding the effect of any deferred finance costs. Term Loan B Facility: The fair value of the Company’s debt is estimated based on currently available debt with similar contract terms, interest rate and remaining maturities, as well as taking into account our creditworthiness. The book value has been adjusted to reflect the net presentation of deferred finance fees. Amounts due from related parties, long-term: The carrying amount of due from related parties long-term reported in the balance sheet approximates its fair value due to the long-term nature of these receivables. Amounts due from related parties, short-term: The carrying amount of due from related parties, short-term reported in the balance sheet approximates its fair value due to the short-term nature of these receivables. Loans receivable from affiliates: The carrying amount of the fixed rate loan approximates its fair value. Notes receivable, net of current portion: The carrying amount of the fixed rate notes receivable approximate its fair value. Receivables from affiliates: The carrying amount of the long-term receivable from affiliates approximates its fair value. The estimated fair values of the Navios Partners’ financial instruments are as follows: June 30, 2018 December 31, 2017 Book Value Fair Value Book Value Fair Value Cash and cash equivalents $40,577 $40,577 $24,047 $24,047 Restricted cash $402 $402 $5,886 $5,886 Loans receivable from affiliates $11,861 $11,861 $11,706 $11,706 Amounts due from related parties, long-term $44,009 $44,009 $34,891 $34,891 Amounts due from related parties, short-term $11,735 $11,735 $10,545 $10,545 Term Loan B Facility, net $(416,920) $(430,542) $(425,144) $(441,471) Other long-term debt, net $(77,542) $(78,205) $(68,319) $(69,161) Notes receivable, net of current portion $13,760 $13,760 $15,897 $15,897 Receivable from affiliates $4,386 $4,386 $4,253 $4,253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18 and December 31, 2017. Fair Value Measurements at June 30, 2018 Total Level I Level II Level III Cash and cash equivalents $40,577 $40,577 $— $— Restricted cash $402 $402 $— $— Loans receivable from affiliates $11,861 $— $11,861 $— Term Loan B facility, net (1) $(430,542) $— $(430,542) $— Other long-term debt, net (1) $(78,205) $— $(78,205) $— Notes receivable, net of current portion (2) $13,760 $— $13,760 $— Amounts due from related parties, long-term $44,009 $— $44,009 $— Amounts due from related parties, short-term $11,735 $— $11,735 $— Receivable from affiliates $4,386 $— $4,386 $— Fair Value Measurements at December 31, 2017 Total Level I Level II Level III Cash and cash equivalents $24,047 $24,047 $— $— Restricted cash $5,886 $5,886 $— $— Loans receivable from affiliates $11,706 $— $11,706 $— Term Loan B facility, net (1) $(441,471) $— $(441,471) $— Other long-term debt, net (1) $(69,161) $— $(69,161) $— Notes receivable, net of current portion (2) $15,897 $— $15,897 $— Amounts due from related parties, long-term $34,891 $— $34,891 $— Amounts due from related parties, short-term $10,545 $— $10,545 $— Receivable from affiliates $4,253 $— $4,253 $— The estimated fair value of our financial instruments that are measured at fair value on a non-recurring basis, categorized based upon the fair value hierarchy, are as follows: Fair Value Measurements at June 30, 2018 Total Level I Level II Level III Vessels held for sale (for YM Unity and YM Utmost) $67,000 $— $67,000 $— Fair Value Measurements at December 31, 2017 Total Level I Level II Level III Vessels, net (for Navios Gemini S) $4,078 $— $4,078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 </t>
  </si>
  <si>
    <t>Issuance of Units</t>
  </si>
  <si>
    <t>ISSUANCE OF UNITS [Abstract]</t>
  </si>
  <si>
    <t xml:space="preserve">NOTE 9 – ISSUANCE OF UNITS On February 21, 2018, Navios Partners completed its public offering of 18,422,000 common units at $1.90 per unit and raised gross proceeds of approximately $35,002. The net proceeds of this offering, including the underwriting discount and the offering costs of $1,628 in total, were approximately $33,374. Pursuant to this offering, Navios Partners issued 375,959 general partnership units to its general partner. The net proceeds from the issuance of the general partnership units were $714. In December 2017, Navios Partners authorized the granting of 1,370,044 restricted common units, which were issued on January 11, 2018, to its directors and/or officers, which are based on service conditions only and vest over four years. The fair value of restricted units was determined by reference to the quoted stock price on the date of grant. Compensation expense, net of estimated forfeitures, is recognized when it is probable that the performance criteria will be met based on a graded expense model over the vesting period. Navios Partners also issued 27,960 general partnership units to its general partner for net proceeds of $64. As of June 30, 2018, the effect of compensation expense arising from the restricted units described above amounted to $810 and was presented under the caption “General and administrative expenses” in the consolidated Statements of Operations. There were no restricted common units exercised, forfeited or expired during the three and six month periods ended June 30, 2018 and the year ended December 31, 2017. Restricted common units outstanding and not vested amounted to 1,370,044 units as of June 30, 2018. On September 1, 2017 and as part of the acquisition agreement entered into between the Company and Rickmers Trust, Navios Partners authorized and issued 361,444 restricted common units and 7,376 general partnership units to its general partner for net proceeds of $600 and $12, respectively. The fair value of restricted units was determined by reference to the quoted stock price on the date of grant. On September 25, 2017, the fair value of the restricted units described above was compensated by Navios Containers in full amount. There were no restricted common units exercised, forfeited or expired during the three and six month periods ended June 30, 2018. Restricted common units outstanding amounted to 361,444 units as of June 30, 2018. On March 20, 2017, Navios Partners completed its public offering of 47,795,000 common units at $2.10 per unit and raised gross proceeds of approximately $100,369. The net proceeds of this offering, including the underwriting discount and the offering costs of $4,383 in total, were approximately $95,986. Pursuant to this offering, Navios Partners issued 975,408 general partnership units to its general partner. The net proceeds from the issuance of the general partnership units were $2,049. On March 17, 2017, Navios Holdings transferred to Navios Partners it rights to the fixed 12.7% interest on the Navios Europe I Navios Term Loans I and Navios Revolving Loans I (including the respective accrued receivable interest) for a total amount of $33,473 for a cash consideration of $4,050 and 13,076,923 newly issued common units of Navios Partners, with fair value net of costs at date of issuance of $28,862 (see Note 13 — Transactions with related parties and affiliates). Pursuant to this transaction, Navios Partners issued 266,876 general partnership units to its general partner for net cash proceeds of $468. In December 2016, Navios Partners authorized the granting of 2,040,000 restricted common units, which were issued on January 31, 2017, to its directors and/or officers, which are based on service conditions only and vest over three years. The fair value of restricted units was determined by reference to the quoted stock price on the date of grant. Compensation expense, net of estimated forfeitures, is recognized when it is probable that the performance criteria will be met based on a graded expense model over the vesting period. Navios Partners also issued 41,633 general partnership units to its general partner for net proceeds of $63. The effect of compensation expense arising from the restricted units described above amounted to $424 and $933 as of June 30, 2018 and 2017, respectively, and was presented under the caption “General and administrative expenses” in the consolidated Statements of Operations. There were no restricted common units exercised, forfeited or expired during the three and six month period ended June 30, 2018. As of June 30, 2018, 686,665 restricted common units were vested. As of June 30, 2018, the estimated compensation cost relating to service conditions of non-vested restricted common units not yet recognized was $2,986. Navios Holdings currently owns a 20.2% interest in Navios Partners, which includes the 2.0% interest through Navios Partners’ general partner, which Navios Holdings owns and controls. </t>
  </si>
  <si>
    <t>Segment Information</t>
  </si>
  <si>
    <t>SEGMENT INFORMATION [Abstract]</t>
  </si>
  <si>
    <t xml:space="preserve">NOTE 10 – SEGMENT INFORMATION Up to August 29, 2017, the Company had two reportable segments from which it derived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The Company measures segment performance based on net (loss)/income attributable to Navios Partners common unitholders. Summarized financial information concerning each of the Company’s reportable segments is as follows: Navios Partners Operations Navios Containers Operations Total Three Month Three Month Three Month Period from Eliminations Three Month Three Month Period Ended Period Ended Period Ended April 28, 2017 for the period Period Ended Period Ended June 30, June 30, June 30, June 30, from April 28, 2017 to June 30, June 30, 2018 2017 2018 2017 June 30, 2017 2018 2017 Revenue $58,196 $46,916 $— $3,102 — $58,196 $50,018 Management fees (17,381) (14,760) — (702) — (17,381) (15,462) Interest expense and finance cost, net (10,794) (8,138) — (80) 73 (10,794) (8,145) Depreciation and amortization (14,355) (17,360) — (1,320) — (14,355) (18,680) Net (loss)/ income (29,533) 7,987 — 881 (4,423) (29,533) 4,445 Total assets 1,307,310 1,275,942 — 97,333 (45,723) 1,307,310 1,327,552 Capital expenditures (35,938) (95,247) — (44,567) 30,000 (35,938) (109,814) Investment in affiliates 69,237 31,192 — — (30,000) 69,237 1,192 Cash and cash equivalents 40,577 44,813 — 34,936 — 40,577 79,749 Restricted cash 402 6,299 — — — 402 6,299 Long-term debt (including current and non-current portion), net $494,462 $441,347 — $33,670 — $494,462 $475,017 Navios Partners Operations Navios Containers Operations Total Six Month Six Month Six Month Period from Eliminations Six Month Six Month Period Ended Period Ended Period Ended April 28, 2017 for the period Period Ended Period Ended June 30, June 30, June 30, to June 30, from April 28, 2017 to June 30, June 30, 2018 2017 2018 2017 June 30, 2017 2018 2017 Revenue $111,248 $89,327 $— $3,102 — $111,248 $94,429 Management fees (34,072) (29,103) — (702) — (34,072) (29,805) Interest expense and finance cost, net (20,647) (18,493) — (80) 73 (20,647) (18,500) Depreciation and amortization (29,272) (34,135) — (1,320) — (29,272) (35,455) Net (loss)/ income (24,055) 2,334 — 881 (4,423) (24,055) (1,208) Total assets 1,307,310 1,275,942 — 97,333 (45,723) 1,307,310 1,327,552 Capital expenditures (36,285) 2,798 — (44,567) 30,000 (36,285) (11,769) Investment in affiliates 69,237 31,192 — — (30,000) 69,237 1,192 Cash and cash equivalents 40,577 44,813 — 34,936 — 40,577 79,749 Restricted cash 402 6,299 — — — 402 6,299 Long-term debt (including current and non-current portion), net $494,462 $441,347 — $33,670 — $494,462 $475,017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ships operate worldwide. Revenues from specific geographic region, which contribute over 10% of total revenue, are disclosed separately. Vessels operate on a worldwide basis and are not restricted to specific locations. Accordingly, it is not possible to allocate the assets of these operations to specific countries. Three Month Period ended June 30, 2018 Three Month Period ended June 30, 2017 Six Month Period ended June 30, 2018 Six Month Period ended June 30, 2017 Asia $33,574 $30,250 $63,945 $55,047 Europe 17,770 10,217 33,290 19,683 North America 5,200 5,161 11,025 9,654 Australia 1,652 4,390 2,988 8,045 Total $ 58,196 $ 50,018 $ 111,248 $ 92,429 </t>
  </si>
  <si>
    <t>Income Taxes</t>
  </si>
  <si>
    <t>INCOME TAXES [Abstract]</t>
  </si>
  <si>
    <t xml:space="preserve">NOTE 11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 </t>
  </si>
  <si>
    <t>Commitments and Contingencies</t>
  </si>
  <si>
    <t>COMMITMENTS AND CONTINGENCIES [Abstract]</t>
  </si>
  <si>
    <t>Commitments And Contingencies</t>
  </si>
  <si>
    <t xml:space="preserve">NOTE 12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On April 27, 2018, Navios Partners agreed to sell the YM Utmost and the YM Unity, two 2006-built Containerships of 8,204 TEU each, to its affiliate, Navios Containers, for a total sale price of $67,000. The transaction was unanimously approved by the Conflicts Committee of the Board of Directors of Navios Partners. The sale was completed on July 2, 2018. Navios Partners used a portion of the sale proceeds to repay $20,200 of the DVB Credit Facility outstanding balance. As of June 30, 2018, the Company is contingently liable to pay the amount of $20,200. In November 2017, Navios Partners entered into a 10-year bareboat charter-in agreement for a Panamax vessel of approximately 81,000 dwt. Navios Partners has the option to acquire the vessel after the end of the fourth year. The vessel is expected to be delivered within the second half of 2019. During the year ended December 31, 2017, the Company paid a deposit of $2,770, presented under the caption “Other long-term assets”. As of June 30, 2018, the Company is contingently liable to pay an additional deposit of $2,770 during the fourth quarter of 2018. The future minimum commitments for the 12-month periods ended June 30, of Navios Partners under its charter-in contract, for vessel delivery and loan repayment are as follows: Amount 2019 $ 22,970 2020 1,630 2021 2,172 2022 2,172 2023 2,104 2024 and thereafter 12,739 $ 43,787 </t>
  </si>
  <si>
    <t>Transactions with Related Parties and Affiliates</t>
  </si>
  <si>
    <t>TRANSACTIONS WITH RELATED PARTIES AND AFFILIATES [Abstract]</t>
  </si>
  <si>
    <t xml:space="preserve">NOTE 13 – TRANSACTIONS WITH RELATED PARTIES AND AFFILIATES Management fees: Pursuant to the amended Management Agreement, in each of October 2013, August 2014, February 2015 and February 2016, the Manager, a wholly owned subsidiary of Navios Holdings, provides commercial and technical management services to Navios Partners’ vessels for a daily fee of: (a) $4.10 daily rate per Ultra-Handymax vessel; (b) $4.20 daily rate per Panamax vessel; (c) $5.25 daily rate per Capesize vessel; (d) $6.70 daily rate per Containership of TEU 6,800; (e) $7.40 daily rate per Containership of more than TEU 8,000; and (f) $8.75 daily rate per very large Containership of more than TEU 13,000 through December 31, 2017. On November 14, 2017, Navios Partners agreed to extend the duration of its existing Management Agreement with the Manager until December 31, 2022 and to fix the rate for shipmanagement services of its owned fleet through December 31, 2019, effective from January 1, 2018. The new management fees, excluding drydocking expenses which are reimbursed at cost by Navios Partners, will be: (a) $4.23 daily rate per Ultra-Handymax vessel; (b) $4.33 daily rate per Panamax vessel; (c) $5.25 daily rate per Capesize vessel; (d) $6.70 daily rate per Containership of TEU 6,800; (e) $7.40 daily rate per Containership of more than TEU 8,000 and (f) $8.75 daily rate per very large Containership of more than TEU 13,000. Drydocking expenses under this agreement are reimbursed by Navios Partners at cost at occurrence. Effective August 31, 2016, Navios Partners could, upon request to Navios Holdings, partially or fully defer the reimbursement of dry docking and other extraordinary fees and expenses under the Management Agreement to a later date, but not later than January 5, 2018, and if reimbursed on a later date, such amounts would bear interest at a rate of 1% per annum over LIBOR. Total management fees for the three and six month periods ended June 30, 2018 amounted to $17,382 and $34,072, respectively. Total management fees for the three and six month periods ended June 30, 2017 amounted to $15,462 and $29,805, respectively General and administrative expenses: Pursuant to the Administrative Services Agreement, the Manager also provides administrative services to Navios Partners, which include bookkeeping, audit and accounting services, legal and insurance services, administrative and clerical services, banking and financial services, advisory services, client and investor relations and other. The Manager is reimbursed for reasonable costs and expenses incurred in connection with the provision of these services. Navios Partners extended the duration of its existing Administrative Services Agreement with the Manager, until December 31, 2022. Total general and administrative expenses charged by Navios Holdings for the three and six month periods ended June 30, 2018 amounted to $2,330 and $4,580, respectively. Total general and administrative expenses charged by Navios Holdings for the three and six month periods ended June 30, 2017 amounted to $1,999 and $3,944, respectively. Balance due from related parties (excluding Navios Europe I and Navios Europe II): Balance due from related parties as of June 30, 2018 and December 31, 2017 amounted to $52,273 and $43,146, respectively, of which the current receivable was $8,264 and the long-term receivable was $44,009. The balance mainly consisted of management fees, drydocking expenses prepaid to Navios Holdings in accordance with the Management service agreement and the Navios Holdings Guarantee of up to $20,000, of which the fair value was estimated at $19,416 as of June 30, 2018. Vessel Chartering: In November 2016, Navios Partners entered into a charter with a subsidiary of Navios Holdings for the Navios Fulvia, a 2010-built Capesize vessel. The term of this charter is approximately three months that commenced in November 2016, at a net daily rate of $11.5. The vessel was redelivered in February 2017. Total loss of Navios Partners from the subsidiaries of Navios Holdings for the three and six month periods ended June 30, 2018 amounted to a $0 and $(9), respectively. Total revenue of Navios Partners from the subsidiaries of Navios Holdings for the three and six month periods ended June 30, 2017 amounted to $33 and $643, respectively. Share Purchase Agreements: On February 4, 2015, Navios Partners entered into a share purchase agreement with Navios Holdings pursuant to which Navios Holdings made an investment in Navios Partners by purchasing common units, and general partnership interests. Registration Rights Agreement : On February 4, 2015, in connection with the share purchase agreement as discussed above, Navios Partners entered into a registration rights agreement with Navios Holdings pursuant to which Navios Partners provided Navios Holdings with certain rights relating to the registration of the common units. Balance due from Navios Europe I: Navios Holdings, Navios Acquisition and Navios Partners have made available to Navios Europe I revolving loans up to $24,100 to fund working capital requirements (collectively, the “Navios Revolving Loans I”) (see Note 15 — Investment in Affiliates). The Navios Revolving Loans I and the Navios Term Loans I earn interest and an annual preferred return, respectively, at 12.7% per annum, on a quarterly compounding basis and are repaid from free cash flow (as defined in the loan agreement) to the fullest extent possible at the end of each quarter. As of June 30, 2018, Navios Partners’ portion of the outstanding amount relating to portion of the investment in Navios Europe I (5.0% of the $10,000) was $500, under the caption “Investment in affiliates” and the outstanding amount relating to the Navios Revolving Loans I capital was $1,205 (December 31, 2017: $1,205), under the caption “Loans receivable from affiliates”. The accrued interest income earned under the Navios Revolving Loans I was $599 (December 31, 2017: $489) under the caption “Balance due from related parties” and the accrued interest income earned under the Navios Term Loans I was $388 (December 31, 2017: $334) under the caption “Loans receivable from affiliates”. As of June 30, 2018, there was no amount undrawn under the Navios Revolving Loans I. Balance due from Navios Europe II: Navios Holdings, Navios Acquisition and Navios Partners have made available to Navios Europe II revolving loans up to $43,500 to fund working capital requirements (collectively, the “Navios Revolving Loans II”). In March 2017, the availability under the Navios Revolving Loans II was increased by $14,000 (see Note 15 — Investment in Affiliates). The Navios Revolving Loans II and the Navios Term Loans II earn interest and an annual preferred return, respectively, at 18% per annum, on a quarterly compounding basis and are repaid from free cash flow (as defined in the loan agreement) to the fullest extent possible at the end of each quarter. As of June 30, 2018, Navios Partners’ portion of the outstanding amount relating to portion of the investment in Navios Europe II (5.0% of the $14,000) was $700, under the caption “Investment in affiliates” and the outstanding amount relating to the Navios Revolving Loans II capital was $9,772 (December 31, 2017: $9,772), under the caption “Loans receivable from affiliates”. The accrued interest income earned under the Navios Revolving Loans II was $2,872 (December 31, 2017: $1,801) under the caption “Balance due from related parties” and the accrued interest income earned under the Navios Term Loans II was $496 (December 31, 2017: $395) under the caption “Loans receivable from affiliates”. As of June 30, 2018, the amount undrawn under the Navios Revolving Loans II was $15,003, of which Navios Partners may be required to fund an amount ranging from $0 to $15,003. Note receivable from affiliates: On March 17, 2017, Navios Holdings transferred to Navios Partners its rights to the fixed 12.7% interest on the Navios Europe I Navios Term Loans I and Navios Revolving Loans I (including the respective accrued receivable interest) in the amount of $33,473, which included a cash consideration of $4,050 and 13,076,923 newly issued common units of Navios Partners. At the date of this transaction, the Company recognized a receivable at the fair value of its newly issued common units totaling to $29,423 based on the closing price of $2.25 per unit as of March 16, 2017 given as consideration (see Note 9 — Issuance of Units). The receivable relating to the consideration settled with the issuance of 13,076,923 Navios Partners’ common units in the amount of $29,423 has been classified contra equity within the consolidated Statements of Changes in Partners’ Capital as “Note receivable”. The receivable from Navios Holdings is payable on maturity in December 2023 and Navios Partners will receive approximately $50,937. Interest will accrue through maturity and will be recognized within “Interest income” for the receivable relating to the cash consideration of $4,050. As of June 30, 2018, the long-term note receivable from Navios Holdings amounted to $4,386 (including the non-cash interest income of $336), presented under the caption “Note receivable from affiliates”. Navios Partners may require Navios Holdings, under certain conditions, to repurchase the loans after the third anniversary of the date of the transaction based on the then outstanding balance of the loans. Others: Navios Partners has entered into an omnibus agreement with Navios Holdings (the “Partners Omnibus Agreement”) in connection with the closing of Navios Partners’ IPO governing, among other things, when Navios Holdings and Navios Partners may compete against each other as well as rights of first offer on certain drybulk carriers. Pursuant to the Partners Omnibus Agreement, Navios Partners generally agreed not to acquire or own Panamax or Capesize drybulk carriers under time charters of three or more years without the consent of an independent committee of Navios Partners. In addition, Navios Holdings has agreed to offer to Navios Partners the opportunity to purchase vessels from Navios Holdings when such vessels are fixed under time charters of three or more yea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ship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In connection with the Navios Containers private placement and listing on the Norwegian over-the-counter market effective June 8, 2017, Navios Partners entered into an omnibus agreement with Navios Containers, Navios Holdings, Navios Acquisition and Navios Midstream, pursuant to which Navios Partners, Navios Holdings, Navios Acquisition and Navios Midstream have granted to Navios Containers a right of first refusal over any containerships to be sold or acquired in the future. The omnibus agreement contains significant exceptions that will allow Navios Partners, Navios Holdings, Navios Acquisition and Navios Midstream to compete with Navios Containers under specified circumstances. On November 15, 2012 (as amended in March 2014), Navios Holdings and Navios Partners entered into an agreement (the “Navios Holdings Guarantee”) by which Navios Holdings will provide supplemental credit default insurance with a maximum cash payment of $20,000. The final settlement of the amount due will take place at anytime but in no case later than December 31, 2019, in accordance with a letter of agreement effective as of December 29, 2017. During the three and six month periods ended June 30, 2018, the Company did not submit any claims to Navios Holdings for charterers’ default under this agreement. During each of the three and six month periods ended June 30, 2017, the Company submitted claims for charterers’ default under this agreement to Navios Holdings for a total amount in each period of $2,276 and $4,527, respectively, net of applicable deductions, of which $2,396 and $4,765 was recorded as “Other income”. As of June 30, 2018, the Company recognized the fair value of the claim amounted to $19,416, including accrued interest and discount unwinding of $97 and $193 for the three and six month periods ended June 30, 2018, respectively, presented under the caption “Amounts due from related parties-long term” in the balance sheet. As of June 30, 2018, Navios Holdings held an 18.2% common unit interest in Navios Partners, represented by 31,053,233 common units and it also held a general partner interest of 2.0%. </t>
  </si>
  <si>
    <t>Notes Receivable</t>
  </si>
  <si>
    <t>Disclosure Text Block [Abstract]</t>
  </si>
  <si>
    <t xml:space="preserve">NOTE 14 – NOTES RECEIVABLE On July 15, 2016, the Company entered into a charter restructuring agreement for the reduction of the hire rate for five Containerships chartered out to Hyundai Merchant Marine Co. (“HMM”) which resulted in a decrease in cash charter hire to be received of approximately $38,461. More specifically, the reduction of the hire rate will be applied as follows: •With effect from (and including) July 18, 2016 until (and including) December 31, 2019, hire rate shall be reduced to $24,400 per day pro rata. •With effect from (and including) January 1, 2020, hire rate shall be restored to the rate of $30,500 per day pro rata until redelivery. In exchange for the reduction of the hire rate, the Company received (i) $7,692 on principal amount of senior, unsecured notes, amortizing subject to available cash flows, accruing interest at 3% per annum payable on maturity in July 2024 and (ii) 3,657 freely tradable securities of HMM (publicly traded at the Stock Market Division of the Korean Exchange). On July 18, 2016, the Company recognized the fair value of the HMM securities totaling $40,277 and also recognized the fair value of the senior unsecured notes totaling $5,931. The total fair value of the non-cash compensation received was recognized as deferred revenue, which will be amortized over the remaining duration of the each time charter. As of June 30, 2018 and December 31, 2017, the outstanding balance of the notes receivable, including accrued interest and discount unwinding, amounted to $6,728 and $6,522, respectively. For the three and six month periods ended June 30, 2018 and 2017, the Company recorded an amount of $3,017 and $6,001, respectively, of deferred revenue amortization in the consolidated Statements of Operations under the caption “Time charter and voyage revenues”. As of June 30, 2018, the outstanding balances of the current and non-current portion of deferred revenue in relation to HMM amounted to $12,102 and $10,467, respectively. During August 2016, the Company sold all the shares for net proceeds on sale of $20,842 resulting in a loss on sale of $19,435, which was presented under the caption “Loss on sale of securities” in the consolidated Statements of Operations for the year ended December 31, 2016 and the proceeds were classified as investing activities in the consolidated Statements of Cash Flows for the year ended December 31, 2016. The Company recognized non-cash interest income and discount unwinding totaling to $104 and $207, respectively, for these instruments under the caption “Interest income” in the consolidated Statements of Operations for the three and six month periods ended June 30, 2018, respectively. On January 12, 2017, the Company sold the vessel the MSC Cristina (see Note 4 — Vessels, net) for a gross sale price of $126,000 and received a cash payment of $107,250 and a note receivable of $18,750 accruing interest at 6% per annum payable in 16 quarterly instalments. As of June 30, 2018, the outstanding balances of the current and non-current note receivable amounted to $4,687 and $7,032, respectively. For the three and six month periods ended June 30, 2018, the Company recorded an amount of $186 and $388, respectively, including accrued interest income of $94 under the caption “Interest income” in the consolidated Statements of Operations. </t>
  </si>
  <si>
    <t>Investment In Affiliates</t>
  </si>
  <si>
    <t>INVESTMENTS IN AFFILIATES [Abstract]</t>
  </si>
  <si>
    <t>Investment in Affiliates</t>
  </si>
  <si>
    <t xml:space="preserve">NOTE 15 – INVESTMENT IN AFFILIATES Navios Europe I : On October 9, 2013, Navios Holdings, Navios Acquisition and Navios Partners established Navios Europe I and have ownership interests of 47.5%, 47.5% and 5.0%, respectively. On December 18, 2013, Navios Europe I acquired ten vessels for aggregate consideration consisting of: (i) cash which was funded with the proceeds of senior loan facilities (the “Senior Loans I”) and loans aggregating $10,000 from Navios Holdings, Navios Acquisition and Navios Partners (collectively, the “Navios Term Loans I”) and (ii) the assumption of a junior participating loan facility (the “Junior Loan I”). In addition to the Navios Term Loans I, Navios Holdings, Navios Acquisition and Navios Partners will also make available to Navios Europe I revolving loans up to $24,100 to fund working capital requirements (collectively, the “Navios Revolving Loans I”). On an ongoing basis, Navios Europe I is required to distribute cash flows (after payment of operating expenses and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June 30, 2018 and December 31, 2017, the estimated maximum potential loss by Navios Partners in Navios Europe I would have been $1,705, respectively, excluding accrued interest which represents the Company’s carrying value of the investment of $500 (December 31, 2017: $500) plus the Company’s balance of the Navios Revolving Loans I of $1,205 (December 31, 2017: $1,205), excluding accrued interest, and does not include the undrawn portion of the Navios Revolving Loans I. As of June 30, 2018, the Navios Partners’ portion of the Navios Revolving Loan I outstanding was $1,205. Investment income of $0 was recognized for the six month period ended June 30, 2018. Investment loss of $(1) was recognized in the Statements of Operations under the caption of “Other income” for the six month period ended June 30, 2017. Navios Europe II : On February 18, 2015, Navios Holdings, Navios Acquisition and Navios Partners established Navios Europe II and have ownership interests of 47.5%, 47.5% and 5.0%, respectively. From June 8, 2015 through December 31, 2015, Navios Europe II acquired fourteen vessels for aggregate consideration consisting of: (i) cash consideration of $145,550 (which was funded with the proceeds of a $131,550 senior loan facilities net of loan discount amounting to $3,375 (the “Senior Loans II”) and loans aggregating $14,000 from Navios Holdings, Navios Acquisition and Navios Partners (collectively, the “Navios Term Loans II”); and (ii) the assumption of a junior participating loan facility (the “Junior Loan II”) with a face amount of $182,150 and fair value of $99,147, at the acquisition date. In addition to the Navios Term Loans II, Navios Holdings, Navios Acquisition and Navios Partners have also made available to Navios Europe II revolving loans up to $43,500 to fund working capital requirements (collectively, the “Navios Revolving Loans II”). In March 2017, the availability under the Navios Revolving Loans II was increased by $14,000.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For each of June 30, 2018 and December 31, 2017, the estimated maximum potential loss by Navios Partners in Navios Europe II would have been $10,472, excluding accrued interest, which represents the Company’s carrying value of the investment of $700 for June 30, 2018 (December 31, 2017: $700) plus the Company’s balance of the Navios Revolving Loans II of $9,772 for June 30, 2018 (December 31, 2017: $9,772), excluding accrued interest, and does not include the undrawn portion of the Navios Revolving Loans II. As of June 30, 2018, the Navios Partners’ portion of the Navios Revolving Loan II outstanding was $9,772. Investment income of $0 was recognized for the six month period ended June 30, 2018. Investment loss of $(63) was recognized in the Statements of Operations under the caption of “Other income” for the six month period ended June 30, 2017. Navios Containers: On June 8, 2017, Navios Containers closed its private placement and issued 10,057,645 shares for $50,288 of gross proceeds at a subscription price of $5.00 per share. Navios Partners invested $30,000 and received 6,000,000 shares, and Navios Holdings invested $5,000 and received 1,000,000 shares. Each of Navios Partners and Navios Holdings also received warrants, with a five-year term, for 6.8% and 1.7% of the equity, respectively. On August 29, 2017, Navios Containers closed its private placement and issued 10,000,000 shares for $50,000 of gross proceeds at a subscription price of $5.00 per share. Navios Partners invested $10,000 and received 2,000,000 shares. Navios Partners also received warrants, with a five-year term, for 6.8% of the equity. On November 9, 2017, Navios Containers closed a private placement of 9,090,909 shares at a subscription price of $5.50 per share, resulting in gross proceeds of approximately $50,000. Navios Partners invested $10,000 and received 1,818,182 shares. Navios Partners also received warrants, with a five-year term, for 6.8% of the newly issued equity. On March 13, 2018, Navios Containers closed a private placement of 5,454,546 shares at a subscription price of $5.50 per share, resulting in gross proceeds of approximately $30,000. Navios Partners invested $14,460 and received 2,629,095 shares and Navios Holdings invested $500 and received 90,909 shares. Navios Partners and Navios Holdings also received 370,909 and 9,273 warrants, with a five-year term, respectively. As of June 30, 2018, Navios Partners held 12,447,277 common shares and received 36.0% of the equity, and Navios Holdings held 1,090,909 common shares and received 3.2% of the equity of Navios Containers. As of June 30, 2018 and December 31, 2017, the carrying value of the investment in Navios Containers was $68,037 and $50,922, respectively. As of June 30, 2018, the market value of the investment in Navios Containers was $67,389. Investment income of $1,614 and $2,654 was recognized in the Statements of Operations under the caption of “Equity in net earnings of affiliated companies” for the three and six month period ended June 30, 2018, respectively. </t>
  </si>
  <si>
    <t>Cash Distributions and Earnings per Unit</t>
  </si>
  <si>
    <t>CASH DISTRIBUTIONS AND EARNINGS PER UNIT [Abstract]</t>
  </si>
  <si>
    <t>Cash Distributions and Earnings Per Unit</t>
  </si>
  <si>
    <t xml:space="preserve">NOTE 16 – CASH DISTRIBUTIONS AND EARNINGS PER UNIT Navios Partners intends to make distributions to the holders of common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units in any quarter. On February 3, 2016, Navios Partners announced that its Board of Directors decided to suspend the quarterly cash distributions to its unitholders, including the distribution for the quarter ended December 31, 2015. In March 2018, the board determined to reinstate a distribution and any continued distribution will be at the discretion of our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the General Partner, which are analyzed as follows: Marginal Percentage Interest in Distributions Total Quarterly Distribution Target Amount Common Unitholders General Partner Minimum Quarterly Distribution up to $0.35 98% 2% First Target Distribution up to $0.4025 98% 2% Second Target Distribution above $0.4025 up to $0.4375 85% 15% Third Target Distribution above $0.4375 up to $0.525 75% 25% Thereafter above $0.525 50% 50% The first 98% of the quarterly distribution is paid to all common units holders. The incentive distributions rights (held by the General Partner) apply only after a minimum quarterly distribution of $0.4025. In April 2018, the Board of Directors of Navios Partners authorized its quarterly cash distribution for the three month period ended March 31, 2018 of $0.02 per unit. The distribution was paid on May 14, 2018 to all unitholders of record of common and general partner units on May 10, 2018. The aggregate amount of the declared distribution was $3,420. In July 2018, the Board of Directors of Navios Partners authorized its quarterly cash distribution for the three month period ended June 30, 2018 of $0.02 per unit. The distribution is payable on August 10, 2018 to all unitholders of record as of August 7, 2018. The aggregate amount of the declared distribution is anticipated to be $3,420.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losses) per unit is determined by dividing net income/(loss) attributable to Navios Partners common unitholders by the weighted average number of common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six month periods ended June 30, 2018 and 2017. The calculations of the basic and diluted earnings per unit are presented below. Three Month Period Ended Six Month Period Ended June 30, 2018 June 30, 2017 June 30, 2018 June 30, 2017 Net (loss)/ income $(29,533) $4,090 $(24,055) $(1,563) (Loss)/ Earnings attributable to: Common unit holders (28,942) 4,009 (23,574) (1,532) Weighted average units outstanding (basic and diluted) Common unit holders 164,866,385 145,396,276 159,675,656 119,013,847 (Loss)/ Earnings per unit (basic and diluted): Common unit holders $(0.18) $0.03 $(0.15) $(0.01) Earnings per unit — distributed (basic and diluted): Common unit holders $0.02 $— $0.04 $— (Loss)/ Earnings per unit — undistributed (basic and diluted): Common unit holders $(0.20) $0.03 $(0.19) $(0.01) Potential common units of 1,353,335 and 2,040,000 relating to unvested restricted common units for each of the three and six month periods ended June 30, 2018 and 2017, respectively, have an anti-dilutive effect (i.e. those that increase income per unit or decrease loss per unit) and are therefore excluded from the calculation of diluted earnings per unit. </t>
  </si>
  <si>
    <t>Other Income</t>
  </si>
  <si>
    <t>OTHER INCOME [Abstract]</t>
  </si>
  <si>
    <t xml:space="preserve">NOTE 17 – OTHER INCOME On November 15, 2012 (as amended in March 2014), Navios Holdings and Navios Partners entered into an agreement (the “Navios Holdings Guarantee”) by which Navios Holdings will provide supplemental credit default insurance with a maximum cash payment of $20,000. The final settlement of the amount due will take place at anytime but in no case later than December 31, 2019, in accordance with a letter of agreement effective as of December 29, 2017. During the three and six month periods ended June 30, 2018, the Company did not submit any claims to Navios Holdings for charterers’ default under this agreement. During each of the three and six month periods ended June 30, 2017, the Company submitted claims for charterers’ default under this agreement to Navios Holdings for a total amount in each period of $2,276 and $4,527, respectively, net of applicable deductions, of which $2,396 and $4,765 was recorded as “Other income”. As of June 30, 2018, the Company recognized the fair value of the claim amounted to $19,416, including accrued interest and discount unwinding of $97 and $193 for the three and six month periods ended June 30, 2018, respectively, presented under the caption “Amounts due from related parties-long term” in the balance sheet. </t>
  </si>
  <si>
    <t>Other Expense</t>
  </si>
  <si>
    <t>Other Expense [Abstract]</t>
  </si>
  <si>
    <t xml:space="preserve">NOTE 18 – OTHER EXPENSE As of June 30, 2018, the amount of $777 related to the discount of the Navios Holdings Guarantee is included in line item “Other expense” of the interim condensed Statements of Operations. As of June 30, 2017, the amount of $1,495 relating to an allowance for doubtful accounts is included in line item “Other expense” of the interim condensed Statements of Operations. On January 12, 2017, Navios Partners sold the vessel MSC Cristina, which was classified as held for sale as of December 31, 2016, to an unrelated third party. The carrying value of the vessel was $125,000 and sale proceeds less costs to sell totaled $123,740. As of June 30, 2017, a loss of $1,260 had been recognized under the line item “Other expense” of the interim condensed Statements of Operations. </t>
  </si>
  <si>
    <t>Subsequent Events</t>
  </si>
  <si>
    <t>SUBSEQUENT EVENTS [Abstract]</t>
  </si>
  <si>
    <t xml:space="preserve">NOTE 19 – SUBSEQUENT EVENTS On July 25, 2018, the Board of Directors of Navios Partners authorized its quarterly cash distribution for the three month period ended June 30, 2018 of $0.02 per unit. The distribution is payable on August 10, 2018 to all unitholders of record of common and general partner units on August 7, 2018. The aggregate amount of the declared distribution is anticipated to be $3,420. In July 2018, Navios Partners agreed to acquire the Navios Sphera, a 2016-built Panamax of 84,872 dwt and the Navios Mars, a 2016-built Capesize vessel of 181,259 dwt from its affiliate, Navios Holdings, for a purchase price of $79,000. The acquisition of the vessels is expected to be partially financed with a $44,000 new term loan facility and the balance with available cash. The loan has an amortization profile of five years, matures in July 2023 and bears interest at LIBOR plus 290 bps per annum. On July 2, 2018, Navios Partners sold to its affiliate, Navios Containers, the YM Unity and the YM Utmost, two 2006-built containerships of 8,204 TEU each, for a sale price of $67,000. The loss on sale of the vessels amounted to $37,860 and was recognized in the second quarter of 2018. Navios Partners used a portion of the sale proceeds to repay $20,200 of its outstanding debt. As a result of the sales, the YM Unity and the YM Utmost were released from security of the Term Loan B Facility. In exchange, four drybulk vessels and $4,000 in cash substituted the two vessels as collateral to the Term Loan B Facility. </t>
  </si>
  <si>
    <t>Summary of Significant Accounting Policies (Policies)</t>
  </si>
  <si>
    <t>Basis Of Presentation</t>
  </si>
  <si>
    <t xml:space="preserve">(a) Basis of presentation: The accompanying interim condensed consolidated financial statements are unaudited, but, in the opinion of management, reflect all adjustments for a fair statement of Navios Partners’ consolidated balance sheet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Annual Report for the year ended December 31, 2017 filed on Form 20-F with the U.S. Securities and Exchange Commission (“SEC”). </t>
  </si>
  <si>
    <t>Change in Accounting Principle</t>
  </si>
  <si>
    <t xml:space="preserve">Change in accounting principles: On January 1, 2018, the Company adopted ASU 2016-18, “Restricted Cash” (“ASU 2016-18”), which updated ASC Topic 230, “Statement of Cash Flows.” ASU 2016-18 required companies to include restricted cash and restricted cash equivalents with cash and cash equivalents when reconciling the beginning-of-period and end-of-period total amounts shown on the statement of cash flows. The recognition and measurement guidance for restricted cash is not affected. The Company applied this guidance retrospectively to all prior periods presented in the Company’s financial statements. The reclassification of restricted cash in the statement of cash flows does not impact net income as previously reported or any prior amounts reported on the statements of comprehensive income, or balance sheet. The effect of the retrospective application of this change in accounting principle on the Company’s statement of cash flows for the six month period ended June 30, 2017 resulted in a decrease in net cash provided by operating activities of $444 and a decrease in net cash provided financing activities of $985 with a corresponding decrease in cash and cash equivalents of $1,429. (Please see Note 3). </t>
  </si>
  <si>
    <t>Principles of consolidation</t>
  </si>
  <si>
    <t>(b) Principles of consolidation: The accompanying interim condensed consolidated financial statements include Navios Partners’ wholly owned subsidiaries incorporated under the laws of Marshall Islands, Malta, and Liberia from their dates of incorporation or, for chartered-in vessels, from the dates charter-in agreements were in effect. All significant inter-company balances and transactions have been eliminated in Navios Partners’ consolidated financial statements. Navios Partners also consolidates entities that are determined to be variable interest entities (“VIE”) as defined in the accounting guidance, if it determines that it is the primary beneficiary. A VIE is defined as a legal entity where either (i) equity interest holders as a group lack the characteristics of a controlling financial interest, including decision making ability and an interest in the entity’s residual risks and rewards, (ii) the equity holders have not provided sufficient equity investment to permit the entity to finance its activities without additional subordinated financial support, or (iii)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t>
  </si>
  <si>
    <t>Investments in Affiliates</t>
  </si>
  <si>
    <t xml:space="preserve">Investments in Affiliates: Affiliates are entities over which the Company generally has between 20% and 50% of the voting rights, or over which the Company has significant influence, but it does not exercise control. Investments in these entities are accounted for under the equity method of accounting. Under this method, the Company records an investment in the stock of an affiliate at cost, and adjusts the carrying amount for its share of the earnings or losses of the affiliate subsequent to the date of investment and reports the recognized earnings or losses in income. Dividends received from an affiliate reduce the carrying amount of the investment. The Company recognizes gains and losses in earnings for the issuance of shares by its affiliates, provided that the issuance of such shares qualifies as a sale of such shares. When the Company’s share of losses in an affiliate equals or exceeds its interest in the affiliate, the Company does not recognize further losses, unless the Company has incurred obligations or made payments on behalf of the affiliate. Affiliates included in the financial statements accounted for under the equity method: In the consolidated financial statements of Navios Partners, the following entities are included as affiliates and are accounted for under the equity method for such periods: (i) Navios Containers and its subsidiaries (ownership interest as of June 30, 2018 was 36.0%); (ii) Navios Europe I and its subsidiaries (ownership interest as of June 30, 2018 was 5.0%); and (iii) Navios Europe II and its subsidiaries (ownership interest as of June 30, 2018 was 5.0%). </t>
  </si>
  <si>
    <t>Subsidiaries</t>
  </si>
  <si>
    <t>Subsidiaries: Subsidiaries are those entities in which Navios Partners has an interest of more than one half of the voting rights or otherwise has power to govern the financial and operating policies of the entity. The accompanying consolidated financial statements include the following entities: Country of Statements of operations Company name Vessel name incorporation 2018 2017 Libra Shipping Enterprises Corporation Navios Libra II Marshall Is. 1/01 – 06/30 1/01 – 06/30 Alegria Shipping Corporation Navios Alegria Marshall Is. 1/01 – 06/30 1/01 – 06/30 Felicity Shipping Corporation Navios Felicity Marshall Is. 1/01 – 06/30 1/01 – 06/30 Gemini Shipping Corporation (1) Navios Gemini S Marshall Is. — 1/01 – 06/30 Galaxy Shipping Corporation Navios Galaxy I Marshall Is. 1/01 – 06/30 1/01 – 06/30 Aurora Shipping Enterprises Ltd. Navios Hope Marshall Is. 1/01 – 06/30 1/01 – 06/30 Palermo Shipping S.A. (2) Navios Apollon Marshall Is. — 1/01 – 04/21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Perigiali Navigation Limited Navios Beaufiks Marshall Is. 1/01 – 06/30 1/01 – 06/30 Finian Navigation Co. Navios Ace Marshall Is. 1/01 – 06/30 06/09 – 06/30 Ammos Shipping Corp. Navios Prosperity I Marshall Is. 1/01 – 06/30 06/07 – 06/30 Wave Shipping Corp. Navios Libertas Marshall Is. 1/01 – 06/30 — Casual Shipholding Co. Navios Sol Marshall Is. 1/01 – 06/30 — Avery Shipping Company Navios Symphony Marshall Is. 1/01 – 06/30 — Coasters Ventures Ltd. Navios Christine B Marshall Is. 1/01 – 06/30 — Ianthe Maritime S.A. Navios Aster Marshall Is. 1/01 – 06/30 —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3) YM Utmost Marshall Is. 1/01 – 06/30 1/01 – 06/30 Limestone Shipping Corporation (3) YM Unity Marshall Is. 1/01 – 06/30 1/01 – 06/30 Dune Shipping Corp. (4) MSC Cristina Marshall Is. — 1/01 – 01/12 Citrine Shipping Corporation — Marshall Is. — — Cavalli Navigation Inc. — Marshall Is. — — Seymour Trading Limited Navios Altair I Marshall Is. 06/07 – 06/30 — Goldie Services Company Navios Symmetry Marshall Is. 05/21 – 06/30 — Andromeda Shiptrade Limited Navios Apollon I Marshall Is. 05/09 – 06/30 — Chartered-in vessels Cavos Navigation Co. — Marshall Is. — — Other Prosperity Shipping Corporation — Marshall Is. — — Aldebaran Shipping Corporation — Marshall Is. — — JTC Shipping and Trading Ltd. (5)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1) The vessel was sold on December 21, 2017 (see Note 4 — Vessels, net). (2) The vessel was sold on April 21, 2017 (see Note 4 — Vessels, net). (3) The vessel has been classified as held for sale as at June 30, 2018 and was sold on July 2, 2018 (see Note 5 – Vessels held for sale). (4) The vessel was sold on January 12, 2017 (see Note 4 — Vessels, net). (5) Not a vessel-owning subsidiary and only holds right to charter-in contracts.</t>
  </si>
  <si>
    <t>Revenue and Expense Recognition</t>
  </si>
  <si>
    <t xml:space="preserve">Revenue Recognition: On January 1, 2018, the Company adopted the provisions of ASC 606, Revenue from Contracts with Customers (ASC 606).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 is recognized when (or as) the Company transfers promised goods or services to its customers in amounts that reflect the consideration to which the company expects to be entitled to in exchange for those goods or services, which occurs when (or as) the Company satisfies its contractual obligations and transfers control of the promised goods or services to its customers. Revenues are recognized to depict the transfer of promised goods or services to customers in an amount that reflects the consideration to which the entity expects to be entitled in exchange for those goods or services.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s contract revenues from time chartering and pooling arrangements are governed by ASC 840 “Leases”. Upon adoption of ASC 606, the timing and recognition of earnings from the pool arrangements and time charter contracts to which the Company is party did not change significantly from previous practice. As a result, the adoption of this standard had no effect on the Company’s opening retained earnings, consolidated balance sheets and consolidated statements of operations. The Company’s revenues earned under voyage contracts (revenues for the transportation of cargo) were previously recognized ratably over the estimated relative transit time of each voyage. A voyage was deemed to commence when a vessel was available for loading and wa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Upon adoption of ASC 606, the Company will recognize revenue ratably from port of loading to when the charterer’s cargo is discharged as well as defer costs that meet the definition of “costs to fulfill a contract” and relate directly to the contract. During 2017, no freight voyages existed and therefore, there was no impact on the Company’s results of operations, financial position or cash flows. Revenue from voyage contracts amounted to $3,814 and $0 for the six month periods ended June 30, 2018 and 2017, respectively. Revenues from time chartering of vessels are accounted for as operating leases and are thus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 from time chartering of vessels amounted to $104,672 and $88,765 for the six month periods ended June 30, 2018 and 2017, respectively. Profit sharing revenues are calculated at an agreed percentage of the excess of the charterer’s average daily income (calculated on a quarterly or half-yearly basis) over an agreed amount and accounted for on an accrual basis based on provisional amounts and for those contracts that provisional accruals cannot be made due to the nature of the profit share elements, these are accounted for on the actual cash settlement or when such revenue becomes determinable.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points awarded to each vessel in the pool based on the vessel’s age, design and other performance characteristics. Revenue under pooling arrangements is accounted for as variable rate operating leases on the accrual basis and is recognized when an agreement with the pool exists, price is fixed, service is provided and the collectability is reasonably assured. The allocation of such net revenue may be subject to future adjustments by the pool however, such changes are not expected to be material. The Company recognizes net pool revenue on a monthly and quarterly basis, when the vessel has participated in a pool during the period and the amount of pool revenue can be estimated reliably based on the pool report. Revenue from vessels operating in pooling and profit sharing arrangements amounted to $2,762 and $3,664 for the six month periods ended June 30, 2018 and 2017, respectively. Revenues are recorded net of address commissions. Address commissions represent a discount provided directly to the charterers based on a fixed percentage of the agreed upon charter or freight rate. Since address commissions represent a discount (sales incentive) on services rendered by the Company and no identifiable benefit is received in exchange for the consideration provided to the charterer, these commissions are presented as a reduction of revenue. </t>
  </si>
  <si>
    <t>Recent Accounting Pronouncements</t>
  </si>
  <si>
    <t xml:space="preserve">Adoption of new accounting standards: On January 1, 2018, the Company adopted ASU No. 2014-09, “Revenue from Contracts with Customers” and the related amendments (“ASC 606” or “the new revenue standard”) using the modified retrospective method, requiring to recognize the cumulative effect of adopting this guidance as an adjustment to the 2018 opening balance of retained earnings and not retrospectively adjusting prior periods. Under the new guidance, there is a five-step model to apply to revenue recognition. The five-steps consist of: (1) determination of whether a contract, an agreement between two or more parties that creates legally enforceable rights and obligations, exists; (2) identification of the performance obligations in the contract; (3) determination of the transaction price; (4) allocation of the transaction price to the performance obligations in the contract; and (5) recognition of revenue when (or as) the performance obligation is satisfied. As a result of adoption, there was no cumulative impact to the Company’s retained earnings at January 1, 2018. The comparative information has not been restated and continues to be reported under the accounting standards in effect for those periods. The Company expects the impact of the adoption of the new standard to be immaterial to its net income on an ongoing basis. In August 2016, the FASB issued Accounting Standards Update No. 2016-15, “Statement of Cash Flows: Classification of Certain Cash Receipts and Cash Payments” (“ASU 2016-15”). This Update addresses eight specific cash flow issues with the objective of reducing the existing diversity in practice. The Company adopted the new guidance on January 1, 2018 and it did not have a material impact on the consolidated results of operations, financial condition, or cash flows. Recent Accounting Pronouncements: In January 2017, FASB issued Accounting Standard Update No.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 Financial Statement was from the September 2016 meeting, where the SEC staff expressed its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adoption of this new accounting guidance did not have a material effect on the Company’s Consolidated Financial Statements. In February 2016, FASB issued ASU 2016-02, “Leases (Topic 842)”. ASU 2016-02 will apply to both capital (or finance) leases and operating leases. According to ASU 2016-02, lessees will be required to recognize assets (right of use asset) and liabilities (lease liability) on the balance sheet for both types of leases – capital (or finance) leases and operating leases – with terms greater than 12 months. ASU 2016 – 02 is effective for fiscal years beginning after December 15, 2018, including interim periods within those fiscal years. Early application is permitted. This guidance requires companies to identify lease and non-lease components of a lease agreement. Lease components relate to the right to use the leased asset and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In January 2018, the FASB issued a proposed amendment to ASU 842, Leases, that would provide an entity the optional transition method to initially account for the impact of the adoption with a cumulative adjustment to accumulated deficit on the effective date of the ASU, January 1, 2019 rather than January 1, 2017, which would eliminate the need to restate amounts presented prior to January 1, 2019. In addition, this proposed amendment, lessors can elect, as a practical expedient, not to allocate the total consideration to lease and non-lease components based on their relative standalone selling prices. If adopted, this practical expedient will allow lessors to elect a combined single lease component presentation if (i) the timing and pattern of the revenue recognition of the combined single lease component is the same, and (ii) the related lease component and, the combined single lease component would be classified as an operating lease.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If the proposed amendment to ASU 842 is adopted, the Company would elect the transition method for adoption as described above. The Company has not completed its analysis of this ASU. Based on a preliminary assessment, the Company is expecting that the adoption will not have a material effect on its financial statements since the Company is primarily a lessor and the changes are fairly minor. If the proposed practical expedient mentioned above is adopted and elected, goods and services embedded in the charter contract that qualify as non-lease components will be combined under a single lease component presentation. However, without the proposed practical expedient, the Company expects that it will continue to recognize the lease revenue component using an approach that is substantially equivalent to existing guidance. The components of the charter hire that are categorized as lease components will generally be a fixed rate per day with revenue recognized straight line over the lease contract. Other goods and services that are categorized as non-lease components will be recognized at either a point in time or over time based on the pattern of transfer of the underlying goods or services to our charterers. The Company is continuing its assessment of other miscellaneous leases and may identify additional impacts this guidance will have on its consolidated financial statements and disclosures. The Company currently does not have any other miscellaneous leases that are greater than 12 months and the Company is the lessee that would be impacted by the adoption of this standard. </t>
  </si>
  <si>
    <t>Summary Of Significant Accounting Policies (Tables)</t>
  </si>
  <si>
    <t>Entities included in consolidation</t>
  </si>
  <si>
    <t xml:space="preserve"> Country of Statements of operations Company name Vessel name incorporation 2018 2017 Libra Shipping Enterprises Corporation Navios Libra II Marshall Is. 1/01 – 06/30 1/01 – 06/30 Alegria Shipping Corporation Navios Alegria Marshall Is. 1/01 – 06/30 1/01 – 06/30 Felicity Shipping Corporation Navios Felicity Marshall Is. 1/01 – 06/30 1/01 – 06/30 Gemini Shipping Corporation (1) Navios Gemini S Marshall Is. — 1/01 – 06/30 Galaxy Shipping Corporation Navios Galaxy I Marshall Is. 1/01 – 06/30 1/01 – 06/30 Aurora Shipping Enterprises Ltd. Navios Hope Marshall Is. 1/01 – 06/30 1/01 – 06/30 Palermo Shipping S.A. (2) Navios Apollon Marshall Is. — 1/01 – 04/21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Perigiali Navigation Limited Navios Beaufiks Marshall Is. 1/01 – 06/30 1/01 – 06/30 Finian Navigation Co. Navios Ace Marshall Is. 1/01 – 06/30 06/09 – 06/30 Ammos Shipping Corp. Navios Prosperity I Marshall Is. 1/01 – 06/30 06/07 – 06/30 Wave Shipping Corp. Navios Libertas Marshall Is. 1/01 – 06/30 — Casual Shipholding Co. Navios Sol Marshall Is. 1/01 – 06/30 — Avery Shipping Company Navios Symphony Marshall Is. 1/01 – 06/30 — Coasters Ventures Ltd. Navios Christine B Marshall Is. 1/01 – 06/30 — Ianthe Maritime S.A. Navios Aster Marshall Is. 1/01 – 06/30 —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3) YM Utmost Marshall Is. 1/01 – 06/30 1/01 – 06/30 Limestone Shipping Corporation (3) YM Unity Marshall Is. 1/01 – 06/30 1/01 – 06/30 Dune Shipping Corp. (4) MSC Cristina Marshall Is. — 1/01 – 01/12 Citrine Shipping Corporation — Marshall Is. — — Cavalli Navigation Inc. — Marshall Is. — — Seymour Trading Limited Navios Altair I Marshall Is. 06/07 – 06/30 — Goldie Services Company Navios Symmetry Marshall Is. 05/21 – 06/30 — Andromeda Shiptrade Limited Navios Apollon I Marshall Is. 05/09 – 06/30 — Chartered-in vessels Cavos Navigation Co. — Marshall Is. — — Other Prosperity Shipping Corporation — Marshall Is. — — Aldebaran Shipping Corporation — Marshall Is. — — JTC Shipping and Trading Ltd. (5)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Company Marshall Is. 1/01 – 06/30 1/01 – 06/30 </t>
  </si>
  <si>
    <t>Cash and Cash Equivalents (Tables)</t>
  </si>
  <si>
    <t xml:space="preserve"> June 30, 2018 December 31, 2017 Cash and cash equivalents $ 40,577 $ 24,047 Restricted cash 402 5,886 Total cash and cash equivalents and restricted cash $ 40,979 $ 29,933 </t>
  </si>
  <si>
    <t>Vessels, Net (Tables)</t>
  </si>
  <si>
    <t xml:space="preserve"> Vessels Cost Accumulated Depreciation Net Book Value Balance December 31, 2016 $ 1,354,298 $ (317,092 ) $ 1,037,206 Additions 158,241 (56,210) 102,031 Disposals (26,233) 18,688 (7,545) Vessel impairment losses (66,228) 33,551 (32,677) Balance December 31, 2017 $ 1,420,078 $ (321,063 ) $ 1,099,015 Additions 36,271 (27,240) 9,031 Vessel impairment losses (see Note 5) (51,187) 15,431 (35,756) Transfer to vessels held for sale (see Note 5) (67,000) — (67,000) Balance June 30, 2018 $ 1,338,162 $ (332,872 ) $ 1,005,290 </t>
  </si>
  <si>
    <t>Intangible Assets (Tables)</t>
  </si>
  <si>
    <t xml:space="preserve"> Cost Accumulated Amortization Net Book Value Favorable lease terms December 31, 2016 $ 83,716 $ (64,764 ) $ 18,952 Additions — (10,872) (10,872) Favorable lease terms December 31, 2017 $ 83,716 $ (75,636 ) $ 8,080 Additions — (2,032) (2,032) Favorable lease terms June 30, 2018 $ 83,716 $ (77,668 ) $ 6,048 </t>
  </si>
  <si>
    <t>Amortization of Favorable Lease Terms</t>
  </si>
  <si>
    <t xml:space="preserve"> Three Month Period Ended Six Month Period Ended June 30, 2018 June 30, 2017 June 30, 2018 June 30, 2017 Favorable lease terms $(1,016) $(5,275) $(2,032) $(8,446) Total $(1,016) $ (5,275 ) $ (2,032 ) $ (8,446 ) </t>
  </si>
  <si>
    <t>Aggregate Amortizations of Intangible Assets</t>
  </si>
  <si>
    <t xml:space="preserve"> Year Amount 2019 2,299 2020 1,166 2021 1,166 2022 and thereafter 1,417 $ 6,048 </t>
  </si>
  <si>
    <t>Borrowings (Tables)</t>
  </si>
  <si>
    <t xml:space="preserve"> June 30, 2018 December 31, 2017 Term Loan B facility $ 430,004 $ 441,471 Credit facilities 78,205 69,161 Total borrowings $ 508,209 $ 510,632 Less: Long-term unamortized discount (8,715) (10,824) Less: Current portion of long-term debt, net (45,012) (26,586) Less: Deferred finance costs, net (5,032) (6,345) Long-term debt, net $ 449,450 $ 466,877 </t>
  </si>
  <si>
    <t>Maturities of Long Term Debt</t>
  </si>
  <si>
    <t xml:space="preserve"> Year Amount 2019 $51,550 2020 30,815 2021 409,951 2022 11,129 2023 and thereafter 4,764 $ 508,209 </t>
  </si>
  <si>
    <t>Fair Value of Financial Instruments (Tables)</t>
  </si>
  <si>
    <t>Derivative Fair Value Of Financial Instruments [Abstract]</t>
  </si>
  <si>
    <t>Fair Value Of Financial Instruments</t>
  </si>
  <si>
    <t xml:space="preserve"> June 30, 2018 December 31, 2017 Book Value Fair Value Book Value Fair Value Cash and cash equivalents $40,577 $40,577 $24,047 $24,047 Restricted cash $402 $402 $5,886 $5,886 Loans receivable from affiliates $11,861 $11,861 $11,706 $11,706 Amounts due from related parties, long-term $44,009 $44,009 $34,891 $34,891 Amounts due from related parties, short-term $11,735 $11,735 $10,545 $10,545 Term Loan B Facility, net $(416,920) $(430,542) $(425,144) $(441,471) Other long-term debt, net $(77,542) $(78,205) $(68,319) $(69,161) Notes receivable, net of current portion $13,760 $13,760 $15,897 $15,897 Receivable from affiliates $4,386 $4,386 $4,253 $4,253 </t>
  </si>
  <si>
    <t>Fair Value Measurements On a Nonrecurring Basis</t>
  </si>
  <si>
    <t xml:space="preserve"> Fair Value Measurements at June 30, 2018 Total Level I Level II Level III Cash and cash equivalents $40,577 $40,577 $— $— Restricted cash $402 $402 $— $— Loans receivable from affiliates $11,861 $— $11,861 $— Term Loan B facility, net (1) $(430,542) $— $(430,542) $— Other long-term debt, net (1) $(78,205) $— $(78,205) $— Notes receivable, net of current portion (2) $13,760 $— $13,760 $— Amounts due from related parties, long-term $44,009 $— $44,009 $— Amounts due from related parties, short-term $11,735 $— $11,735 $— Receivable from affiliates $4,386 $— $4,386 $— Fair Value Measurements at December 31, 2017 Total Level I Level II Level III Cash and cash equivalents $24,047 $24,047 $— $— Restricted cash $5,886 $5,886 $— $— Loans receivable from affiliates $11,706 $— $11,706 $— Term Loan B facility, net (1) $(441,471) $— $(441,471) $— Other long-term debt, net (1) $(69,161) $— $(69,161) $— Notes receivable, net of current portion (2) $15,897 $— $15,897 $— Amounts due from related parties, long-term $34,891 $— $34,891 $— Amounts due from related parties, short-term $10,545 $— $10,545 $— Receivable from affiliates $4,253 $— $4,253 $— The estimated fair value of our financial instruments that are measured at fair value on a non-recurring basis, categorized based upon the fair value hierarchy, are as follows: Fair Value Measurements at June 30, 2018 Total Level I Level II Level III Vessels held for sale (for YM Unity and YM Utmost) $67,000 $— $67,000 $— Fair Value Measurements at December 31, 2017 Total Level I Level II Level III Vessels, net (for Navios Gemini S) $4,078 $— $4,078 $— (1)The fair value of the Company’s debt is estimated based on currently available debt with similar contract terms, interest rate and remaining maturities as well as taking into account our creditworthiness. (2)The fair value is estimated based on currently available information on the Company’s counterparty with similar contract terms, interest rate and remaining maturities. </t>
  </si>
  <si>
    <t>Segment Information (Tables)</t>
  </si>
  <si>
    <t>Segments Summarized Financial Information</t>
  </si>
  <si>
    <t xml:space="preserve"> Navios Partners Operations Navios Containers Operations Total Three Month Three Month Three Month Period from Eliminations Three Month Three Month Period Ended Period Ended Period Ended April 28, 2017 for the period Period Ended Period Ended June 30, June 30, June 30, June 30, from April 28, 2017 to June 30, June 30, 2018 2017 2018 2017 June 30, 2017 2018 2017 Revenue $58,196 $46,916 $— $3,102 — $58,196 $50,018 Management fees (17,381) (14,760) — (702) — (17,381) (15,462) Interest expense and finance cost, net (10,794) (8,138) — (80) 73 (10,794) (8,145) Depreciation and amortization (14,355) (17,360) — (1,320) — (14,355) (18,680) Net (loss)/ income (29,533) 7,987 — 881 (4,423) (29,533) 4,445 Total assets 1,307,310 1,275,942 — 97,333 (45,723) 1,307,310 1,327,552 Capital expenditures (35,938) (95,247) — (44,567) 30,000 (35,938) (109,814) Investment in affiliates 69,237 31,192 — — (30,000) 69,237 1,192 Cash and cash equivalents 40,577 44,813 — 34,936 — 40,577 79,749 Restricted cash 402 6,299 — — — 402 6,299 Long-term debt (including current and non-current portion), net $494,462 $441,347 — $33,670 — $494,462 $475,017 Navios Partners Operations Navios Containers Operations Total Six Month Six Month Six Month Period from Eliminations Six Month Six Month Period Ended Period Ended Period Ended April 28, 2017 for the period Period Ended Period Ended June 30, June 30, June 30, to June 30, from April 28, 2017 to June 30, June 30, 2018 2017 2018 2017 June 30, 2017 2018 2017 Revenue $111,248 $89,327 $— $3,102 — $111,248 $94,429 Management fees (34,072) (29,103) — (702) — (34,072) (29,805) Interest expense and finance cost, net (20,647) (18,493) — (80) 73 (20,647) (18,500) Depreciation and amortization (29,272) (34,135) — (1,320) — (29,272) (35,455) Net (loss)/ income (24,055) 2,334 — 881 (4,423) (24,055) (1,208) Total assets 1,307,310 1,275,942 — 97,333 (45,723) 1,307,310 1,327,552 Capital expenditures (36,285) 2,798 — (44,567) 30,000 (36,285) (11,769) Investment in affiliates 69,237 31,192 — — (30,000) 69,237 1,192 Cash and cash equivalents 40,577 44,813 — 34,936 — 40,577 79,749 Restricted cash 402 6,299 — — — 402 6,299 Long-term debt (including current and non-current portion), net $494,462 $441,347 — $33,670 — $494,462 $475,017 </t>
  </si>
  <si>
    <t>Revenue By Geographic Region</t>
  </si>
  <si>
    <t xml:space="preserve"> Three Month Period ended June 30, 2018 Three Month Period ended June 30, 2017 Six Month Period ended June 30, 2018 Six Month Period ended June 30, 2017 Asia $33,574 $30,250 $63,945 $55,047 Europe 17,770 10,217 33,290 19,683 North America 5,200 5,161 11,025 9,654 Australia 1,652 4,390 2,988 8,045 Total $ 58,196 $ 50,018 $ 111,248 $ 92,429 </t>
  </si>
  <si>
    <t>Commitments and Contingencies (Tables)</t>
  </si>
  <si>
    <t>Future Minimum Contractual Obligations</t>
  </si>
  <si>
    <t xml:space="preserve"> Amount 2019 $ 22,970 2020 1,630 2021 2,172 2022 2,172 2023 2,104 2024 and thereafter 12,739 $ 43,787 </t>
  </si>
  <si>
    <t>Cash Distributions and Earnings per Unit (Tables)</t>
  </si>
  <si>
    <t>Schedule Of Incentive Distributions Made To General Partners Or Unitholders By Distribution</t>
  </si>
  <si>
    <t xml:space="preserve"> Marginal Percentage Interest in Distributions Total Quarterly Distribution Target Amount Common Unitholders General Partner Minimum Quarterly Distribution up to $0.35 98% 2% First Target Distribution up to $0.4025 98% 2% Second Target Distribution above $0.4025 up to $0.4375 85% 15% Third Target Distribution above $0.4375 up to $0.525 75% 25% Thereafter above $0.525 50% 50% </t>
  </si>
  <si>
    <t>Schedule Of Earnings Per Unit, Basic And Diluted</t>
  </si>
  <si>
    <t xml:space="preserve"> Three Month Period Ended Six Month Period Ended June 30, 2018 June 30, 2017 June 30, 2018 June 30, 2017 Net (loss)/ income $(29,533) $4,090 $(24,055) $(1,563) (Loss)/ Earnings attributable to: Common unit holders (28,942) 4,009 (23,574) (1,532) Weighted average units outstanding (basic and diluted) Common unit holders 164,866,385 145,396,276 159,675,656 119,013,847 (Loss)/ Earnings per unit (basic and diluted): Common unit holders $(0.18) $0.03 $(0.15) $(0.01) Earnings per unit — distributed (basic and diluted): Common unit holders $0.02 $— $0.04 $— (Loss)/ Earnings per unit — undistributed (basic and diluted): Common unit holders $(0.20) $0.03 $(0.19) $(0.01) </t>
  </si>
  <si>
    <t>Description of Business (Details)</t>
  </si>
  <si>
    <t>2 Months Ended</t>
  </si>
  <si>
    <t>5 Months Ended</t>
  </si>
  <si>
    <t>8 Months Ended</t>
  </si>
  <si>
    <t>10 Months Ended</t>
  </si>
  <si>
    <t>Mar. 13, 2018USD ($)$ / sharesshares</t>
  </si>
  <si>
    <t>Jun. 08, 2017USD ($)$ / sharesshares</t>
  </si>
  <si>
    <t>Jun. 30, 2017USD ($)</t>
  </si>
  <si>
    <t>Aug. 29, 2017USD ($)$ / sharesshares</t>
  </si>
  <si>
    <t>Nov. 09, 2017USD ($)$ / sharesshares</t>
  </si>
  <si>
    <t>Dec. 31, 2017shares</t>
  </si>
  <si>
    <t>Entity Information [Line Items]</t>
  </si>
  <si>
    <t>Formation date</t>
  </si>
  <si>
    <t>Aug. 7,
		2007</t>
  </si>
  <si>
    <t>General partner, Name</t>
  </si>
  <si>
    <t>Navios GP L.L.C.</t>
  </si>
  <si>
    <t>Date of initial public offering</t>
  </si>
  <si>
    <t>Nov. 16,
		2007</t>
  </si>
  <si>
    <t>General partner units outstanding</t>
  </si>
  <si>
    <t>Noncontrolling Interest, Increase from Subsidiary Equity Issuance | $</t>
  </si>
  <si>
    <t>Number of units received</t>
  </si>
  <si>
    <t>Navios Holdings</t>
  </si>
  <si>
    <t>Ownership percentage of Navios Holdings</t>
  </si>
  <si>
    <t>20.20%</t>
  </si>
  <si>
    <t>Navios Holdings' general partner interest in Navios Partners</t>
  </si>
  <si>
    <t>2.00%</t>
  </si>
  <si>
    <t>Navios Containers</t>
  </si>
  <si>
    <t>Entity Incorporation, Country Name</t>
  </si>
  <si>
    <t>the Republic of the Marshall Islands</t>
  </si>
  <si>
    <t>Entity Incorporation, Date of Incorporation</t>
  </si>
  <si>
    <t>Apr. 28,
		2017</t>
  </si>
  <si>
    <t>Sale of Stock, Percentage of Ownership after Transaction</t>
  </si>
  <si>
    <t>36.00%</t>
  </si>
  <si>
    <t>Navios Containers | Navios Holdings</t>
  </si>
  <si>
    <t>3.20%</t>
  </si>
  <si>
    <t>Private Placement | Navios Containers</t>
  </si>
  <si>
    <t>Sale Of Stock Number Of Shares Issued In Transaction</t>
  </si>
  <si>
    <t>Proceeds from Issuance of Private Placement | $</t>
  </si>
  <si>
    <t>Sale of Stock, Price Per Share | $ / shares</t>
  </si>
  <si>
    <t>Private Placement | Navios Holdings | Navios Containers</t>
  </si>
  <si>
    <t>Noncontrolling Interest, Ownership Percentage by Noncontrolling Owners</t>
  </si>
  <si>
    <t>9.90%</t>
  </si>
  <si>
    <t>Consolidation, Less than Wholly Owned Subsidiary, Parent Ownership Interest, Changes, Purchase of Interest by Parent | $</t>
  </si>
  <si>
    <t>59.70%</t>
  </si>
  <si>
    <t>Private Placement | Navios Containers | Navios Holdings</t>
  </si>
  <si>
    <t>Warrants | Navios Containers | Expected Term</t>
  </si>
  <si>
    <t>6.80%</t>
  </si>
  <si>
    <t>Warrants, Expected term</t>
  </si>
  <si>
    <t>5 years</t>
  </si>
  <si>
    <t>Number of warrants received</t>
  </si>
  <si>
    <t>Warrants | Navios Holdings | Navios Containers | Expected Term</t>
  </si>
  <si>
    <t>1.70%</t>
  </si>
  <si>
    <t>NOTC | Navios Containers</t>
  </si>
  <si>
    <t>NMCI</t>
  </si>
  <si>
    <t>Navios Containers Vessels | Navios Containers</t>
  </si>
  <si>
    <t>Number Of Vessels Acquired</t>
  </si>
  <si>
    <t>Containership Capacity</t>
  </si>
  <si>
    <t>Payments to acquire vessels and the chartered out contracts | $</t>
  </si>
  <si>
    <t>Charter Hire Daily Rate | $</t>
  </si>
  <si>
    <t>Number Of Vessels To Be Acquired</t>
  </si>
  <si>
    <t>Number of vessels</t>
  </si>
  <si>
    <t>Summary of Significant Accounting Policies - Schedule of Entities (Table) (Details)</t>
  </si>
  <si>
    <t>Libra Shipping Enterprises Corporation</t>
  </si>
  <si>
    <t>Vessel name</t>
  </si>
  <si>
    <t>Navios Libra II</t>
  </si>
  <si>
    <t>Country of incorporation</t>
  </si>
  <si>
    <t>Marshall Is.</t>
  </si>
  <si>
    <t>Statements of income</t>
  </si>
  <si>
    <t>1/01 – 06/30</t>
  </si>
  <si>
    <t>Alegria Shipping Corporation</t>
  </si>
  <si>
    <t>Navios Alegria</t>
  </si>
  <si>
    <t>Felicity Shipping Corporation</t>
  </si>
  <si>
    <t>Navios Felicity</t>
  </si>
  <si>
    <t>Gemini Shipping Corporation</t>
  </si>
  <si>
    <t>Navios Gemini S</t>
  </si>
  <si>
    <t>[1]</t>
  </si>
  <si>
    <t>Galaxy Shipping Corporation</t>
  </si>
  <si>
    <t>Navios Galaxy I</t>
  </si>
  <si>
    <t>Aurora Shipping Enterprises Ltd.</t>
  </si>
  <si>
    <t>Navios Hope</t>
  </si>
  <si>
    <t>Palermo Shipping S.A.</t>
  </si>
  <si>
    <t>Navios Apollon</t>
  </si>
  <si>
    <t>[2]</t>
  </si>
  <si>
    <t>1/01 – 04/21</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Velvet Shipping Corporation</t>
  </si>
  <si>
    <t>Navios La Paix</t>
  </si>
  <si>
    <t>Perigiali Navigation Limited</t>
  </si>
  <si>
    <t>Navios Beaufiks</t>
  </si>
  <si>
    <t>Finian Navigation Co.</t>
  </si>
  <si>
    <t>Navios Ace</t>
  </si>
  <si>
    <t>06/09 – 06/30</t>
  </si>
  <si>
    <t>Ammos Shipping Corp.</t>
  </si>
  <si>
    <t>Navios Prosperity I</t>
  </si>
  <si>
    <t>06/07 – 06/30</t>
  </si>
  <si>
    <t>Wave Shipping Corp.</t>
  </si>
  <si>
    <t>Navios Libertas</t>
  </si>
  <si>
    <t>Casual Shipholding Co.</t>
  </si>
  <si>
    <t>Navios Sol</t>
  </si>
  <si>
    <t>Avery Shipping Company</t>
  </si>
  <si>
    <t>Navios Symphony</t>
  </si>
  <si>
    <t>Coasters Ventures Ltd.</t>
  </si>
  <si>
    <t>Navios Christine B</t>
  </si>
  <si>
    <t>Ianthe Maritime S.A.</t>
  </si>
  <si>
    <t>Navios Aster</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3]</t>
  </si>
  <si>
    <t>Limestone Shipping Corporation</t>
  </si>
  <si>
    <t>YM Unity</t>
  </si>
  <si>
    <t>Dune Shipping Corp.</t>
  </si>
  <si>
    <t>MSC Cristina</t>
  </si>
  <si>
    <t>[4]</t>
  </si>
  <si>
    <t>1/01 – 01/12</t>
  </si>
  <si>
    <t>Citrine Shipping Corporation</t>
  </si>
  <si>
    <t>Cavalli Navigation Inc.</t>
  </si>
  <si>
    <t>Seymour Trading Limited</t>
  </si>
  <si>
    <t>Navios Altair I</t>
  </si>
  <si>
    <t>Goldie Services Company</t>
  </si>
  <si>
    <t>Navios Symmetry</t>
  </si>
  <si>
    <t>05/21 – 06/30</t>
  </si>
  <si>
    <t>Andromeda Shiptrade Limited</t>
  </si>
  <si>
    <t>Navios Apollon I</t>
  </si>
  <si>
    <t>05/09 – 06/30</t>
  </si>
  <si>
    <t>Cavos Navigation Co. | Chartered-in vessels</t>
  </si>
  <si>
    <t>Prosperity Shipping Corporation | Other</t>
  </si>
  <si>
    <t>Aldebaran Shipping Corporation | Other</t>
  </si>
  <si>
    <t>JTC Shipping and Trading Ltd. | Other</t>
  </si>
  <si>
    <t>Holding Company</t>
  </si>
  <si>
    <t>[5]</t>
  </si>
  <si>
    <t>Malta</t>
  </si>
  <si>
    <t>Navios Maritime Partners L.P. | Other</t>
  </si>
  <si>
    <t>N/A</t>
  </si>
  <si>
    <t>Navios Maritime Operating LLC. | Other</t>
  </si>
  <si>
    <t>Navios Partners Finance (US) Inc. | Other</t>
  </si>
  <si>
    <t>Co-Borrower</t>
  </si>
  <si>
    <t>Delaware</t>
  </si>
  <si>
    <t>Navios Partners Europe Finance Inc. | Other</t>
  </si>
  <si>
    <t>Sub-Holding Company</t>
  </si>
  <si>
    <t>The vessel was sold on December 21, 2017 (see Note 4 — Vessels, net).</t>
  </si>
  <si>
    <t>The vessel was sold on April 21, 2017 (see Note 4 — Vessels, net).</t>
  </si>
  <si>
    <t>The vessel has been classified as held for sale as at June 30, 2018 and was sold on July 2, 2018 (see Note 5 – Vessels held       for sale).</t>
  </si>
  <si>
    <t>The vessel was sold on January 12, 2017 (see Note 4 — Vessels, net).</t>
  </si>
  <si>
    <t>Not a vessel-owning subsidiary and only holds right to charter-in contracts.</t>
  </si>
  <si>
    <t>Summary of Significant Accounting Policies (Details) - USD ($) $ in Thousands</t>
  </si>
  <si>
    <t>Property Plant And Equipment [Line Items]</t>
  </si>
  <si>
    <t>Revenue for Vessels</t>
  </si>
  <si>
    <t>Effect of retrospective application</t>
  </si>
  <si>
    <t>Increase/ (decrease) in net cash provided by operating activities</t>
  </si>
  <si>
    <t>Increase/ (decrease) in net cash provided financing activities</t>
  </si>
  <si>
    <t>Increase/ (decrease) in cash and cash equivalents</t>
  </si>
  <si>
    <t>Voyage contracts</t>
  </si>
  <si>
    <t>Time charter</t>
  </si>
  <si>
    <t>Pooling and profit sharing arrangements</t>
  </si>
  <si>
    <t>Cash and Cash Equivalents (Table) (Details) - USD ($) $ in Thousands</t>
  </si>
  <si>
    <t>Dec. 31, 2016</t>
  </si>
  <si>
    <t>Total cash and cash equivalents and restricted cash</t>
  </si>
  <si>
    <t>Cash and Cash Equivalents (Details) - USD ($) $ in Thousands</t>
  </si>
  <si>
    <t>Restricted Cash And Cash Equivalents Items [Line Items]</t>
  </si>
  <si>
    <t>Retention Accounts</t>
  </si>
  <si>
    <t>Letter of guarantee</t>
  </si>
  <si>
    <t>Vessels, Net - Navios Partners (Table) (Details) - USD ($) $ in Thousands</t>
  </si>
  <si>
    <t>12 Months Ended</t>
  </si>
  <si>
    <t>Balance</t>
  </si>
  <si>
    <t>Additions</t>
  </si>
  <si>
    <t>Vessel impairment losses (see Note 5)</t>
  </si>
  <si>
    <t>Vessels</t>
  </si>
  <si>
    <t>Disposals</t>
  </si>
  <si>
    <t>Vessels | Cost</t>
  </si>
  <si>
    <t>Transfer to vessels held for sale (see Note 5)</t>
  </si>
  <si>
    <t>Vessels | Accumulated Depreciation</t>
  </si>
  <si>
    <t>Vessels | Net Book Value</t>
  </si>
  <si>
    <t>Vessels, Net (Details) $ in Thousands</t>
  </si>
  <si>
    <t>Jan. 12, 2017USD ($)</t>
  </si>
  <si>
    <t>Jan. 09, 2017USD ($)</t>
  </si>
  <si>
    <t>Jun. 30, 2018USD ($)</t>
  </si>
  <si>
    <t>May 09, 2018USD ($)</t>
  </si>
  <si>
    <t>Apr. 21, 2017USD ($)</t>
  </si>
  <si>
    <t>Jun. 07, 2018USD ($)</t>
  </si>
  <si>
    <t>May 21, 2018USD ($)</t>
  </si>
  <si>
    <t>Jun. 09, 2017USD ($)</t>
  </si>
  <si>
    <t>Jun. 07, 2017USD ($)</t>
  </si>
  <si>
    <t>Jul. 10, 2017USD ($)</t>
  </si>
  <si>
    <t>Aug. 11, 2017USD ($)</t>
  </si>
  <si>
    <t>Jul. 17, 2017USD ($)</t>
  </si>
  <si>
    <t>Aug. 21, 2017USD ($)</t>
  </si>
  <si>
    <t>Sep. 20, 2017USD ($)</t>
  </si>
  <si>
    <t>Nov. 27, 2017USD ($)</t>
  </si>
  <si>
    <t>Dec. 31, 2017USD ($)</t>
  </si>
  <si>
    <t>Dec. 21, 2017USD ($)</t>
  </si>
  <si>
    <t>Dec. 31, 2016USD ($)</t>
  </si>
  <si>
    <t>Contractual Obligation</t>
  </si>
  <si>
    <t>Gain / (Loss) on sale of vessel</t>
  </si>
  <si>
    <t>Vessel held and used, impairment losses</t>
  </si>
  <si>
    <t>Vessel year built</t>
  </si>
  <si>
    <t>Vessel type</t>
  </si>
  <si>
    <t>Panamax</t>
  </si>
  <si>
    <t>Vessel capacity in DWT</t>
  </si>
  <si>
    <t>Acquisition cost</t>
  </si>
  <si>
    <t>Capesize</t>
  </si>
  <si>
    <t xml:space="preserve">Ultra-Handymax </t>
  </si>
  <si>
    <t xml:space="preserve">Panamax </t>
  </si>
  <si>
    <t>Vessels, Fair value</t>
  </si>
  <si>
    <t>Dry dock and special survey costs, net</t>
  </si>
  <si>
    <t>Sale price agreed in Memorandum of Agreement</t>
  </si>
  <si>
    <t>Vessel Held for Sale (Details) $ in Thousands</t>
  </si>
  <si>
    <t>4 Months Ended</t>
  </si>
  <si>
    <t>Apr. 27, 2018USD ($)</t>
  </si>
  <si>
    <t>Long Lived Assets Held-for-sale [Line Items]</t>
  </si>
  <si>
    <t>Vessels held for sale, fair value</t>
  </si>
  <si>
    <t>Vessel impairment loss</t>
  </si>
  <si>
    <t>Vessel Year Built</t>
  </si>
  <si>
    <t>YM Unity and YM Utmost</t>
  </si>
  <si>
    <t>Sale Price Contractual Agreement</t>
  </si>
  <si>
    <t>Intangible Assets - Navios Partners (Table) (Details) - USD ($) $ in Thousands</t>
  </si>
  <si>
    <t>Favorable lease terms - Cost</t>
  </si>
  <si>
    <t>Favorable lease terms - Accumulated amortization</t>
  </si>
  <si>
    <t>Additions - Accumulated Amortization</t>
  </si>
  <si>
    <t>Favorable lease terms - Net Book Value</t>
  </si>
  <si>
    <t>Additions - Net Book Value</t>
  </si>
  <si>
    <t>Accelerated amortization - Net Book Value</t>
  </si>
  <si>
    <t>Intangible Assets - Amortization Expense (Table) (Details) - USD ($) $ in Thousands</t>
  </si>
  <si>
    <t>Favorable lease terms</t>
  </si>
  <si>
    <t>Intangible Assets - Aggregate Amortizations (Table) (Details) - USD ($) $ in Thousands</t>
  </si>
  <si>
    <t>2022 and thereafter</t>
  </si>
  <si>
    <t>Intangible Assets (Details) $ in Thousands</t>
  </si>
  <si>
    <t>Intangible assets, Residual value</t>
  </si>
  <si>
    <t>Finite lived intangible assets amortization method</t>
  </si>
  <si>
    <t>straight line</t>
  </si>
  <si>
    <t>Weighted average useful life for favorable lease terms chartered out</t>
  </si>
  <si>
    <t>10 years 3 months 17 days</t>
  </si>
  <si>
    <t>Borrowings (Table) (Details) - USD ($) $ in Thousands</t>
  </si>
  <si>
    <t>Debt Instrument [Line Items]</t>
  </si>
  <si>
    <t>Term Loan B facility</t>
  </si>
  <si>
    <t>Credit facilities</t>
  </si>
  <si>
    <t>Total borrowings</t>
  </si>
  <si>
    <t>Less: Long-term unamortized discount</t>
  </si>
  <si>
    <t>Less: Current portion of long-term debt, net</t>
  </si>
  <si>
    <t>Less: Deferred finance costs, net</t>
  </si>
  <si>
    <t>Borrowings - Principal Payments Due (Table) (Details) - USD ($) $ in Thousands</t>
  </si>
  <si>
    <t>Long Term Debt By Maturity [Abstract]</t>
  </si>
  <si>
    <t>2023 and thereafter</t>
  </si>
  <si>
    <t>Borrowings (Details) $ in Thousands</t>
  </si>
  <si>
    <t>Jun. 01, 2018USD ($)</t>
  </si>
  <si>
    <t>May 18, 2018USD ($)</t>
  </si>
  <si>
    <t>Jul. 02, 2018USD ($)</t>
  </si>
  <si>
    <t>Jun. 28, 2017USD ($)</t>
  </si>
  <si>
    <t>Jul. 18, 2017USD ($)</t>
  </si>
  <si>
    <t>Nov. 03, 2017USD ($)</t>
  </si>
  <si>
    <t>Mar. 26, 2018USD ($)</t>
  </si>
  <si>
    <t>Aug. 10, 2017USD ($)</t>
  </si>
  <si>
    <t>Jun. 26, 2017USD ($)</t>
  </si>
  <si>
    <t>Mar. 14, 2017USD ($)</t>
  </si>
  <si>
    <t>Jun. 23, 2016USD ($)</t>
  </si>
  <si>
    <t>Sep. 30, 2015USD ($)</t>
  </si>
  <si>
    <t>Apr. 16, 2015USD ($)</t>
  </si>
  <si>
    <t>Nov. 01, 2013USD ($)</t>
  </si>
  <si>
    <t>Jun. 30, 2013USD ($)</t>
  </si>
  <si>
    <t>Amount outstanding</t>
  </si>
  <si>
    <t>Unamortized discount</t>
  </si>
  <si>
    <t>Outstanding balance</t>
  </si>
  <si>
    <t>Long- term debt</t>
  </si>
  <si>
    <t>Term Loan B Facility</t>
  </si>
  <si>
    <t>Issuance date</t>
  </si>
  <si>
    <t>Jun. 30,
		2013</t>
  </si>
  <si>
    <t>Debt amount</t>
  </si>
  <si>
    <t>Write-off of deferred financing fees</t>
  </si>
  <si>
    <t>Term Loan B Facility | Subsequent Event</t>
  </si>
  <si>
    <t>Repayment of debt</t>
  </si>
  <si>
    <t>Term Loan B Facility Addition</t>
  </si>
  <si>
    <t>Description of terms of credit facility</t>
  </si>
  <si>
    <t>The add-on to the Term Loan B Facility bore the same terms as the Term Loan B Facility. Navios Partners used the net proceeds to partially finance the acquisition of three vessels.</t>
  </si>
  <si>
    <t>New Term Loan B Facility</t>
  </si>
  <si>
    <t>Mar. 14,
		2017</t>
  </si>
  <si>
    <t>Interest rate description</t>
  </si>
  <si>
    <t>LIBOR plus 500 bps</t>
  </si>
  <si>
    <t>Interest rate percentage</t>
  </si>
  <si>
    <t>5.00%</t>
  </si>
  <si>
    <t>Repayment frequency</t>
  </si>
  <si>
    <t>quarterly</t>
  </si>
  <si>
    <t>Repayment installments</t>
  </si>
  <si>
    <t>Repayment amount</t>
  </si>
  <si>
    <t>Balloon payment on the last repayment date</t>
  </si>
  <si>
    <t>Repayment interest rate percentage</t>
  </si>
  <si>
    <t>1.25%</t>
  </si>
  <si>
    <t>Maturity Date</t>
  </si>
  <si>
    <t>Sep. 14,
		2020</t>
  </si>
  <si>
    <t>June 2016 Credit Facility</t>
  </si>
  <si>
    <t>Credit Facility, Initiation Date</t>
  </si>
  <si>
    <t>Jun. 23,
		2016</t>
  </si>
  <si>
    <t>Credit facility, maximum borrowing capacity</t>
  </si>
  <si>
    <t>4.00%</t>
  </si>
  <si>
    <t>LIBOR plus 400 bps</t>
  </si>
  <si>
    <t>Final maturity date</t>
  </si>
  <si>
    <t>Jan. 30,
		2017</t>
  </si>
  <si>
    <t>April 2015 Credit Facility</t>
  </si>
  <si>
    <t>Apr. 16,
		2015</t>
  </si>
  <si>
    <t>Number of loan tranches</t>
  </si>
  <si>
    <t>Cancellation of undrawn amount</t>
  </si>
  <si>
    <t>Apr. 20,
		2022</t>
  </si>
  <si>
    <t>April 2015 Credit Facility | One more super-post-panamax</t>
  </si>
  <si>
    <t>Capacity per each container in TEU</t>
  </si>
  <si>
    <t>June 2017 Credit Facility</t>
  </si>
  <si>
    <t>Jun. 26,
		2017</t>
  </si>
  <si>
    <t>3.00%</t>
  </si>
  <si>
    <t>LIBOR plus 300 bps</t>
  </si>
  <si>
    <t>June 2017 Credit Facility | Tranche A</t>
  </si>
  <si>
    <t>Amount drawn down</t>
  </si>
  <si>
    <t>Jun. 30,
		2021</t>
  </si>
  <si>
    <t>June 2017 Credit Facility | Tranche B</t>
  </si>
  <si>
    <t>Sep. 30,
		2021</t>
  </si>
  <si>
    <t>July 2012 Credit Facility</t>
  </si>
  <si>
    <t>Refinance of July 2012 Credit Facility</t>
  </si>
  <si>
    <t>Jun. 28,
		2017</t>
  </si>
  <si>
    <t>3.10%</t>
  </si>
  <si>
    <t>LIBOR plus 310 bps</t>
  </si>
  <si>
    <t>Refinance of July 2012 Credit Facility | Tranche A</t>
  </si>
  <si>
    <t>Sep. 30,
		2020</t>
  </si>
  <si>
    <t>Refinance of July 2012 Credit Facility | Tranche B</t>
  </si>
  <si>
    <t>Jun. 30,
		2020</t>
  </si>
  <si>
    <t>Refinance of July 2012 Credit Facility | Tranche C</t>
  </si>
  <si>
    <t>Refinance of July 2012 Credit Facility | Tranche D</t>
  </si>
  <si>
    <t>March 2018 Credit Facility</t>
  </si>
  <si>
    <t>Mar. 26,
		2018</t>
  </si>
  <si>
    <t>Number of installments</t>
  </si>
  <si>
    <t>consecutive</t>
  </si>
  <si>
    <t>Jun. 30,
		2023</t>
  </si>
  <si>
    <t>March 2018 Credit Facility | Tranche A</t>
  </si>
  <si>
    <t>March 2018 Credit Facility | Tranche B</t>
  </si>
  <si>
    <t>Minimum | Refinance of July 2012 Credit Facility | Tranche C</t>
  </si>
  <si>
    <t>Minimum | Refinance of July 2012 Credit Facility | Tranche D</t>
  </si>
  <si>
    <t>Maximum | Refinance of July 2012 Credit Facility | Tranche C</t>
  </si>
  <si>
    <t>Maximum | Refinance of July 2012 Credit Facility | Tranche D</t>
  </si>
  <si>
    <t>Borrowings - Additional Information (Details) $ in Thousands</t>
  </si>
  <si>
    <t>Restrictive covenants</t>
  </si>
  <si>
    <t>As of June 30, 2018, Navios Partners was in compliance with the financial covenants and/or the prepayment and/or the cure provisions as applicable in each of its credit facilities.</t>
  </si>
  <si>
    <t>July 2012 Credit Facility and June 2017 Credit Facility</t>
  </si>
  <si>
    <t>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t>
  </si>
  <si>
    <t>Description of violation or event of default</t>
  </si>
  <si>
    <t>The credit facilities require compliance with a number of financial covenants, including: (i) maintain a required security amount ranging over 120% to 140%; (ii) minimum free consolidated liquidity in an amount equal to at least $650 per owned vessel; (iii) maintain a ratio of EBITDA to interest expense of at least 2.00:1.00; (iv) maintain a ratio of total liabilities or total debt to total assets (as defined in our credit facilities) ranging of less than 0.75; and (v) maintain a minimum net worth to $135,000.</t>
  </si>
  <si>
    <t>Minimum net worth required for compliance</t>
  </si>
  <si>
    <t>July 2012 Credit Facility and June 2017 Credit Facility | Minimum</t>
  </si>
  <si>
    <t>Ratio of EBITDA to interest expense</t>
  </si>
  <si>
    <t>200.00%</t>
  </si>
  <si>
    <t>Security cover ratio</t>
  </si>
  <si>
    <t>120.00%</t>
  </si>
  <si>
    <t>July 2012 Credit Facility and June 2017 Credit Facility | Minimum | Navios Holdings</t>
  </si>
  <si>
    <t>15.00%</t>
  </si>
  <si>
    <t>July 2012 Credit Facility and June 2017 Credit Facility | Maximum</t>
  </si>
  <si>
    <t>140.00%</t>
  </si>
  <si>
    <t>Term Loan B Facility including addition</t>
  </si>
  <si>
    <t>The Term Loan B Agreement also provides for customary events of default, prepayment and cure provisions.</t>
  </si>
  <si>
    <t>New Term Loan B Facility | Minimum</t>
  </si>
  <si>
    <t>Loan to value ratio</t>
  </si>
  <si>
    <t>80.00%</t>
  </si>
  <si>
    <t>New Term Loan B Facility | Maximum</t>
  </si>
  <si>
    <t>100.00%</t>
  </si>
  <si>
    <t>Prior to any distributions | July 2012 Credit Facility and June 2017 Credit Facility</t>
  </si>
  <si>
    <t>Minimum free consolidated liquidity</t>
  </si>
  <si>
    <t>Fair Value of Financial Instruments (Table) (Details) - USD ($) $ in Thousands</t>
  </si>
  <si>
    <t>Cash and cash equivalents - Book Value</t>
  </si>
  <si>
    <t>Cash and cash equivalents - Fair Value</t>
  </si>
  <si>
    <t>Restricted cash - Book Value</t>
  </si>
  <si>
    <t>Restricted cash - Fair Value</t>
  </si>
  <si>
    <t>Loans receivable from affiliates - Book Value</t>
  </si>
  <si>
    <t>Loans receivable from affiliates - Fair Value</t>
  </si>
  <si>
    <t>Amounts due from related parties, long-term - Book Value</t>
  </si>
  <si>
    <t>Amounts due from related parties, long-term - Fair Value</t>
  </si>
  <si>
    <t>Amounts due from related parties, short-term - Book Value</t>
  </si>
  <si>
    <t>Amounts due from related parties, short-term - Fair Value</t>
  </si>
  <si>
    <t>Term Loan B facility, net - Book Value</t>
  </si>
  <si>
    <t>Term Loan B facility, net - Fair Value</t>
  </si>
  <si>
    <t>Other long-term debt, net - Book Value</t>
  </si>
  <si>
    <t>Other long-term debt, net - Fair Value</t>
  </si>
  <si>
    <t>Notes receivable, net of current portion - Book Value</t>
  </si>
  <si>
    <t>Notes receivable, net of current portion - Fair Value</t>
  </si>
  <si>
    <t>Receivable from affiliates - Book Value</t>
  </si>
  <si>
    <t>Receivable from affiliates - Fair Value</t>
  </si>
  <si>
    <t>Fair Value of Financial Instruments - Fair Value Measurements (Table) (Details) - USD ($) $ in Thousands</t>
  </si>
  <si>
    <t>Fair Value Assets And Liabilities Measured On Recurring And Non-recurring Basis [Line Items]</t>
  </si>
  <si>
    <t>Term Loan B facility, net</t>
  </si>
  <si>
    <t>Other long-term debt, net</t>
  </si>
  <si>
    <t>Amounts due from related parties, long-term</t>
  </si>
  <si>
    <t>Amounts due from related parties, short-term</t>
  </si>
  <si>
    <t>Level I</t>
  </si>
  <si>
    <t>Level II</t>
  </si>
  <si>
    <t>Level II | YM Unity and YM Utmost</t>
  </si>
  <si>
    <t>Level II | Navios Gemini S</t>
  </si>
  <si>
    <t>The fair value of the Company’s debt is estimated based on currently available debt with similar contract terms, interest rate and remaining maturities as well as taking into account our creditworthiness.</t>
  </si>
  <si>
    <t>The fair value is estimated based on currently available information on the Company’s counterparty with similar contract terms, interest rate and remaining maturities.</t>
  </si>
  <si>
    <t>Issuance of Units (Details) - USD ($) $ / shares in Units, $ in Thousands</t>
  </si>
  <si>
    <t>Jan. 11, 2018</t>
  </si>
  <si>
    <t>Jan. 31, 2017</t>
  </si>
  <si>
    <t>Feb. 21, 2018</t>
  </si>
  <si>
    <t>Mar. 20, 2017</t>
  </si>
  <si>
    <t>Mar. 17, 2017</t>
  </si>
  <si>
    <t>Sep. 01, 2017</t>
  </si>
  <si>
    <t>Class Of Stock [Line Items]</t>
  </si>
  <si>
    <t>Proceeds from issuance of Common Limited partners units</t>
  </si>
  <si>
    <t>Payments to acquire notes receivable from affiliiates</t>
  </si>
  <si>
    <t>Compensation cost of non-vested restricted common units not yet recognized</t>
  </si>
  <si>
    <t>Net proceeds from issuance of general partner untis</t>
  </si>
  <si>
    <t>Partners Capital account units sold in public offering</t>
  </si>
  <si>
    <t>Unit price</t>
  </si>
  <si>
    <t>Offering costs</t>
  </si>
  <si>
    <t>Issuance of restricted units, Unit-based Compensation</t>
  </si>
  <si>
    <t>Common Unitholders | Acquisition Agreement</t>
  </si>
  <si>
    <t>Partners Capital account units sold in private placement</t>
  </si>
  <si>
    <t>General Partner's capital account units sold in public offering</t>
  </si>
  <si>
    <t>General Partner | Acquisition Agreement</t>
  </si>
  <si>
    <t>Restricted Common Units</t>
  </si>
  <si>
    <t>Vesting period</t>
  </si>
  <si>
    <t>4 years</t>
  </si>
  <si>
    <t>Restricted common units vested in period</t>
  </si>
  <si>
    <t>Value of consideration given</t>
  </si>
  <si>
    <t>Navios Holdings | Common Unitholders</t>
  </si>
  <si>
    <t>Directors and/ or officers | Authorized January 2017</t>
  </si>
  <si>
    <t>Directors and/ or officers | Authorized December 2017</t>
  </si>
  <si>
    <t>Directors and/ or officers | General Partner | Authorized January 2017</t>
  </si>
  <si>
    <t>Directors and/ or officers | Restricted Common Units | Authorized January 2017</t>
  </si>
  <si>
    <t>Directors and/ or officers | Restricted Common Units | Authorized December 2017</t>
  </si>
  <si>
    <t>Navios GP L.L.C. general partner interest in Navios Partners</t>
  </si>
  <si>
    <t>Navios Term Loans I | Navios Holdings | Navios Revolving Loans I</t>
  </si>
  <si>
    <t>Navios Term Loans I | Navios Holdings | Common Unitholders | Navios Revolving Loans I</t>
  </si>
  <si>
    <t>Preferred distribution percentage</t>
  </si>
  <si>
    <t>12.70%</t>
  </si>
  <si>
    <t>Segment Information Operations (Table) (Details) - USD ($) $ in Thousands</t>
  </si>
  <si>
    <t>Segment Reporting Information [Line Items]</t>
  </si>
  <si>
    <t>Revenue</t>
  </si>
  <si>
    <t>Management fees</t>
  </si>
  <si>
    <t>Capital expenditures</t>
  </si>
  <si>
    <t>Long-term debt (including current and non-current portion), net</t>
  </si>
  <si>
    <t>Navios Partners Operations</t>
  </si>
  <si>
    <t>Navios Containers Operations</t>
  </si>
  <si>
    <t>Eliminations</t>
  </si>
  <si>
    <t>Segment Information (Table) (Details) - USD ($) $ in Thousands</t>
  </si>
  <si>
    <t>Asia</t>
  </si>
  <si>
    <t>Europe</t>
  </si>
  <si>
    <t>North America</t>
  </si>
  <si>
    <t>Australia</t>
  </si>
  <si>
    <t>Commitments and Contingencies (Table) (Details) $ in Thousands</t>
  </si>
  <si>
    <t>Contractual Obligation Fiscal Year Maturity [Abstract]</t>
  </si>
  <si>
    <t>2024 and thereafter</t>
  </si>
  <si>
    <t>Commitments and Contingencies (Details) $ in Thousands</t>
  </si>
  <si>
    <t>Contractual obligation</t>
  </si>
  <si>
    <t>One Drybulk Carrier Vessel</t>
  </si>
  <si>
    <t>Transactions with Related Parties and Affiliates (Details) - USD ($)</t>
  </si>
  <si>
    <t>11 Months Ended</t>
  </si>
  <si>
    <t>Feb. 29, 2016</t>
  </si>
  <si>
    <t>Nov. 15, 2012</t>
  </si>
  <si>
    <t>Related Party Transaction [Line Items]</t>
  </si>
  <si>
    <t>Due From Related Parties, Current</t>
  </si>
  <si>
    <t>Due From Related Parties, Noncurrent</t>
  </si>
  <si>
    <t>Revenue from related parties</t>
  </si>
  <si>
    <t>Supplemental credit default insurance maximum cash payment</t>
  </si>
  <si>
    <t>Prior management agreement | Ultra-Handymax Vessels</t>
  </si>
  <si>
    <t>Daily management fee</t>
  </si>
  <si>
    <t>Prior management agreement | Panamax Vessels</t>
  </si>
  <si>
    <t>Prior management agreement | Capesize Vessels</t>
  </si>
  <si>
    <t>Prior management agreement | Containerships of TEU 6,800</t>
  </si>
  <si>
    <t>Prior management agreement | Containerships of more than TEU 8,000</t>
  </si>
  <si>
    <t>Prior management agreement | Containerships of more than TEU 13,000</t>
  </si>
  <si>
    <t>Management Agreement | Ultra-Handymax Vessels</t>
  </si>
  <si>
    <t>Management Agreement | Panamax Vessels</t>
  </si>
  <si>
    <t>Management Agreement | Capesize Vessels</t>
  </si>
  <si>
    <t>Management Agreement | Containerships of TEU 6,800</t>
  </si>
  <si>
    <t>Management Agreement | Containerships of more than TEU 8,000</t>
  </si>
  <si>
    <t>Management Agreement | Containerships of more than TEU 13,000</t>
  </si>
  <si>
    <t>Management Agreement | Late Reimbursement</t>
  </si>
  <si>
    <t>LIBOR</t>
  </si>
  <si>
    <t>1.00%</t>
  </si>
  <si>
    <t>Debt later required payment</t>
  </si>
  <si>
    <t>Jan. 5,
		2018</t>
  </si>
  <si>
    <t>Due to Related Parties, Noncurrent</t>
  </si>
  <si>
    <t>Navios Holdings | Ecxluding Navios Europe I and Navios Europe II</t>
  </si>
  <si>
    <t>Due from Related Parties</t>
  </si>
  <si>
    <t>Navios Fulvia | Extended Management Agreement</t>
  </si>
  <si>
    <t>Charter hire daily rate</t>
  </si>
  <si>
    <t>Lease term</t>
  </si>
  <si>
    <t>3 months</t>
  </si>
  <si>
    <t>Date of agreement</t>
  </si>
  <si>
    <t>Nov. 30,
		2016</t>
  </si>
  <si>
    <t>Transactions with Related Parties and Affiliates - Revolving Loans to Navios Europe and Others (Details) - USD ($) $ in Thousands</t>
  </si>
  <si>
    <t>Mar. 31, 2017</t>
  </si>
  <si>
    <t>Dec. 31, 2015</t>
  </si>
  <si>
    <t>Feb. 18, 2015</t>
  </si>
  <si>
    <t>Dec. 18, 2013</t>
  </si>
  <si>
    <t>Oct. 09, 2013</t>
  </si>
  <si>
    <t>Navios Europe I</t>
  </si>
  <si>
    <t>Ownership percentage</t>
  </si>
  <si>
    <t>Navios Europe II</t>
  </si>
  <si>
    <t>Navios Revolving Loans I | Navios Europe I</t>
  </si>
  <si>
    <t>Accrued interest income</t>
  </si>
  <si>
    <t>Navios Revolving Loans II | Navios Europe II</t>
  </si>
  <si>
    <t>Navios Term Loans I | Navios Europe I</t>
  </si>
  <si>
    <t>Navios Term Loans I | Navios Revolving Loans I | Navios Holdings</t>
  </si>
  <si>
    <t>Navios Term Loans II | Navios Europe II</t>
  </si>
  <si>
    <t>Navios Holdings | Navios Europe I</t>
  </si>
  <si>
    <t>47.50%</t>
  </si>
  <si>
    <t>Navios Holdings | Navios Europe II</t>
  </si>
  <si>
    <t>Navios Holdings, Navios Acquisition and Navios Partners | Navios Revolving Loans I | Navios Europe I</t>
  </si>
  <si>
    <t>Revolving loan facility maximum borrowing capacity</t>
  </si>
  <si>
    <t>Navios Holdings, Navios Acquisition and Navios Partners | Navios Revolving Loans II | Navios Europe II</t>
  </si>
  <si>
    <t>18.00%</t>
  </si>
  <si>
    <t>Available amount of loan facility</t>
  </si>
  <si>
    <t>Increase in available amount of loan facility</t>
  </si>
  <si>
    <t>Navios Holdings, Navios Acquisition and Navios Partners | Navios Revolving Loans II | Navios Europe II | Minimum</t>
  </si>
  <si>
    <t>Navios Holdings, Navios Acquisition and Navios Partners | Navios Revolving Loans II | Navios Europe II | Maximum</t>
  </si>
  <si>
    <t>Navios Holdings, Navios Acquisition and Navios Partners | Navios Term Loans I | Navios Europe I</t>
  </si>
  <si>
    <t>Navios Holdings, Navios Acquisition and Navios Partners | Navios Term Loans II | Navios Europe II</t>
  </si>
  <si>
    <t>Navios Acquisitions | Navios Europe I</t>
  </si>
  <si>
    <t>Navios Acquisitions | Navios Europe II</t>
  </si>
  <si>
    <t>Navios Europe I | Navios Revolving Loans I</t>
  </si>
  <si>
    <t>Transactions With Related Parties And Affiliates Note Receivable From Affiliates And Other (Details) - USD ($) $ / shares in Units, $ in Thousands</t>
  </si>
  <si>
    <t>Mar. 16, 2017</t>
  </si>
  <si>
    <t>Non-cash interest income</t>
  </si>
  <si>
    <t>Issuance of common units for transfer of Navios Europe I loans, number of units</t>
  </si>
  <si>
    <t>Note receivable, Amount to be received on maturity</t>
  </si>
  <si>
    <t>Income from credit default insurance</t>
  </si>
  <si>
    <t>Closing share price</t>
  </si>
  <si>
    <t>Common units interest percentage</t>
  </si>
  <si>
    <t>18.20%</t>
  </si>
  <si>
    <t>Supplemental Credit Default Insurance Maximum Cash Payment</t>
  </si>
  <si>
    <t>Accrued interest and discount unwinding</t>
  </si>
  <si>
    <t>Navios Holdings | Navios Term Loans I | Navios Revolving Loans I</t>
  </si>
  <si>
    <t>Notes Receivable (Details)</t>
  </si>
  <si>
    <t>Jun. 30, 2018USD ($)shares</t>
  </si>
  <si>
    <t>Jul. 15, 2016USD ($)</t>
  </si>
  <si>
    <t>Jul. 18, 2016USD ($)</t>
  </si>
  <si>
    <t>Deferred revenue, current</t>
  </si>
  <si>
    <t>Deferred revenue, noncurrent</t>
  </si>
  <si>
    <t>Net proceeds on sale</t>
  </si>
  <si>
    <t>Loss on sale of securities</t>
  </si>
  <si>
    <t>Notes receivable, current</t>
  </si>
  <si>
    <t>Sale of MSC Cristina</t>
  </si>
  <si>
    <t>Debt Instrument Interest Rate</t>
  </si>
  <si>
    <t>6.00%</t>
  </si>
  <si>
    <t>Gross sale price</t>
  </si>
  <si>
    <t>Notes receivable, net</t>
  </si>
  <si>
    <t>Hyundai Merchant Marine Co., Ltd.</t>
  </si>
  <si>
    <t>Trading Securities</t>
  </si>
  <si>
    <t>Unsecured Notes</t>
  </si>
  <si>
    <t>Deferred revenue amortization</t>
  </si>
  <si>
    <t>Hyundai Merchant Marine Co., Ltd. | Interest Income and Discount Unwinding</t>
  </si>
  <si>
    <t>Hyundai Merchant Marine Co., Ltd. | Containerships | Restructuring Agreement</t>
  </si>
  <si>
    <t>Charter Revenue</t>
  </si>
  <si>
    <t>Hyundai Merchant Marine Co., Ltd. | July 18, 2016 until December 31, 2019 | Restructuring Agreement</t>
  </si>
  <si>
    <t>Effective Date of Arrangements</t>
  </si>
  <si>
    <t>Jul. 18,
		2016</t>
  </si>
  <si>
    <t>Termination date</t>
  </si>
  <si>
    <t>Dec. 31,
		2019</t>
  </si>
  <si>
    <t>Hyundai Merchant Marine Co., Ltd. | From January 1, 2020 and thereafter | Restructuring Agreement</t>
  </si>
  <si>
    <t>Jan. 1,
		2020</t>
  </si>
  <si>
    <t>Hyundai Merchant Marine Co., Ltd. | Senior Notes | Containerships | Restructuring Agreement</t>
  </si>
  <si>
    <t>Trading securities equity number of shares | shares</t>
  </si>
  <si>
    <t>Proceeds From Debt</t>
  </si>
  <si>
    <t>Jul. 31,
		2024</t>
  </si>
  <si>
    <t>Investment In Navios Europe I, Navios Europe II and Navios Containers (Details) $ / shares in Units, $ in Thousands</t>
  </si>
  <si>
    <t>Mar. 31, 2017USD ($)</t>
  </si>
  <si>
    <t>Dec. 31, 2017USD ($)shares</t>
  </si>
  <si>
    <t>Dec. 31, 2015USD ($)</t>
  </si>
  <si>
    <t>Feb. 18, 2015USD ($)</t>
  </si>
  <si>
    <t>Dec. 18, 2013USD ($)</t>
  </si>
  <si>
    <t>Debt Instrument Unamortized Discount</t>
  </si>
  <si>
    <t>Portion of the carrying balance of related party loan</t>
  </si>
  <si>
    <t>Investment income</t>
  </si>
  <si>
    <t>Investment income / (loss)</t>
  </si>
  <si>
    <t>Number of units received | shares</t>
  </si>
  <si>
    <t>Common units outstanding | shares</t>
  </si>
  <si>
    <t>Number of vessels acquired</t>
  </si>
  <si>
    <t>Estimated maximum potential loss</t>
  </si>
  <si>
    <t>Cash purchase price</t>
  </si>
  <si>
    <t>Navios Revolvings Loans II | Navios Europe II</t>
  </si>
  <si>
    <t>Junior Loan II | Navios Europe II</t>
  </si>
  <si>
    <t>Debt instrument face amount</t>
  </si>
  <si>
    <t>Debt instrument fair value</t>
  </si>
  <si>
    <t>Senior Loans II | Navios Europe II</t>
  </si>
  <si>
    <t>Navios Holdings, Navios Acquisition and Navios Partners | Navios Revolvings Loans II | Navios Europe II</t>
  </si>
  <si>
    <t>Market value of the investment</t>
  </si>
  <si>
    <t>Sale Of Stock Number Of Shares Issued In Transaction | shares</t>
  </si>
  <si>
    <t>Proceeds from Issuance of Private Placement</t>
  </si>
  <si>
    <t>Consolidation, Less than Wholly Owned Subsidiary, Parent Ownership Interest, Changes, Purchase of Interest by Parent</t>
  </si>
  <si>
    <t>Within caption "Other Income" | Navios Europe I</t>
  </si>
  <si>
    <t>Within caption "Other Income" | Navios Europe II</t>
  </si>
  <si>
    <t>With caption "Equity in net earnings of affiliated companies" | Navios Containers</t>
  </si>
  <si>
    <t>Cash Distributions and Earnings per Unit - Percentage Interest in Distributions (Table) (Details) - USD ($) $ / shares in Units, $ in Thousands</t>
  </si>
  <si>
    <t>Distribution Made To Limited Partner [Line Items]</t>
  </si>
  <si>
    <t>Percentage allocations of the additional available cash</t>
  </si>
  <si>
    <t>Total Quarterly Distribution Target Amount | Minimum Quarterly Distribution</t>
  </si>
  <si>
    <t>Distribution Per Unit</t>
  </si>
  <si>
    <t>Total Quarterly Distribution Target Amount | First Target Distribution</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t>
  </si>
  <si>
    <t>Common Unitholders | Minimum Quarterly Distribution</t>
  </si>
  <si>
    <t>98.00%</t>
  </si>
  <si>
    <t>Common Unitholders | First Target Distribution</t>
  </si>
  <si>
    <t>Common Unitholders | Second Target Distribution</t>
  </si>
  <si>
    <t>85.00%</t>
  </si>
  <si>
    <t>Common Unitholders | Third Target Distribution</t>
  </si>
  <si>
    <t>75.00%</t>
  </si>
  <si>
    <t>Common Unitholders | Thereafter</t>
  </si>
  <si>
    <t>50.00%</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Loss)/ Earnings attributable to:</t>
  </si>
  <si>
    <t>Earnings per unit (basic and diluted):</t>
  </si>
  <si>
    <t>Common unitholders</t>
  </si>
  <si>
    <t>Weighted average units outstanding (basic and diluted)</t>
  </si>
  <si>
    <t>Earnings per unit - distributed (basic and diluted):</t>
  </si>
  <si>
    <t>Loss per unit - undistributed (basic and diluted):</t>
  </si>
  <si>
    <t>Cash Distributions and Earnings per Unit (Details) - USD ($) $ / shares in Units, $ in Thousands</t>
  </si>
  <si>
    <t>7 Months Ended</t>
  </si>
  <si>
    <t>Jul. 25, 2018</t>
  </si>
  <si>
    <t>Description of the distribution amount per unit for all classes of units</t>
  </si>
  <si>
    <t xml:space="preserve">The first 98% of the quarterly distribution is paid to all common units holders. The incentive distributions rights (held by the General Partner) apply only after a minimum quarterly distribution of $0.4025. </t>
  </si>
  <si>
    <t>Description of loss allocation</t>
  </si>
  <si>
    <t xml:space="preserve">Net loss per unit undistributed is determined by taking the distributions in excess of net income and allocating between common units and general partner units on a 98%-2% basis. </t>
  </si>
  <si>
    <t>Antidilutive Securities Excluded from Computation of Earnings Per Share, Amount</t>
  </si>
  <si>
    <t>Common and subordinated units</t>
  </si>
  <si>
    <t>Net loss allocated to each class of unit</t>
  </si>
  <si>
    <t>Installment 1 - FY 2018</t>
  </si>
  <si>
    <t>Declaration date</t>
  </si>
  <si>
    <t>Apr. 30,
		2018</t>
  </si>
  <si>
    <t>Cash distribution declared per unit</t>
  </si>
  <si>
    <t>Distribution date</t>
  </si>
  <si>
    <t>May 14,
		2018</t>
  </si>
  <si>
    <t>Date of record</t>
  </si>
  <si>
    <t>May 10,
		2018</t>
  </si>
  <si>
    <t>Aggregate amount of cash distributions paid</t>
  </si>
  <si>
    <t>Installment 2 - FY 2018 | Subsequent Event</t>
  </si>
  <si>
    <t>Jul. 25,
		2018</t>
  </si>
  <si>
    <t>Aug. 10,
		2018</t>
  </si>
  <si>
    <t>Aug. 7,
		2018</t>
  </si>
  <si>
    <t>Other Income (Details) - USD ($) $ in Thousands</t>
  </si>
  <si>
    <t>Other Expense (Details) - USD ($) $ in Thousands</t>
  </si>
  <si>
    <t>Jan. 12, 2017</t>
  </si>
  <si>
    <t>Proceeds from sale of vessel</t>
  </si>
  <si>
    <t>Discount of the Navios Holding Guarantee</t>
  </si>
  <si>
    <t>Hanjin Shipping Co. Ltd</t>
  </si>
  <si>
    <t>Subsequent Events (Details) $ / shares in Units, $ in Thousands</t>
  </si>
  <si>
    <t>Jul. 31, 2018USD ($)</t>
  </si>
  <si>
    <t>Jul. 25, 2018USD ($)$ / shares</t>
  </si>
  <si>
    <t>Subsequent Event [Line Items]</t>
  </si>
  <si>
    <t>Subsequent Event | Term Loan B Facility</t>
  </si>
  <si>
    <t>Description of assets pledged as collateral</t>
  </si>
  <si>
    <t>Four drybulk vessels and $4,000 in cash substituted YM Unity and the YM Utmost</t>
  </si>
  <si>
    <t>Cash collateral</t>
  </si>
  <si>
    <t>Subsequent Event | New term loan facility</t>
  </si>
  <si>
    <t>LIBOR plus 290 bps</t>
  </si>
  <si>
    <t>2.90%</t>
  </si>
  <si>
    <t>Debt instrument term</t>
  </si>
  <si>
    <t>Jul. 31,
		2023</t>
  </si>
  <si>
    <t>Subsequent Event | Navios Sphera</t>
  </si>
  <si>
    <t>Subsequent Event | Navios Mars</t>
  </si>
  <si>
    <t>Subsequent Event | Navios Sphera and Mars</t>
  </si>
  <si>
    <t>Purchase price</t>
  </si>
  <si>
    <t>Subsequent Event | Navios Sphera and Mars | New term loan facility</t>
  </si>
  <si>
    <t>Subsequent Event | YM Unity and YM Utmost</t>
  </si>
  <si>
    <t>Cash distribution declared per unit | $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15921</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167589764</v>
      </c>
    </row>
    <row r="20" spans="1:2">
      <c r="A20" s="4" t="s">
        <v>29</v>
      </c>
    </row>
    <row r="21" spans="1:2">
      <c r="A21" s="3" t="s">
        <v>3</v>
      </c>
    </row>
    <row r="22" spans="1:2">
      <c r="A22" s="4" t="s">
        <v>28</v>
      </c>
      <c r="B22" s="5" t="n">
        <v>34202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31</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31</v>
      </c>
    </row>
    <row r="3" spans="1:2">
      <c r="A3" s="3" t="s">
        <v>184</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31</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7" t="n">
        <v>40577</v>
      </c>
      <c r="C3" s="7" t="n">
        <v>24047</v>
      </c>
    </row>
    <row r="4" spans="1:3">
      <c r="A4" s="4" t="s">
        <v>35</v>
      </c>
      <c r="B4" s="5" t="n">
        <v>402</v>
      </c>
      <c r="C4" s="5" t="n">
        <v>5886</v>
      </c>
    </row>
    <row r="5" spans="1:3">
      <c r="A5" s="4" t="s">
        <v>36</v>
      </c>
      <c r="B5" s="5" t="n">
        <v>11050</v>
      </c>
      <c r="C5" s="5" t="n">
        <v>14121</v>
      </c>
    </row>
    <row r="6" spans="1:3">
      <c r="A6" s="4" t="s">
        <v>37</v>
      </c>
      <c r="B6" s="5" t="n">
        <v>67000</v>
      </c>
      <c r="C6" s="5" t="n">
        <v>0</v>
      </c>
    </row>
    <row r="7" spans="1:3">
      <c r="A7" s="4" t="s">
        <v>38</v>
      </c>
      <c r="B7" s="5" t="n">
        <v>11735</v>
      </c>
      <c r="C7" s="5" t="n">
        <v>10545</v>
      </c>
    </row>
    <row r="8" spans="1:3">
      <c r="A8" s="4" t="s">
        <v>39</v>
      </c>
      <c r="B8" s="5" t="n">
        <v>2381</v>
      </c>
      <c r="C8" s="5" t="n">
        <v>905</v>
      </c>
    </row>
    <row r="9" spans="1:3">
      <c r="A9" s="4" t="s">
        <v>40</v>
      </c>
      <c r="B9" s="5" t="n">
        <v>4781</v>
      </c>
      <c r="C9" s="5" t="n">
        <v>4802</v>
      </c>
    </row>
    <row r="10" spans="1:3">
      <c r="A10" s="4" t="s">
        <v>41</v>
      </c>
      <c r="B10" s="5" t="n">
        <v>137926</v>
      </c>
      <c r="C10" s="5" t="n">
        <v>60306</v>
      </c>
    </row>
    <row r="11" spans="1:3">
      <c r="A11" s="4" t="s">
        <v>42</v>
      </c>
      <c r="B11" s="5" t="n">
        <v>1005290</v>
      </c>
      <c r="C11" s="5" t="n">
        <v>1099015</v>
      </c>
    </row>
    <row r="12" spans="1:3">
      <c r="A12" s="4" t="s">
        <v>43</v>
      </c>
      <c r="B12" s="5" t="n">
        <v>2793</v>
      </c>
      <c r="C12" s="5" t="n">
        <v>2779</v>
      </c>
    </row>
    <row r="13" spans="1:3">
      <c r="A13" s="4" t="s">
        <v>44</v>
      </c>
      <c r="B13" s="5" t="n">
        <v>12000</v>
      </c>
      <c r="C13" s="5" t="n">
        <v>16253</v>
      </c>
    </row>
    <row r="14" spans="1:3">
      <c r="A14" s="4" t="s">
        <v>45</v>
      </c>
      <c r="B14" s="5" t="n">
        <v>69237</v>
      </c>
      <c r="C14" s="5" t="n">
        <v>52122</v>
      </c>
    </row>
    <row r="15" spans="1:3">
      <c r="A15" s="4" t="s">
        <v>46</v>
      </c>
      <c r="B15" s="5" t="n">
        <v>11861</v>
      </c>
      <c r="C15" s="5" t="n">
        <v>11706</v>
      </c>
    </row>
    <row r="16" spans="1:3">
      <c r="A16" s="4" t="s">
        <v>47</v>
      </c>
      <c r="B16" s="5" t="n">
        <v>6048</v>
      </c>
      <c r="C16" s="5" t="n">
        <v>8080</v>
      </c>
    </row>
    <row r="17" spans="1:3">
      <c r="A17" s="4" t="s">
        <v>38</v>
      </c>
      <c r="B17" s="5" t="n">
        <v>44009</v>
      </c>
      <c r="C17" s="5" t="n">
        <v>34891</v>
      </c>
    </row>
    <row r="18" spans="1:3">
      <c r="A18" s="4" t="s">
        <v>48</v>
      </c>
      <c r="B18" s="5" t="n">
        <v>13760</v>
      </c>
      <c r="C18" s="5" t="n">
        <v>15897</v>
      </c>
    </row>
    <row r="19" spans="1:3">
      <c r="A19" s="4" t="s">
        <v>49</v>
      </c>
      <c r="B19" s="5" t="n">
        <v>4386</v>
      </c>
      <c r="C19" s="5" t="n">
        <v>4253</v>
      </c>
    </row>
    <row r="20" spans="1:3">
      <c r="A20" s="4" t="s">
        <v>50</v>
      </c>
      <c r="B20" s="5" t="n">
        <v>1169384</v>
      </c>
      <c r="C20" s="5" t="n">
        <v>1244996</v>
      </c>
    </row>
    <row r="21" spans="1:3">
      <c r="A21" s="4" t="s">
        <v>51</v>
      </c>
      <c r="B21" s="5" t="n">
        <v>1307310</v>
      </c>
      <c r="C21" s="5" t="n">
        <v>1305302</v>
      </c>
    </row>
    <row r="22" spans="1:3">
      <c r="A22" s="3" t="s">
        <v>52</v>
      </c>
    </row>
    <row r="23" spans="1:3">
      <c r="A23" s="4" t="s">
        <v>53</v>
      </c>
      <c r="B23" s="5" t="n">
        <v>3717</v>
      </c>
      <c r="C23" s="5" t="n">
        <v>3718</v>
      </c>
    </row>
    <row r="24" spans="1:3">
      <c r="A24" s="4" t="s">
        <v>54</v>
      </c>
      <c r="B24" s="5" t="n">
        <v>7104</v>
      </c>
      <c r="C24" s="5" t="n">
        <v>8800</v>
      </c>
    </row>
    <row r="25" spans="1:3">
      <c r="A25" s="4" t="s">
        <v>55</v>
      </c>
      <c r="B25" s="5" t="n">
        <v>15938</v>
      </c>
      <c r="C25" s="5" t="n">
        <v>15143</v>
      </c>
    </row>
    <row r="26" spans="1:3">
      <c r="A26" s="4" t="s">
        <v>56</v>
      </c>
      <c r="B26" s="5" t="n">
        <v>45012</v>
      </c>
      <c r="C26" s="5" t="n">
        <v>26586</v>
      </c>
    </row>
    <row r="27" spans="1:3">
      <c r="A27" s="4" t="s">
        <v>57</v>
      </c>
      <c r="B27" s="5" t="n">
        <v>71771</v>
      </c>
      <c r="C27" s="5" t="n">
        <v>54247</v>
      </c>
    </row>
    <row r="28" spans="1:3">
      <c r="A28" s="4" t="s">
        <v>58</v>
      </c>
      <c r="B28" s="5" t="n">
        <v>449450</v>
      </c>
      <c r="C28" s="5" t="n">
        <v>466877</v>
      </c>
    </row>
    <row r="29" spans="1:3">
      <c r="A29" s="4" t="s">
        <v>55</v>
      </c>
      <c r="B29" s="5" t="n">
        <v>10467</v>
      </c>
      <c r="C29" s="5" t="n">
        <v>16468</v>
      </c>
    </row>
    <row r="30" spans="1:3">
      <c r="A30" s="4" t="s">
        <v>59</v>
      </c>
      <c r="B30" s="5" t="n">
        <v>459917</v>
      </c>
      <c r="C30" s="5" t="n">
        <v>483345</v>
      </c>
    </row>
    <row r="31" spans="1:3">
      <c r="A31" s="4" t="s">
        <v>60</v>
      </c>
      <c r="B31" s="5" t="n">
        <v>531688</v>
      </c>
      <c r="C31" s="5" t="n">
        <v>537592</v>
      </c>
    </row>
    <row r="32" spans="1:3">
      <c r="A32" s="4" t="s">
        <v>61</v>
      </c>
      <c r="B32" s="4" t="s">
        <v>62</v>
      </c>
      <c r="C32" s="4" t="s">
        <v>62</v>
      </c>
    </row>
    <row r="33" spans="1:3">
      <c r="A33" s="3" t="s">
        <v>63</v>
      </c>
    </row>
    <row r="34" spans="1:3">
      <c r="A34" s="4" t="s">
        <v>64</v>
      </c>
      <c r="B34" s="5" t="n">
        <v>799352</v>
      </c>
      <c r="C34" s="5" t="n">
        <v>791669</v>
      </c>
    </row>
    <row r="35" spans="1:3">
      <c r="A35" s="4" t="s">
        <v>65</v>
      </c>
      <c r="B35" s="5" t="n">
        <v>5693</v>
      </c>
      <c r="C35" s="5" t="n">
        <v>5464</v>
      </c>
    </row>
    <row r="36" spans="1:3">
      <c r="A36" s="4" t="s">
        <v>40</v>
      </c>
      <c r="B36" s="5" t="n">
        <v>-29423</v>
      </c>
      <c r="C36" s="5" t="n">
        <v>-29423</v>
      </c>
    </row>
    <row r="37" spans="1:3">
      <c r="A37" s="4" t="s">
        <v>66</v>
      </c>
      <c r="B37" s="5" t="n">
        <v>775622</v>
      </c>
      <c r="C37" s="5" t="n">
        <v>767710</v>
      </c>
    </row>
    <row r="38" spans="1:3">
      <c r="A38" s="4" t="s">
        <v>67</v>
      </c>
      <c r="B38" s="7" t="n">
        <v>1307310</v>
      </c>
      <c r="C38" s="7" t="n">
        <v>1305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31</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31</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31</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31</v>
      </c>
    </row>
    <row r="3" spans="1:2">
      <c r="A3" s="3" t="s">
        <v>178</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31</v>
      </c>
    </row>
    <row r="3" spans="1:2">
      <c r="A3" s="3" t="s">
        <v>178</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31</v>
      </c>
    </row>
    <row r="3" spans="1:2">
      <c r="A3" s="3" t="s">
        <v>181</v>
      </c>
    </row>
    <row r="4" spans="1:2">
      <c r="A4" s="4" t="s">
        <v>34</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31</v>
      </c>
      <c r="C1" s="2" t="s">
        <v>32</v>
      </c>
    </row>
    <row r="2" spans="1:3">
      <c r="A2" s="3" t="s">
        <v>69</v>
      </c>
    </row>
    <row r="3" spans="1:3">
      <c r="A3" s="4" t="s">
        <v>70</v>
      </c>
      <c r="B3" s="5" t="n">
        <v>167589764</v>
      </c>
      <c r="C3" s="5" t="n">
        <v>147797720</v>
      </c>
    </row>
    <row r="4" spans="1:3">
      <c r="A4" s="4" t="s">
        <v>71</v>
      </c>
      <c r="B4" s="5" t="n">
        <v>167589764</v>
      </c>
      <c r="C4" s="5" t="n">
        <v>147797720</v>
      </c>
    </row>
    <row r="5" spans="1:3">
      <c r="A5" s="4" t="s">
        <v>72</v>
      </c>
      <c r="B5" s="5" t="n">
        <v>3420203</v>
      </c>
      <c r="C5" s="5" t="n">
        <v>3016284</v>
      </c>
    </row>
    <row r="6" spans="1:3">
      <c r="A6" s="4" t="s">
        <v>73</v>
      </c>
      <c r="B6" s="5" t="n">
        <v>3420203</v>
      </c>
      <c r="C6" s="5" t="n">
        <v>30162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31</v>
      </c>
    </row>
    <row r="3" spans="1:2">
      <c r="A3" s="3" t="s">
        <v>184</v>
      </c>
    </row>
    <row r="4" spans="1:2">
      <c r="A4" s="4" t="s">
        <v>183</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31</v>
      </c>
    </row>
    <row r="3" spans="1:2">
      <c r="A3" s="3" t="s">
        <v>190</v>
      </c>
    </row>
    <row r="4" spans="1:2">
      <c r="A4" s="4" t="s">
        <v>189</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31</v>
      </c>
    </row>
    <row r="3" spans="1:2">
      <c r="A3" s="3" t="s">
        <v>193</v>
      </c>
    </row>
    <row r="4" spans="1:2">
      <c r="A4" s="4" t="s">
        <v>19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31</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31</v>
      </c>
    </row>
    <row r="3" spans="1:2">
      <c r="A3" s="3" t="s">
        <v>20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31</v>
      </c>
    </row>
    <row r="3" spans="1:2">
      <c r="A3" s="3" t="s">
        <v>208</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1</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37"/>
    <col customWidth="1" max="7" min="7" width="37"/>
    <col customWidth="1" max="8" min="8" width="20"/>
  </cols>
  <sheetData>
    <row r="1" spans="1:8">
      <c r="A1" s="1" t="s">
        <v>285</v>
      </c>
      <c r="B1" s="2" t="s">
        <v>286</v>
      </c>
      <c r="C1" s="2" t="s">
        <v>287</v>
      </c>
      <c r="D1" s="2" t="s">
        <v>1</v>
      </c>
      <c r="F1" s="2" t="s">
        <v>288</v>
      </c>
      <c r="G1" s="2" t="s">
        <v>289</v>
      </c>
    </row>
    <row r="2" spans="1:8">
      <c r="B2" s="2" t="s">
        <v>290</v>
      </c>
      <c r="C2" s="2" t="s">
        <v>291</v>
      </c>
      <c r="D2" s="2" t="s">
        <v>2</v>
      </c>
      <c r="E2" s="2" t="s">
        <v>292</v>
      </c>
      <c r="F2" s="2" t="s">
        <v>293</v>
      </c>
      <c r="G2" s="2" t="s">
        <v>294</v>
      </c>
      <c r="H2" s="2" t="s">
        <v>295</v>
      </c>
    </row>
    <row r="3" spans="1:8">
      <c r="A3" s="3" t="s">
        <v>296</v>
      </c>
    </row>
    <row r="4" spans="1:8">
      <c r="A4" s="4" t="s">
        <v>297</v>
      </c>
      <c r="D4" s="4" t="s">
        <v>298</v>
      </c>
    </row>
    <row r="5" spans="1:8">
      <c r="A5" s="4" t="s">
        <v>299</v>
      </c>
      <c r="D5" s="4" t="s">
        <v>300</v>
      </c>
    </row>
    <row r="6" spans="1:8">
      <c r="A6" s="4" t="s">
        <v>301</v>
      </c>
      <c r="D6" s="4" t="s">
        <v>302</v>
      </c>
    </row>
    <row r="7" spans="1:8">
      <c r="A7" s="4" t="s">
        <v>303</v>
      </c>
      <c r="D7" s="5" t="n">
        <v>3420203</v>
      </c>
      <c r="H7" s="5" t="n">
        <v>3016284</v>
      </c>
    </row>
    <row r="8" spans="1:8">
      <c r="A8" s="4" t="s">
        <v>71</v>
      </c>
      <c r="D8" s="5" t="n">
        <v>167589764</v>
      </c>
      <c r="H8" s="5" t="n">
        <v>147797720</v>
      </c>
    </row>
    <row r="9" spans="1:8">
      <c r="A9" s="4" t="s">
        <v>6</v>
      </c>
      <c r="D9" s="4" t="s">
        <v>7</v>
      </c>
    </row>
    <row r="10" spans="1:8">
      <c r="A10" s="4" t="s">
        <v>304</v>
      </c>
      <c r="E10" s="7" t="n">
        <v>17323000</v>
      </c>
    </row>
    <row r="11" spans="1:8">
      <c r="A11" s="4" t="s">
        <v>305</v>
      </c>
      <c r="D11" s="5" t="n">
        <v>167589764</v>
      </c>
      <c r="H11" s="5" t="n">
        <v>147797720</v>
      </c>
    </row>
    <row r="12" spans="1:8">
      <c r="A12" s="4" t="s">
        <v>306</v>
      </c>
    </row>
    <row r="13" spans="1:8">
      <c r="A13" s="3" t="s">
        <v>296</v>
      </c>
    </row>
    <row r="14" spans="1:8">
      <c r="A14" s="4" t="s">
        <v>307</v>
      </c>
      <c r="D14" s="4" t="s">
        <v>308</v>
      </c>
    </row>
    <row r="15" spans="1:8">
      <c r="A15" s="4" t="s">
        <v>309</v>
      </c>
      <c r="D15" s="4" t="s">
        <v>310</v>
      </c>
    </row>
    <row r="16" spans="1:8">
      <c r="A16" s="4" t="s">
        <v>71</v>
      </c>
      <c r="D16" s="5" t="n">
        <v>31053233</v>
      </c>
    </row>
    <row r="17" spans="1:8">
      <c r="A17" s="4" t="s">
        <v>311</v>
      </c>
    </row>
    <row r="18" spans="1:8">
      <c r="A18" s="3" t="s">
        <v>296</v>
      </c>
    </row>
    <row r="19" spans="1:8">
      <c r="A19" s="4" t="s">
        <v>312</v>
      </c>
      <c r="D19" s="4" t="s">
        <v>313</v>
      </c>
    </row>
    <row r="20" spans="1:8">
      <c r="A20" s="4" t="s">
        <v>314</v>
      </c>
      <c r="D20" s="4" t="s">
        <v>315</v>
      </c>
    </row>
    <row r="21" spans="1:8">
      <c r="A21" s="4" t="s">
        <v>311</v>
      </c>
    </row>
    <row r="22" spans="1:8">
      <c r="A22" s="3" t="s">
        <v>296</v>
      </c>
    </row>
    <row r="23" spans="1:8">
      <c r="A23" s="4" t="s">
        <v>71</v>
      </c>
      <c r="D23" s="5" t="n">
        <v>12447277</v>
      </c>
    </row>
    <row r="24" spans="1:8">
      <c r="A24" s="4" t="s">
        <v>316</v>
      </c>
      <c r="D24" s="4" t="s">
        <v>317</v>
      </c>
    </row>
    <row r="25" spans="1:8">
      <c r="A25" s="4" t="s">
        <v>318</v>
      </c>
    </row>
    <row r="26" spans="1:8">
      <c r="A26" s="3" t="s">
        <v>296</v>
      </c>
    </row>
    <row r="27" spans="1:8">
      <c r="A27" s="4" t="s">
        <v>71</v>
      </c>
      <c r="D27" s="5" t="n">
        <v>1090909</v>
      </c>
    </row>
    <row r="28" spans="1:8">
      <c r="A28" s="4" t="s">
        <v>316</v>
      </c>
      <c r="D28" s="4" t="s">
        <v>319</v>
      </c>
    </row>
    <row r="29" spans="1:8">
      <c r="A29" s="4" t="s">
        <v>320</v>
      </c>
    </row>
    <row r="30" spans="1:8">
      <c r="A30" s="3" t="s">
        <v>296</v>
      </c>
    </row>
    <row r="31" spans="1:8">
      <c r="A31" s="4" t="s">
        <v>321</v>
      </c>
      <c r="B31" s="5" t="n">
        <v>5454546</v>
      </c>
      <c r="C31" s="5" t="n">
        <v>10057645</v>
      </c>
      <c r="F31" s="5" t="n">
        <v>10000000</v>
      </c>
      <c r="G31" s="5" t="n">
        <v>9090909</v>
      </c>
    </row>
    <row r="32" spans="1:8">
      <c r="A32" s="4" t="s">
        <v>322</v>
      </c>
      <c r="B32" s="7" t="n">
        <v>30000000</v>
      </c>
      <c r="C32" s="7" t="n">
        <v>50288000</v>
      </c>
      <c r="F32" s="7" t="n">
        <v>50000000</v>
      </c>
      <c r="G32" s="7" t="n">
        <v>50000000</v>
      </c>
    </row>
    <row r="33" spans="1:8">
      <c r="A33" s="4" t="s">
        <v>323</v>
      </c>
      <c r="B33" s="9" t="n">
        <v>5.5</v>
      </c>
      <c r="C33" s="7" t="n">
        <v>5</v>
      </c>
      <c r="F33" s="7" t="n">
        <v>5</v>
      </c>
      <c r="G33" s="9" t="n">
        <v>5.5</v>
      </c>
    </row>
    <row r="34" spans="1:8">
      <c r="A34" s="4" t="s">
        <v>324</v>
      </c>
    </row>
    <row r="35" spans="1:8">
      <c r="A35" s="3" t="s">
        <v>296</v>
      </c>
    </row>
    <row r="36" spans="1:8">
      <c r="A36" s="4" t="s">
        <v>304</v>
      </c>
      <c r="C36" s="7" t="n">
        <v>5000000</v>
      </c>
    </row>
    <row r="37" spans="1:8">
      <c r="A37" s="4" t="s">
        <v>325</v>
      </c>
      <c r="C37" s="4" t="s">
        <v>326</v>
      </c>
    </row>
    <row r="38" spans="1:8">
      <c r="A38" s="4" t="s">
        <v>320</v>
      </c>
    </row>
    <row r="39" spans="1:8">
      <c r="A39" s="3" t="s">
        <v>296</v>
      </c>
    </row>
    <row r="40" spans="1:8">
      <c r="A40" s="4" t="s">
        <v>327</v>
      </c>
      <c r="B40" s="7" t="n">
        <v>14460000</v>
      </c>
      <c r="C40" s="7" t="n">
        <v>30000000</v>
      </c>
      <c r="F40" s="7" t="n">
        <v>10000000</v>
      </c>
      <c r="G40" s="7" t="n">
        <v>10000000</v>
      </c>
    </row>
    <row r="41" spans="1:8">
      <c r="A41" s="4" t="s">
        <v>316</v>
      </c>
      <c r="C41" s="4" t="s">
        <v>328</v>
      </c>
    </row>
    <row r="42" spans="1:8">
      <c r="A42" s="4" t="s">
        <v>305</v>
      </c>
      <c r="B42" s="5" t="n">
        <v>2629095</v>
      </c>
      <c r="C42" s="5" t="n">
        <v>6000000</v>
      </c>
      <c r="F42" s="5" t="n">
        <v>2000000</v>
      </c>
      <c r="G42" s="5" t="n">
        <v>1818182</v>
      </c>
    </row>
    <row r="43" spans="1:8">
      <c r="A43" s="4" t="s">
        <v>329</v>
      </c>
    </row>
    <row r="44" spans="1:8">
      <c r="A44" s="3" t="s">
        <v>296</v>
      </c>
    </row>
    <row r="45" spans="1:8">
      <c r="A45" s="4" t="s">
        <v>327</v>
      </c>
      <c r="B45" s="7" t="n">
        <v>500000</v>
      </c>
    </row>
    <row r="46" spans="1:8">
      <c r="A46" s="4" t="s">
        <v>305</v>
      </c>
      <c r="B46" s="5" t="n">
        <v>90909</v>
      </c>
      <c r="C46" s="5" t="n">
        <v>1000000</v>
      </c>
    </row>
    <row r="47" spans="1:8">
      <c r="A47" s="4" t="s">
        <v>330</v>
      </c>
    </row>
    <row r="48" spans="1:8">
      <c r="A48" s="3" t="s">
        <v>296</v>
      </c>
    </row>
    <row r="49" spans="1:8">
      <c r="A49" s="4" t="s">
        <v>316</v>
      </c>
      <c r="C49" s="4" t="s">
        <v>331</v>
      </c>
      <c r="F49" s="4" t="s">
        <v>331</v>
      </c>
      <c r="G49" s="4" t="s">
        <v>331</v>
      </c>
    </row>
    <row r="50" spans="1:8">
      <c r="A50" s="4" t="s">
        <v>332</v>
      </c>
      <c r="B50" s="4" t="s">
        <v>333</v>
      </c>
      <c r="C50" s="4" t="s">
        <v>333</v>
      </c>
      <c r="F50" s="4" t="s">
        <v>333</v>
      </c>
      <c r="G50" s="4" t="s">
        <v>333</v>
      </c>
    </row>
    <row r="51" spans="1:8">
      <c r="A51" s="4" t="s">
        <v>334</v>
      </c>
      <c r="B51" s="5" t="n">
        <v>370909</v>
      </c>
    </row>
    <row r="52" spans="1:8">
      <c r="A52" s="4" t="s">
        <v>335</v>
      </c>
    </row>
    <row r="53" spans="1:8">
      <c r="A53" s="3" t="s">
        <v>296</v>
      </c>
    </row>
    <row r="54" spans="1:8">
      <c r="A54" s="4" t="s">
        <v>325</v>
      </c>
      <c r="C54" s="4" t="s">
        <v>336</v>
      </c>
    </row>
    <row r="55" spans="1:8">
      <c r="A55" s="4" t="s">
        <v>332</v>
      </c>
      <c r="B55" s="4" t="s">
        <v>333</v>
      </c>
      <c r="C55" s="4" t="s">
        <v>333</v>
      </c>
    </row>
    <row r="56" spans="1:8">
      <c r="A56" s="4" t="s">
        <v>334</v>
      </c>
      <c r="B56" s="5" t="n">
        <v>9273</v>
      </c>
    </row>
    <row r="57" spans="1:8">
      <c r="A57" s="4" t="s">
        <v>337</v>
      </c>
    </row>
    <row r="58" spans="1:8">
      <c r="A58" s="3" t="s">
        <v>296</v>
      </c>
    </row>
    <row r="59" spans="1:8">
      <c r="A59" s="4" t="s">
        <v>6</v>
      </c>
      <c r="D59" s="4" t="s">
        <v>338</v>
      </c>
    </row>
    <row r="60" spans="1:8">
      <c r="A60" s="4" t="s">
        <v>339</v>
      </c>
    </row>
    <row r="61" spans="1:8">
      <c r="A61" s="3" t="s">
        <v>296</v>
      </c>
    </row>
    <row r="62" spans="1:8">
      <c r="A62" s="4" t="s">
        <v>340</v>
      </c>
      <c r="C62" s="5" t="n">
        <v>5</v>
      </c>
    </row>
    <row r="63" spans="1:8">
      <c r="A63" s="4" t="s">
        <v>341</v>
      </c>
      <c r="C63" s="5" t="n">
        <v>4250</v>
      </c>
    </row>
    <row r="64" spans="1:8">
      <c r="A64" s="4" t="s">
        <v>342</v>
      </c>
      <c r="C64" s="7" t="n">
        <v>64000000</v>
      </c>
    </row>
    <row r="65" spans="1:8">
      <c r="A65" s="4" t="s">
        <v>343</v>
      </c>
      <c r="C65" s="7" t="n">
        <v>26850</v>
      </c>
    </row>
    <row r="66" spans="1:8">
      <c r="A66" s="4" t="s">
        <v>344</v>
      </c>
      <c r="C66" s="5" t="n">
        <v>9</v>
      </c>
    </row>
    <row r="67" spans="1:8">
      <c r="A67" s="4" t="s">
        <v>345</v>
      </c>
      <c r="C67" s="5" t="n">
        <v>14</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6</v>
      </c>
      <c r="B1" s="2" t="s">
        <v>1</v>
      </c>
    </row>
    <row r="2" spans="1:3">
      <c r="B2" s="2" t="s">
        <v>31</v>
      </c>
    </row>
    <row r="3" spans="1:3">
      <c r="A3" s="4" t="s">
        <v>347</v>
      </c>
    </row>
    <row r="4" spans="1:3">
      <c r="A4" s="3" t="s">
        <v>296</v>
      </c>
    </row>
    <row r="5" spans="1:3">
      <c r="A5" s="4" t="s">
        <v>348</v>
      </c>
      <c r="B5" s="4" t="s">
        <v>349</v>
      </c>
    </row>
    <row r="6" spans="1:3">
      <c r="A6" s="4" t="s">
        <v>350</v>
      </c>
      <c r="B6" s="4" t="s">
        <v>351</v>
      </c>
    </row>
    <row r="7" spans="1:3">
      <c r="A7" s="3" t="s">
        <v>352</v>
      </c>
    </row>
    <row r="8" spans="1:3">
      <c r="A8" s="5" t="n">
        <v>2018</v>
      </c>
      <c r="B8" s="4" t="s">
        <v>353</v>
      </c>
    </row>
    <row r="9" spans="1:3">
      <c r="A9" s="5" t="n">
        <v>2017</v>
      </c>
      <c r="B9" s="4" t="s">
        <v>353</v>
      </c>
    </row>
    <row r="10" spans="1:3">
      <c r="A10" s="4" t="s">
        <v>354</v>
      </c>
    </row>
    <row r="11" spans="1:3">
      <c r="A11" s="3" t="s">
        <v>296</v>
      </c>
    </row>
    <row r="12" spans="1:3">
      <c r="A12" s="4" t="s">
        <v>348</v>
      </c>
      <c r="B12" s="4" t="s">
        <v>355</v>
      </c>
    </row>
    <row r="13" spans="1:3">
      <c r="A13" s="4" t="s">
        <v>350</v>
      </c>
      <c r="B13" s="4" t="s">
        <v>351</v>
      </c>
    </row>
    <row r="14" spans="1:3">
      <c r="A14" s="3" t="s">
        <v>352</v>
      </c>
    </row>
    <row r="15" spans="1:3">
      <c r="A15" s="5" t="n">
        <v>2018</v>
      </c>
      <c r="B15" s="4" t="s">
        <v>353</v>
      </c>
    </row>
    <row r="16" spans="1:3">
      <c r="A16" s="5" t="n">
        <v>2017</v>
      </c>
      <c r="B16" s="4" t="s">
        <v>353</v>
      </c>
    </row>
    <row r="17" spans="1:3">
      <c r="A17" s="4" t="s">
        <v>356</v>
      </c>
    </row>
    <row r="18" spans="1:3">
      <c r="A18" s="3" t="s">
        <v>296</v>
      </c>
    </row>
    <row r="19" spans="1:3">
      <c r="A19" s="4" t="s">
        <v>348</v>
      </c>
      <c r="B19" s="4" t="s">
        <v>357</v>
      </c>
    </row>
    <row r="20" spans="1:3">
      <c r="A20" s="4" t="s">
        <v>350</v>
      </c>
      <c r="B20" s="4" t="s">
        <v>351</v>
      </c>
    </row>
    <row r="21" spans="1:3">
      <c r="A21" s="3" t="s">
        <v>352</v>
      </c>
    </row>
    <row r="22" spans="1:3">
      <c r="A22" s="5" t="n">
        <v>2018</v>
      </c>
      <c r="B22" s="4" t="s">
        <v>353</v>
      </c>
    </row>
    <row r="23" spans="1:3">
      <c r="A23" s="5" t="n">
        <v>2017</v>
      </c>
      <c r="B23" s="4" t="s">
        <v>353</v>
      </c>
    </row>
    <row r="24" spans="1:3">
      <c r="A24" s="4" t="s">
        <v>358</v>
      </c>
    </row>
    <row r="25" spans="1:3">
      <c r="A25" s="3" t="s">
        <v>296</v>
      </c>
    </row>
    <row r="26" spans="1:3">
      <c r="A26" s="4" t="s">
        <v>348</v>
      </c>
      <c r="B26" s="4" t="s">
        <v>359</v>
      </c>
      <c r="C26" s="4" t="s">
        <v>360</v>
      </c>
    </row>
    <row r="27" spans="1:3">
      <c r="A27" s="4" t="s">
        <v>350</v>
      </c>
      <c r="B27" s="4" t="s">
        <v>351</v>
      </c>
    </row>
    <row r="28" spans="1:3">
      <c r="A28" s="3" t="s">
        <v>352</v>
      </c>
    </row>
    <row r="29" spans="1:3">
      <c r="A29" s="5" t="n">
        <v>2017</v>
      </c>
      <c r="B29" s="4" t="s">
        <v>353</v>
      </c>
    </row>
    <row r="30" spans="1:3">
      <c r="A30" s="4" t="s">
        <v>361</v>
      </c>
    </row>
    <row r="31" spans="1:3">
      <c r="A31" s="3" t="s">
        <v>296</v>
      </c>
    </row>
    <row r="32" spans="1:3">
      <c r="A32" s="4" t="s">
        <v>348</v>
      </c>
      <c r="B32" s="4" t="s">
        <v>362</v>
      </c>
    </row>
    <row r="33" spans="1:3">
      <c r="A33" s="4" t="s">
        <v>350</v>
      </c>
      <c r="B33" s="4" t="s">
        <v>351</v>
      </c>
    </row>
    <row r="34" spans="1:3">
      <c r="A34" s="3" t="s">
        <v>352</v>
      </c>
    </row>
    <row r="35" spans="1:3">
      <c r="A35" s="5" t="n">
        <v>2018</v>
      </c>
      <c r="B35" s="4" t="s">
        <v>353</v>
      </c>
    </row>
    <row r="36" spans="1:3">
      <c r="A36" s="5" t="n">
        <v>2017</v>
      </c>
      <c r="B36" s="4" t="s">
        <v>353</v>
      </c>
    </row>
    <row r="37" spans="1:3">
      <c r="A37" s="4" t="s">
        <v>363</v>
      </c>
    </row>
    <row r="38" spans="1:3">
      <c r="A38" s="3" t="s">
        <v>296</v>
      </c>
    </row>
    <row r="39" spans="1:3">
      <c r="A39" s="4" t="s">
        <v>348</v>
      </c>
      <c r="B39" s="4" t="s">
        <v>364</v>
      </c>
    </row>
    <row r="40" spans="1:3">
      <c r="A40" s="4" t="s">
        <v>350</v>
      </c>
      <c r="B40" s="4" t="s">
        <v>351</v>
      </c>
    </row>
    <row r="41" spans="1:3">
      <c r="A41" s="3" t="s">
        <v>352</v>
      </c>
    </row>
    <row r="42" spans="1:3">
      <c r="A42" s="5" t="n">
        <v>2018</v>
      </c>
      <c r="B42" s="4" t="s">
        <v>353</v>
      </c>
    </row>
    <row r="43" spans="1:3">
      <c r="A43" s="5" t="n">
        <v>2017</v>
      </c>
      <c r="B43" s="4" t="s">
        <v>353</v>
      </c>
    </row>
    <row r="44" spans="1:3">
      <c r="A44" s="4" t="s">
        <v>365</v>
      </c>
    </row>
    <row r="45" spans="1:3">
      <c r="A45" s="3" t="s">
        <v>296</v>
      </c>
    </row>
    <row r="46" spans="1:3">
      <c r="A46" s="4" t="s">
        <v>348</v>
      </c>
      <c r="B46" s="4" t="s">
        <v>366</v>
      </c>
      <c r="C46" s="4" t="s">
        <v>367</v>
      </c>
    </row>
    <row r="47" spans="1:3">
      <c r="A47" s="4" t="s">
        <v>350</v>
      </c>
      <c r="B47" s="4" t="s">
        <v>351</v>
      </c>
    </row>
    <row r="48" spans="1:3">
      <c r="A48" s="3" t="s">
        <v>352</v>
      </c>
    </row>
    <row r="49" spans="1:3">
      <c r="A49" s="5" t="n">
        <v>2017</v>
      </c>
      <c r="B49" s="4" t="s">
        <v>368</v>
      </c>
    </row>
    <row r="50" spans="1:3">
      <c r="A50" s="4" t="s">
        <v>369</v>
      </c>
    </row>
    <row r="51" spans="1:3">
      <c r="A51" s="3" t="s">
        <v>296</v>
      </c>
    </row>
    <row r="52" spans="1:3">
      <c r="A52" s="4" t="s">
        <v>348</v>
      </c>
      <c r="B52" s="4" t="s">
        <v>370</v>
      </c>
    </row>
    <row r="53" spans="1:3">
      <c r="A53" s="4" t="s">
        <v>350</v>
      </c>
      <c r="B53" s="4" t="s">
        <v>351</v>
      </c>
    </row>
    <row r="54" spans="1:3">
      <c r="A54" s="3" t="s">
        <v>352</v>
      </c>
    </row>
    <row r="55" spans="1:3">
      <c r="A55" s="5" t="n">
        <v>2018</v>
      </c>
      <c r="B55" s="4" t="s">
        <v>353</v>
      </c>
    </row>
    <row r="56" spans="1:3">
      <c r="A56" s="5" t="n">
        <v>2017</v>
      </c>
      <c r="B56" s="4" t="s">
        <v>353</v>
      </c>
    </row>
    <row r="57" spans="1:3">
      <c r="A57" s="4" t="s">
        <v>371</v>
      </c>
    </row>
    <row r="58" spans="1:3">
      <c r="A58" s="3" t="s">
        <v>296</v>
      </c>
    </row>
    <row r="59" spans="1:3">
      <c r="A59" s="4" t="s">
        <v>348</v>
      </c>
      <c r="B59" s="4" t="s">
        <v>372</v>
      </c>
    </row>
    <row r="60" spans="1:3">
      <c r="A60" s="4" t="s">
        <v>350</v>
      </c>
      <c r="B60" s="4" t="s">
        <v>351</v>
      </c>
    </row>
    <row r="61" spans="1:3">
      <c r="A61" s="3" t="s">
        <v>352</v>
      </c>
    </row>
    <row r="62" spans="1:3">
      <c r="A62" s="5" t="n">
        <v>2018</v>
      </c>
      <c r="B62" s="4" t="s">
        <v>353</v>
      </c>
    </row>
    <row r="63" spans="1:3">
      <c r="A63" s="5" t="n">
        <v>2017</v>
      </c>
      <c r="B63" s="4" t="s">
        <v>353</v>
      </c>
    </row>
    <row r="64" spans="1:3">
      <c r="A64" s="4" t="s">
        <v>373</v>
      </c>
    </row>
    <row r="65" spans="1:3">
      <c r="A65" s="3" t="s">
        <v>296</v>
      </c>
    </row>
    <row r="66" spans="1:3">
      <c r="A66" s="4" t="s">
        <v>348</v>
      </c>
      <c r="B66" s="4" t="s">
        <v>374</v>
      </c>
    </row>
    <row r="67" spans="1:3">
      <c r="A67" s="4" t="s">
        <v>350</v>
      </c>
      <c r="B67" s="4" t="s">
        <v>351</v>
      </c>
    </row>
    <row r="68" spans="1:3">
      <c r="A68" s="3" t="s">
        <v>352</v>
      </c>
    </row>
    <row r="69" spans="1:3">
      <c r="A69" s="5" t="n">
        <v>2018</v>
      </c>
      <c r="B69" s="4" t="s">
        <v>353</v>
      </c>
    </row>
    <row r="70" spans="1:3">
      <c r="A70" s="5" t="n">
        <v>2017</v>
      </c>
      <c r="B70" s="4" t="s">
        <v>353</v>
      </c>
    </row>
    <row r="71" spans="1:3">
      <c r="A71" s="4" t="s">
        <v>375</v>
      </c>
    </row>
    <row r="72" spans="1:3">
      <c r="A72" s="3" t="s">
        <v>296</v>
      </c>
    </row>
    <row r="73" spans="1:3">
      <c r="A73" s="4" t="s">
        <v>348</v>
      </c>
      <c r="B73" s="4" t="s">
        <v>376</v>
      </c>
    </row>
    <row r="74" spans="1:3">
      <c r="A74" s="4" t="s">
        <v>350</v>
      </c>
      <c r="B74" s="4" t="s">
        <v>351</v>
      </c>
    </row>
    <row r="75" spans="1:3">
      <c r="A75" s="3" t="s">
        <v>352</v>
      </c>
    </row>
    <row r="76" spans="1:3">
      <c r="A76" s="5" t="n">
        <v>2018</v>
      </c>
      <c r="B76" s="4" t="s">
        <v>353</v>
      </c>
    </row>
    <row r="77" spans="1:3">
      <c r="A77" s="5" t="n">
        <v>2017</v>
      </c>
      <c r="B77" s="4" t="s">
        <v>353</v>
      </c>
    </row>
    <row r="78" spans="1:3">
      <c r="A78" s="4" t="s">
        <v>377</v>
      </c>
    </row>
    <row r="79" spans="1:3">
      <c r="A79" s="3" t="s">
        <v>296</v>
      </c>
    </row>
    <row r="80" spans="1:3">
      <c r="A80" s="4" t="s">
        <v>348</v>
      </c>
      <c r="B80" s="4" t="s">
        <v>378</v>
      </c>
    </row>
    <row r="81" spans="1:3">
      <c r="A81" s="4" t="s">
        <v>350</v>
      </c>
      <c r="B81" s="4" t="s">
        <v>351</v>
      </c>
    </row>
    <row r="82" spans="1:3">
      <c r="A82" s="3" t="s">
        <v>352</v>
      </c>
    </row>
    <row r="83" spans="1:3">
      <c r="A83" s="5" t="n">
        <v>2018</v>
      </c>
      <c r="B83" s="4" t="s">
        <v>353</v>
      </c>
    </row>
    <row r="84" spans="1:3">
      <c r="A84" s="5" t="n">
        <v>2017</v>
      </c>
      <c r="B84" s="4" t="s">
        <v>353</v>
      </c>
    </row>
    <row r="85" spans="1:3">
      <c r="A85" s="4" t="s">
        <v>379</v>
      </c>
    </row>
    <row r="86" spans="1:3">
      <c r="A86" s="3" t="s">
        <v>296</v>
      </c>
    </row>
    <row r="87" spans="1:3">
      <c r="A87" s="4" t="s">
        <v>348</v>
      </c>
      <c r="B87" s="4" t="s">
        <v>380</v>
      </c>
    </row>
    <row r="88" spans="1:3">
      <c r="A88" s="4" t="s">
        <v>350</v>
      </c>
      <c r="B88" s="4" t="s">
        <v>351</v>
      </c>
    </row>
    <row r="89" spans="1:3">
      <c r="A89" s="3" t="s">
        <v>352</v>
      </c>
    </row>
    <row r="90" spans="1:3">
      <c r="A90" s="5" t="n">
        <v>2018</v>
      </c>
      <c r="B90" s="4" t="s">
        <v>353</v>
      </c>
    </row>
    <row r="91" spans="1:3">
      <c r="A91" s="5" t="n">
        <v>2017</v>
      </c>
      <c r="B91" s="4" t="s">
        <v>353</v>
      </c>
    </row>
    <row r="92" spans="1:3">
      <c r="A92" s="4" t="s">
        <v>381</v>
      </c>
    </row>
    <row r="93" spans="1:3">
      <c r="A93" s="3" t="s">
        <v>296</v>
      </c>
    </row>
    <row r="94" spans="1:3">
      <c r="A94" s="4" t="s">
        <v>348</v>
      </c>
      <c r="B94" s="4" t="s">
        <v>382</v>
      </c>
    </row>
    <row r="95" spans="1:3">
      <c r="A95" s="4" t="s">
        <v>350</v>
      </c>
      <c r="B95" s="4" t="s">
        <v>383</v>
      </c>
    </row>
    <row r="96" spans="1:3">
      <c r="A96" s="3" t="s">
        <v>352</v>
      </c>
    </row>
    <row r="97" spans="1:3">
      <c r="A97" s="5" t="n">
        <v>2018</v>
      </c>
      <c r="B97" s="4" t="s">
        <v>353</v>
      </c>
    </row>
    <row r="98" spans="1:3">
      <c r="A98" s="5" t="n">
        <v>2017</v>
      </c>
      <c r="B98" s="4" t="s">
        <v>353</v>
      </c>
    </row>
    <row r="99" spans="1:3">
      <c r="A99" s="4" t="s">
        <v>384</v>
      </c>
    </row>
    <row r="100" spans="1:3">
      <c r="A100" s="3" t="s">
        <v>296</v>
      </c>
    </row>
    <row r="101" spans="1:3">
      <c r="A101" s="4" t="s">
        <v>348</v>
      </c>
      <c r="B101" s="4" t="s">
        <v>385</v>
      </c>
    </row>
    <row r="102" spans="1:3">
      <c r="A102" s="4" t="s">
        <v>350</v>
      </c>
      <c r="B102" s="4" t="s">
        <v>351</v>
      </c>
    </row>
    <row r="103" spans="1:3">
      <c r="A103" s="3" t="s">
        <v>352</v>
      </c>
    </row>
    <row r="104" spans="1:3">
      <c r="A104" s="5" t="n">
        <v>2018</v>
      </c>
      <c r="B104" s="4" t="s">
        <v>353</v>
      </c>
    </row>
    <row r="105" spans="1:3">
      <c r="A105" s="5" t="n">
        <v>2017</v>
      </c>
      <c r="B105" s="4" t="s">
        <v>353</v>
      </c>
    </row>
    <row r="106" spans="1:3">
      <c r="A106" s="4" t="s">
        <v>386</v>
      </c>
    </row>
    <row r="107" spans="1:3">
      <c r="A107" s="3" t="s">
        <v>296</v>
      </c>
    </row>
    <row r="108" spans="1:3">
      <c r="A108" s="4" t="s">
        <v>348</v>
      </c>
      <c r="B108" s="4" t="s">
        <v>387</v>
      </c>
    </row>
    <row r="109" spans="1:3">
      <c r="A109" s="4" t="s">
        <v>350</v>
      </c>
      <c r="B109" s="4" t="s">
        <v>351</v>
      </c>
    </row>
    <row r="110" spans="1:3">
      <c r="A110" s="3" t="s">
        <v>352</v>
      </c>
    </row>
    <row r="111" spans="1:3">
      <c r="A111" s="5" t="n">
        <v>2018</v>
      </c>
      <c r="B111" s="4" t="s">
        <v>353</v>
      </c>
    </row>
    <row r="112" spans="1:3">
      <c r="A112" s="5" t="n">
        <v>2017</v>
      </c>
      <c r="B112" s="4" t="s">
        <v>353</v>
      </c>
    </row>
    <row r="113" spans="1:3">
      <c r="A113" s="4" t="s">
        <v>388</v>
      </c>
    </row>
    <row r="114" spans="1:3">
      <c r="A114" s="3" t="s">
        <v>296</v>
      </c>
    </row>
    <row r="115" spans="1:3">
      <c r="A115" s="4" t="s">
        <v>348</v>
      </c>
      <c r="B115" s="4" t="s">
        <v>389</v>
      </c>
    </row>
    <row r="116" spans="1:3">
      <c r="A116" s="4" t="s">
        <v>350</v>
      </c>
      <c r="B116" s="4" t="s">
        <v>351</v>
      </c>
    </row>
    <row r="117" spans="1:3">
      <c r="A117" s="3" t="s">
        <v>352</v>
      </c>
    </row>
    <row r="118" spans="1:3">
      <c r="A118" s="5" t="n">
        <v>2018</v>
      </c>
      <c r="B118" s="4" t="s">
        <v>353</v>
      </c>
    </row>
    <row r="119" spans="1:3">
      <c r="A119" s="5" t="n">
        <v>2017</v>
      </c>
      <c r="B119" s="4" t="s">
        <v>353</v>
      </c>
    </row>
    <row r="120" spans="1:3">
      <c r="A120" s="4" t="s">
        <v>390</v>
      </c>
    </row>
    <row r="121" spans="1:3">
      <c r="A121" s="3" t="s">
        <v>296</v>
      </c>
    </row>
    <row r="122" spans="1:3">
      <c r="A122" s="4" t="s">
        <v>348</v>
      </c>
      <c r="B122" s="4" t="s">
        <v>391</v>
      </c>
    </row>
    <row r="123" spans="1:3">
      <c r="A123" s="4" t="s">
        <v>350</v>
      </c>
      <c r="B123" s="4" t="s">
        <v>351</v>
      </c>
    </row>
    <row r="124" spans="1:3">
      <c r="A124" s="3" t="s">
        <v>352</v>
      </c>
    </row>
    <row r="125" spans="1:3">
      <c r="A125" s="5" t="n">
        <v>2018</v>
      </c>
      <c r="B125" s="4" t="s">
        <v>353</v>
      </c>
    </row>
    <row r="126" spans="1:3">
      <c r="A126" s="5" t="n">
        <v>2017</v>
      </c>
      <c r="B126" s="4" t="s">
        <v>353</v>
      </c>
    </row>
    <row r="127" spans="1:3">
      <c r="A127" s="4" t="s">
        <v>392</v>
      </c>
    </row>
    <row r="128" spans="1:3">
      <c r="A128" s="3" t="s">
        <v>296</v>
      </c>
    </row>
    <row r="129" spans="1:3">
      <c r="A129" s="4" t="s">
        <v>348</v>
      </c>
      <c r="B129" s="4" t="s">
        <v>393</v>
      </c>
    </row>
    <row r="130" spans="1:3">
      <c r="A130" s="4" t="s">
        <v>350</v>
      </c>
      <c r="B130" s="4" t="s">
        <v>351</v>
      </c>
    </row>
    <row r="131" spans="1:3">
      <c r="A131" s="3" t="s">
        <v>352</v>
      </c>
    </row>
    <row r="132" spans="1:3">
      <c r="A132" s="5" t="n">
        <v>2018</v>
      </c>
      <c r="B132" s="4" t="s">
        <v>353</v>
      </c>
    </row>
    <row r="133" spans="1:3">
      <c r="A133" s="5" t="n">
        <v>2017</v>
      </c>
      <c r="B133" s="4" t="s">
        <v>353</v>
      </c>
    </row>
    <row r="134" spans="1:3">
      <c r="A134" s="4" t="s">
        <v>394</v>
      </c>
    </row>
    <row r="135" spans="1:3">
      <c r="A135" s="3" t="s">
        <v>296</v>
      </c>
    </row>
    <row r="136" spans="1:3">
      <c r="A136" s="4" t="s">
        <v>348</v>
      </c>
      <c r="B136" s="4" t="s">
        <v>395</v>
      </c>
    </row>
    <row r="137" spans="1:3">
      <c r="A137" s="4" t="s">
        <v>350</v>
      </c>
      <c r="B137" s="4" t="s">
        <v>351</v>
      </c>
    </row>
    <row r="138" spans="1:3">
      <c r="A138" s="3" t="s">
        <v>352</v>
      </c>
    </row>
    <row r="139" spans="1:3">
      <c r="A139" s="5" t="n">
        <v>2018</v>
      </c>
      <c r="B139" s="4" t="s">
        <v>353</v>
      </c>
    </row>
    <row r="140" spans="1:3">
      <c r="A140" s="5" t="n">
        <v>2017</v>
      </c>
      <c r="B140" s="4" t="s">
        <v>353</v>
      </c>
    </row>
    <row r="141" spans="1:3">
      <c r="A141" s="4" t="s">
        <v>396</v>
      </c>
    </row>
    <row r="142" spans="1:3">
      <c r="A142" s="3" t="s">
        <v>296</v>
      </c>
    </row>
    <row r="143" spans="1:3">
      <c r="A143" s="4" t="s">
        <v>348</v>
      </c>
      <c r="B143" s="4" t="s">
        <v>397</v>
      </c>
    </row>
    <row r="144" spans="1:3">
      <c r="A144" s="4" t="s">
        <v>350</v>
      </c>
      <c r="B144" s="4" t="s">
        <v>351</v>
      </c>
    </row>
    <row r="145" spans="1:3">
      <c r="A145" s="3" t="s">
        <v>352</v>
      </c>
    </row>
    <row r="146" spans="1:3">
      <c r="A146" s="5" t="n">
        <v>2018</v>
      </c>
      <c r="B146" s="4" t="s">
        <v>353</v>
      </c>
    </row>
    <row r="147" spans="1:3">
      <c r="A147" s="5" t="n">
        <v>2017</v>
      </c>
      <c r="B147" s="4" t="s">
        <v>353</v>
      </c>
    </row>
    <row r="148" spans="1:3">
      <c r="A148" s="4" t="s">
        <v>398</v>
      </c>
    </row>
    <row r="149" spans="1:3">
      <c r="A149" s="3" t="s">
        <v>296</v>
      </c>
    </row>
    <row r="150" spans="1:3">
      <c r="A150" s="4" t="s">
        <v>348</v>
      </c>
      <c r="B150" s="4" t="s">
        <v>399</v>
      </c>
    </row>
    <row r="151" spans="1:3">
      <c r="A151" s="4" t="s">
        <v>350</v>
      </c>
      <c r="B151" s="4" t="s">
        <v>351</v>
      </c>
    </row>
    <row r="152" spans="1:3">
      <c r="A152" s="3" t="s">
        <v>352</v>
      </c>
    </row>
    <row r="153" spans="1:3">
      <c r="A153" s="5" t="n">
        <v>2018</v>
      </c>
      <c r="B153" s="4" t="s">
        <v>353</v>
      </c>
    </row>
    <row r="154" spans="1:3">
      <c r="A154" s="5" t="n">
        <v>2017</v>
      </c>
      <c r="B154" s="4" t="s">
        <v>353</v>
      </c>
    </row>
    <row r="155" spans="1:3">
      <c r="A155" s="4" t="s">
        <v>400</v>
      </c>
    </row>
    <row r="156" spans="1:3">
      <c r="A156" s="3" t="s">
        <v>296</v>
      </c>
    </row>
    <row r="157" spans="1:3">
      <c r="A157" s="4" t="s">
        <v>348</v>
      </c>
      <c r="B157" s="4" t="s">
        <v>401</v>
      </c>
    </row>
    <row r="158" spans="1:3">
      <c r="A158" s="4" t="s">
        <v>350</v>
      </c>
      <c r="B158" s="4" t="s">
        <v>351</v>
      </c>
    </row>
    <row r="159" spans="1:3">
      <c r="A159" s="3" t="s">
        <v>352</v>
      </c>
    </row>
    <row r="160" spans="1:3">
      <c r="A160" s="5" t="n">
        <v>2018</v>
      </c>
      <c r="B160" s="4" t="s">
        <v>353</v>
      </c>
    </row>
    <row r="161" spans="1:3">
      <c r="A161" s="5" t="n">
        <v>2017</v>
      </c>
      <c r="B161" s="4" t="s">
        <v>353</v>
      </c>
    </row>
    <row r="162" spans="1:3">
      <c r="A162" s="4" t="s">
        <v>402</v>
      </c>
    </row>
    <row r="163" spans="1:3">
      <c r="A163" s="3" t="s">
        <v>296</v>
      </c>
    </row>
    <row r="164" spans="1:3">
      <c r="A164" s="4" t="s">
        <v>348</v>
      </c>
      <c r="B164" s="4" t="s">
        <v>403</v>
      </c>
    </row>
    <row r="165" spans="1:3">
      <c r="A165" s="4" t="s">
        <v>350</v>
      </c>
      <c r="B165" s="4" t="s">
        <v>351</v>
      </c>
    </row>
    <row r="166" spans="1:3">
      <c r="A166" s="3" t="s">
        <v>352</v>
      </c>
    </row>
    <row r="167" spans="1:3">
      <c r="A167" s="5" t="n">
        <v>2018</v>
      </c>
      <c r="B167" s="4" t="s">
        <v>353</v>
      </c>
    </row>
    <row r="168" spans="1:3">
      <c r="A168" s="5" t="n">
        <v>2017</v>
      </c>
      <c r="B168" s="4" t="s">
        <v>353</v>
      </c>
    </row>
    <row r="169" spans="1:3">
      <c r="A169" s="4" t="s">
        <v>404</v>
      </c>
    </row>
    <row r="170" spans="1:3">
      <c r="A170" s="3" t="s">
        <v>296</v>
      </c>
    </row>
    <row r="171" spans="1:3">
      <c r="A171" s="4" t="s">
        <v>348</v>
      </c>
      <c r="B171" s="4" t="s">
        <v>405</v>
      </c>
    </row>
    <row r="172" spans="1:3">
      <c r="A172" s="4" t="s">
        <v>350</v>
      </c>
      <c r="B172" s="4" t="s">
        <v>351</v>
      </c>
    </row>
    <row r="173" spans="1:3">
      <c r="A173" s="3" t="s">
        <v>352</v>
      </c>
    </row>
    <row r="174" spans="1:3">
      <c r="A174" s="5" t="n">
        <v>2018</v>
      </c>
      <c r="B174" s="4" t="s">
        <v>353</v>
      </c>
    </row>
    <row r="175" spans="1:3">
      <c r="A175" s="5" t="n">
        <v>2017</v>
      </c>
      <c r="B175" s="4" t="s">
        <v>406</v>
      </c>
    </row>
    <row r="176" spans="1:3">
      <c r="A176" s="4" t="s">
        <v>407</v>
      </c>
    </row>
    <row r="177" spans="1:3">
      <c r="A177" s="3" t="s">
        <v>296</v>
      </c>
    </row>
    <row r="178" spans="1:3">
      <c r="A178" s="4" t="s">
        <v>348</v>
      </c>
      <c r="B178" s="4" t="s">
        <v>408</v>
      </c>
    </row>
    <row r="179" spans="1:3">
      <c r="A179" s="4" t="s">
        <v>350</v>
      </c>
      <c r="B179" s="4" t="s">
        <v>351</v>
      </c>
    </row>
    <row r="180" spans="1:3">
      <c r="A180" s="3" t="s">
        <v>352</v>
      </c>
    </row>
    <row r="181" spans="1:3">
      <c r="A181" s="5" t="n">
        <v>2018</v>
      </c>
      <c r="B181" s="4" t="s">
        <v>353</v>
      </c>
    </row>
    <row r="182" spans="1:3">
      <c r="A182" s="5" t="n">
        <v>2017</v>
      </c>
      <c r="B182" s="4" t="s">
        <v>409</v>
      </c>
    </row>
    <row r="183" spans="1:3">
      <c r="A183" s="4" t="s">
        <v>410</v>
      </c>
    </row>
    <row r="184" spans="1:3">
      <c r="A184" s="3" t="s">
        <v>296</v>
      </c>
    </row>
    <row r="185" spans="1:3">
      <c r="A185" s="4" t="s">
        <v>348</v>
      </c>
      <c r="B185" s="4" t="s">
        <v>411</v>
      </c>
    </row>
    <row r="186" spans="1:3">
      <c r="A186" s="4" t="s">
        <v>350</v>
      </c>
      <c r="B186" s="4" t="s">
        <v>351</v>
      </c>
    </row>
    <row r="187" spans="1:3">
      <c r="A187" s="3" t="s">
        <v>352</v>
      </c>
    </row>
    <row r="188" spans="1:3">
      <c r="A188" s="5" t="n">
        <v>2018</v>
      </c>
      <c r="B188" s="4" t="s">
        <v>353</v>
      </c>
    </row>
    <row r="189" spans="1:3">
      <c r="A189" s="4" t="s">
        <v>412</v>
      </c>
    </row>
    <row r="190" spans="1:3">
      <c r="A190" s="3" t="s">
        <v>296</v>
      </c>
    </row>
    <row r="191" spans="1:3">
      <c r="A191" s="4" t="s">
        <v>348</v>
      </c>
      <c r="B191" s="4" t="s">
        <v>413</v>
      </c>
    </row>
    <row r="192" spans="1:3">
      <c r="A192" s="4" t="s">
        <v>350</v>
      </c>
      <c r="B192" s="4" t="s">
        <v>351</v>
      </c>
    </row>
    <row r="193" spans="1:3">
      <c r="A193" s="3" t="s">
        <v>352</v>
      </c>
    </row>
    <row r="194" spans="1:3">
      <c r="A194" s="5" t="n">
        <v>2018</v>
      </c>
      <c r="B194" s="4" t="s">
        <v>353</v>
      </c>
    </row>
    <row r="195" spans="1:3">
      <c r="A195" s="4" t="s">
        <v>414</v>
      </c>
    </row>
    <row r="196" spans="1:3">
      <c r="A196" s="3" t="s">
        <v>296</v>
      </c>
    </row>
    <row r="197" spans="1:3">
      <c r="A197" s="4" t="s">
        <v>348</v>
      </c>
      <c r="B197" s="4" t="s">
        <v>415</v>
      </c>
    </row>
    <row r="198" spans="1:3">
      <c r="A198" s="4" t="s">
        <v>350</v>
      </c>
      <c r="B198" s="4" t="s">
        <v>351</v>
      </c>
    </row>
    <row r="199" spans="1:3">
      <c r="A199" s="3" t="s">
        <v>352</v>
      </c>
    </row>
    <row r="200" spans="1:3">
      <c r="A200" s="5" t="n">
        <v>2018</v>
      </c>
      <c r="B200" s="4" t="s">
        <v>353</v>
      </c>
    </row>
    <row r="201" spans="1:3">
      <c r="A201" s="4" t="s">
        <v>416</v>
      </c>
    </row>
    <row r="202" spans="1:3">
      <c r="A202" s="3" t="s">
        <v>296</v>
      </c>
    </row>
    <row r="203" spans="1:3">
      <c r="A203" s="4" t="s">
        <v>348</v>
      </c>
      <c r="B203" s="4" t="s">
        <v>417</v>
      </c>
    </row>
    <row r="204" spans="1:3">
      <c r="A204" s="4" t="s">
        <v>350</v>
      </c>
      <c r="B204" s="4" t="s">
        <v>351</v>
      </c>
    </row>
    <row r="205" spans="1:3">
      <c r="A205" s="3" t="s">
        <v>352</v>
      </c>
    </row>
    <row r="206" spans="1:3">
      <c r="A206" s="5" t="n">
        <v>2018</v>
      </c>
      <c r="B206" s="4" t="s">
        <v>353</v>
      </c>
    </row>
    <row r="207" spans="1:3">
      <c r="A207" s="4" t="s">
        <v>418</v>
      </c>
    </row>
    <row r="208" spans="1:3">
      <c r="A208" s="3" t="s">
        <v>296</v>
      </c>
    </row>
    <row r="209" spans="1:3">
      <c r="A209" s="4" t="s">
        <v>348</v>
      </c>
      <c r="B209" s="4" t="s">
        <v>419</v>
      </c>
    </row>
    <row r="210" spans="1:3">
      <c r="A210" s="4" t="s">
        <v>350</v>
      </c>
      <c r="B210" s="4" t="s">
        <v>351</v>
      </c>
    </row>
    <row r="211" spans="1:3">
      <c r="A211" s="3" t="s">
        <v>352</v>
      </c>
    </row>
    <row r="212" spans="1:3">
      <c r="A212" s="5" t="n">
        <v>2018</v>
      </c>
      <c r="B212" s="4" t="s">
        <v>353</v>
      </c>
    </row>
    <row r="213" spans="1:3">
      <c r="A213" s="4" t="s">
        <v>420</v>
      </c>
    </row>
    <row r="214" spans="1:3">
      <c r="A214" s="3" t="s">
        <v>296</v>
      </c>
    </row>
    <row r="215" spans="1:3">
      <c r="A215" s="4" t="s">
        <v>348</v>
      </c>
      <c r="B215" s="4" t="s">
        <v>421</v>
      </c>
    </row>
    <row r="216" spans="1:3">
      <c r="A216" s="4" t="s">
        <v>350</v>
      </c>
      <c r="B216" s="4" t="s">
        <v>351</v>
      </c>
    </row>
    <row r="217" spans="1:3">
      <c r="A217" s="3" t="s">
        <v>352</v>
      </c>
    </row>
    <row r="218" spans="1:3">
      <c r="A218" s="5" t="n">
        <v>2018</v>
      </c>
      <c r="B218" s="4" t="s">
        <v>353</v>
      </c>
    </row>
    <row r="219" spans="1:3">
      <c r="A219" s="5" t="n">
        <v>2017</v>
      </c>
      <c r="B219" s="4" t="s">
        <v>353</v>
      </c>
    </row>
    <row r="220" spans="1:3">
      <c r="A220" s="4" t="s">
        <v>422</v>
      </c>
    </row>
    <row r="221" spans="1:3">
      <c r="A221" s="3" t="s">
        <v>296</v>
      </c>
    </row>
    <row r="222" spans="1:3">
      <c r="A222" s="4" t="s">
        <v>348</v>
      </c>
      <c r="B222" s="4" t="s">
        <v>423</v>
      </c>
    </row>
    <row r="223" spans="1:3">
      <c r="A223" s="4" t="s">
        <v>350</v>
      </c>
      <c r="B223" s="4" t="s">
        <v>351</v>
      </c>
    </row>
    <row r="224" spans="1:3">
      <c r="A224" s="3" t="s">
        <v>352</v>
      </c>
    </row>
    <row r="225" spans="1:3">
      <c r="A225" s="5" t="n">
        <v>2018</v>
      </c>
      <c r="B225" s="4" t="s">
        <v>353</v>
      </c>
    </row>
    <row r="226" spans="1:3">
      <c r="A226" s="5" t="n">
        <v>2017</v>
      </c>
      <c r="B226" s="4" t="s">
        <v>353</v>
      </c>
    </row>
    <row r="227" spans="1:3">
      <c r="A227" s="4" t="s">
        <v>424</v>
      </c>
    </row>
    <row r="228" spans="1:3">
      <c r="A228" s="3" t="s">
        <v>296</v>
      </c>
    </row>
    <row r="229" spans="1:3">
      <c r="A229" s="4" t="s">
        <v>348</v>
      </c>
      <c r="B229" s="4" t="s">
        <v>425</v>
      </c>
    </row>
    <row r="230" spans="1:3">
      <c r="A230" s="4" t="s">
        <v>350</v>
      </c>
      <c r="B230" s="4" t="s">
        <v>351</v>
      </c>
    </row>
    <row r="231" spans="1:3">
      <c r="A231" s="3" t="s">
        <v>352</v>
      </c>
    </row>
    <row r="232" spans="1:3">
      <c r="A232" s="5" t="n">
        <v>2018</v>
      </c>
      <c r="B232" s="4" t="s">
        <v>353</v>
      </c>
    </row>
    <row r="233" spans="1:3">
      <c r="A233" s="5" t="n">
        <v>2017</v>
      </c>
      <c r="B233" s="4" t="s">
        <v>353</v>
      </c>
    </row>
    <row r="234" spans="1:3">
      <c r="A234" s="4" t="s">
        <v>426</v>
      </c>
    </row>
    <row r="235" spans="1:3">
      <c r="A235" s="3" t="s">
        <v>296</v>
      </c>
    </row>
    <row r="236" spans="1:3">
      <c r="A236" s="4" t="s">
        <v>348</v>
      </c>
      <c r="B236" s="4" t="s">
        <v>427</v>
      </c>
    </row>
    <row r="237" spans="1:3">
      <c r="A237" s="4" t="s">
        <v>350</v>
      </c>
      <c r="B237" s="4" t="s">
        <v>351</v>
      </c>
    </row>
    <row r="238" spans="1:3">
      <c r="A238" s="3" t="s">
        <v>352</v>
      </c>
    </row>
    <row r="239" spans="1:3">
      <c r="A239" s="5" t="n">
        <v>2018</v>
      </c>
      <c r="B239" s="4" t="s">
        <v>353</v>
      </c>
    </row>
    <row r="240" spans="1:3">
      <c r="A240" s="5" t="n">
        <v>2017</v>
      </c>
      <c r="B240" s="4" t="s">
        <v>353</v>
      </c>
    </row>
    <row r="241" spans="1:3">
      <c r="A241" s="4" t="s">
        <v>428</v>
      </c>
    </row>
    <row r="242" spans="1:3">
      <c r="A242" s="3" t="s">
        <v>296</v>
      </c>
    </row>
    <row r="243" spans="1:3">
      <c r="A243" s="4" t="s">
        <v>348</v>
      </c>
      <c r="B243" s="4" t="s">
        <v>429</v>
      </c>
    </row>
    <row r="244" spans="1:3">
      <c r="A244" s="4" t="s">
        <v>350</v>
      </c>
      <c r="B244" s="4" t="s">
        <v>351</v>
      </c>
    </row>
    <row r="245" spans="1:3">
      <c r="A245" s="3" t="s">
        <v>352</v>
      </c>
    </row>
    <row r="246" spans="1:3">
      <c r="A246" s="5" t="n">
        <v>2018</v>
      </c>
      <c r="B246" s="4" t="s">
        <v>353</v>
      </c>
    </row>
    <row r="247" spans="1:3">
      <c r="A247" s="5" t="n">
        <v>2017</v>
      </c>
      <c r="B247" s="4" t="s">
        <v>353</v>
      </c>
    </row>
    <row r="248" spans="1:3">
      <c r="A248" s="4" t="s">
        <v>430</v>
      </c>
    </row>
    <row r="249" spans="1:3">
      <c r="A249" s="3" t="s">
        <v>296</v>
      </c>
    </row>
    <row r="250" spans="1:3">
      <c r="A250" s="4" t="s">
        <v>348</v>
      </c>
      <c r="B250" s="4" t="s">
        <v>431</v>
      </c>
      <c r="C250" s="4" t="s">
        <v>432</v>
      </c>
    </row>
    <row r="251" spans="1:3">
      <c r="A251" s="4" t="s">
        <v>350</v>
      </c>
      <c r="B251" s="4" t="s">
        <v>351</v>
      </c>
    </row>
    <row r="252" spans="1:3">
      <c r="A252" s="3" t="s">
        <v>352</v>
      </c>
    </row>
    <row r="253" spans="1:3">
      <c r="A253" s="5" t="n">
        <v>2018</v>
      </c>
      <c r="B253" s="4" t="s">
        <v>353</v>
      </c>
    </row>
    <row r="254" spans="1:3">
      <c r="A254" s="5" t="n">
        <v>2017</v>
      </c>
      <c r="B254" s="4" t="s">
        <v>353</v>
      </c>
    </row>
    <row r="255" spans="1:3">
      <c r="A255" s="4" t="s">
        <v>433</v>
      </c>
    </row>
    <row r="256" spans="1:3">
      <c r="A256" s="3" t="s">
        <v>296</v>
      </c>
    </row>
    <row r="257" spans="1:3">
      <c r="A257" s="4" t="s">
        <v>348</v>
      </c>
      <c r="B257" s="4" t="s">
        <v>434</v>
      </c>
      <c r="C257" s="4" t="s">
        <v>432</v>
      </c>
    </row>
    <row r="258" spans="1:3">
      <c r="A258" s="4" t="s">
        <v>350</v>
      </c>
      <c r="B258" s="4" t="s">
        <v>351</v>
      </c>
    </row>
    <row r="259" spans="1:3">
      <c r="A259" s="3" t="s">
        <v>352</v>
      </c>
    </row>
    <row r="260" spans="1:3">
      <c r="A260" s="5" t="n">
        <v>2018</v>
      </c>
      <c r="B260" s="4" t="s">
        <v>353</v>
      </c>
    </row>
    <row r="261" spans="1:3">
      <c r="A261" s="5" t="n">
        <v>2017</v>
      </c>
      <c r="B261" s="4" t="s">
        <v>353</v>
      </c>
    </row>
    <row r="262" spans="1:3">
      <c r="A262" s="4" t="s">
        <v>435</v>
      </c>
    </row>
    <row r="263" spans="1:3">
      <c r="A263" s="3" t="s">
        <v>296</v>
      </c>
    </row>
    <row r="264" spans="1:3">
      <c r="A264" s="4" t="s">
        <v>348</v>
      </c>
      <c r="B264" s="4" t="s">
        <v>436</v>
      </c>
      <c r="C264" s="4" t="s">
        <v>437</v>
      </c>
    </row>
    <row r="265" spans="1:3">
      <c r="A265" s="4" t="s">
        <v>350</v>
      </c>
      <c r="B265" s="4" t="s">
        <v>351</v>
      </c>
    </row>
    <row r="266" spans="1:3">
      <c r="A266" s="3" t="s">
        <v>352</v>
      </c>
    </row>
    <row r="267" spans="1:3">
      <c r="A267" s="5" t="n">
        <v>2017</v>
      </c>
      <c r="B267" s="4" t="s">
        <v>438</v>
      </c>
    </row>
    <row r="268" spans="1:3">
      <c r="A268" s="4" t="s">
        <v>439</v>
      </c>
    </row>
    <row r="269" spans="1:3">
      <c r="A269" s="3" t="s">
        <v>296</v>
      </c>
    </row>
    <row r="270" spans="1:3">
      <c r="A270" s="4" t="s">
        <v>350</v>
      </c>
      <c r="B270" s="4" t="s">
        <v>351</v>
      </c>
    </row>
    <row r="271" spans="1:3">
      <c r="A271" s="4" t="s">
        <v>440</v>
      </c>
    </row>
    <row r="272" spans="1:3">
      <c r="A272" s="3" t="s">
        <v>296</v>
      </c>
    </row>
    <row r="273" spans="1:3">
      <c r="A273" s="4" t="s">
        <v>350</v>
      </c>
      <c r="B273" s="4" t="s">
        <v>351</v>
      </c>
    </row>
    <row r="274" spans="1:3">
      <c r="A274" s="4" t="s">
        <v>441</v>
      </c>
    </row>
    <row r="275" spans="1:3">
      <c r="A275" s="3" t="s">
        <v>296</v>
      </c>
    </row>
    <row r="276" spans="1:3">
      <c r="A276" s="4" t="s">
        <v>348</v>
      </c>
      <c r="B276" s="4" t="s">
        <v>442</v>
      </c>
    </row>
    <row r="277" spans="1:3">
      <c r="A277" s="4" t="s">
        <v>350</v>
      </c>
      <c r="B277" s="4" t="s">
        <v>351</v>
      </c>
    </row>
    <row r="278" spans="1:3">
      <c r="A278" s="3" t="s">
        <v>352</v>
      </c>
    </row>
    <row r="279" spans="1:3">
      <c r="A279" s="5" t="n">
        <v>2018</v>
      </c>
      <c r="B279" s="4" t="s">
        <v>409</v>
      </c>
    </row>
    <row r="280" spans="1:3">
      <c r="A280" s="4" t="s">
        <v>443</v>
      </c>
    </row>
    <row r="281" spans="1:3">
      <c r="A281" s="3" t="s">
        <v>296</v>
      </c>
    </row>
    <row r="282" spans="1:3">
      <c r="A282" s="4" t="s">
        <v>348</v>
      </c>
      <c r="B282" s="4" t="s">
        <v>444</v>
      </c>
    </row>
    <row r="283" spans="1:3">
      <c r="A283" s="4" t="s">
        <v>350</v>
      </c>
      <c r="B283" s="4" t="s">
        <v>351</v>
      </c>
    </row>
    <row r="284" spans="1:3">
      <c r="A284" s="3" t="s">
        <v>352</v>
      </c>
    </row>
    <row r="285" spans="1:3">
      <c r="A285" s="5" t="n">
        <v>2018</v>
      </c>
      <c r="B285" s="4" t="s">
        <v>445</v>
      </c>
    </row>
    <row r="286" spans="1:3">
      <c r="A286" s="4" t="s">
        <v>446</v>
      </c>
    </row>
    <row r="287" spans="1:3">
      <c r="A287" s="3" t="s">
        <v>296</v>
      </c>
    </row>
    <row r="288" spans="1:3">
      <c r="A288" s="4" t="s">
        <v>348</v>
      </c>
      <c r="B288" s="4" t="s">
        <v>447</v>
      </c>
    </row>
    <row r="289" spans="1:3">
      <c r="A289" s="4" t="s">
        <v>350</v>
      </c>
      <c r="B289" s="4" t="s">
        <v>351</v>
      </c>
    </row>
    <row r="290" spans="1:3">
      <c r="A290" s="3" t="s">
        <v>352</v>
      </c>
    </row>
    <row r="291" spans="1:3">
      <c r="A291" s="5" t="n">
        <v>2018</v>
      </c>
      <c r="B291" s="4" t="s">
        <v>448</v>
      </c>
    </row>
    <row r="292" spans="1:3">
      <c r="A292" s="4" t="s">
        <v>449</v>
      </c>
    </row>
    <row r="293" spans="1:3">
      <c r="A293" s="3" t="s">
        <v>296</v>
      </c>
    </row>
    <row r="294" spans="1:3">
      <c r="A294" s="4" t="s">
        <v>350</v>
      </c>
      <c r="B294" s="4" t="s">
        <v>351</v>
      </c>
    </row>
    <row r="295" spans="1:3">
      <c r="A295" s="4" t="s">
        <v>450</v>
      </c>
    </row>
    <row r="296" spans="1:3">
      <c r="A296" s="3" t="s">
        <v>296</v>
      </c>
    </row>
    <row r="297" spans="1:3">
      <c r="A297" s="4" t="s">
        <v>350</v>
      </c>
      <c r="B297" s="4" t="s">
        <v>351</v>
      </c>
    </row>
    <row r="298" spans="1:3">
      <c r="A298" s="4" t="s">
        <v>451</v>
      </c>
    </row>
    <row r="299" spans="1:3">
      <c r="A299" s="3" t="s">
        <v>296</v>
      </c>
    </row>
    <row r="300" spans="1:3">
      <c r="A300" s="4" t="s">
        <v>350</v>
      </c>
      <c r="B300" s="4" t="s">
        <v>351</v>
      </c>
    </row>
    <row r="301" spans="1:3">
      <c r="A301" s="4" t="s">
        <v>452</v>
      </c>
    </row>
    <row r="302" spans="1:3">
      <c r="A302" s="3" t="s">
        <v>296</v>
      </c>
    </row>
    <row r="303" spans="1:3">
      <c r="A303" s="4" t="s">
        <v>348</v>
      </c>
      <c r="B303" s="4" t="s">
        <v>453</v>
      </c>
      <c r="C303" s="4" t="s">
        <v>454</v>
      </c>
    </row>
    <row r="304" spans="1:3">
      <c r="A304" s="4" t="s">
        <v>350</v>
      </c>
      <c r="B304" s="4" t="s">
        <v>455</v>
      </c>
    </row>
    <row r="305" spans="1:3">
      <c r="A305" s="3" t="s">
        <v>352</v>
      </c>
    </row>
    <row r="306" spans="1:3">
      <c r="A306" s="5" t="n">
        <v>2018</v>
      </c>
      <c r="B306" s="4" t="s">
        <v>353</v>
      </c>
    </row>
    <row r="307" spans="1:3">
      <c r="A307" s="5" t="n">
        <v>2017</v>
      </c>
      <c r="B307" s="4" t="s">
        <v>353</v>
      </c>
    </row>
    <row r="308" spans="1:3">
      <c r="A308" s="4" t="s">
        <v>456</v>
      </c>
    </row>
    <row r="309" spans="1:3">
      <c r="A309" s="3" t="s">
        <v>296</v>
      </c>
    </row>
    <row r="310" spans="1:3">
      <c r="A310" s="4" t="s">
        <v>348</v>
      </c>
      <c r="B310" s="4" t="s">
        <v>457</v>
      </c>
    </row>
    <row r="311" spans="1:3">
      <c r="A311" s="4" t="s">
        <v>350</v>
      </c>
      <c r="B311" s="4" t="s">
        <v>351</v>
      </c>
    </row>
    <row r="312" spans="1:3">
      <c r="A312" s="3" t="s">
        <v>352</v>
      </c>
    </row>
    <row r="313" spans="1:3">
      <c r="A313" s="5" t="n">
        <v>2018</v>
      </c>
      <c r="B313" s="4" t="s">
        <v>353</v>
      </c>
    </row>
    <row r="314" spans="1:3">
      <c r="A314" s="5" t="n">
        <v>2017</v>
      </c>
      <c r="B314" s="4" t="s">
        <v>353</v>
      </c>
    </row>
    <row r="315" spans="1:3">
      <c r="A315" s="4" t="s">
        <v>458</v>
      </c>
    </row>
    <row r="316" spans="1:3">
      <c r="A316" s="3" t="s">
        <v>296</v>
      </c>
    </row>
    <row r="317" spans="1:3">
      <c r="A317" s="4" t="s">
        <v>348</v>
      </c>
      <c r="B317" s="4" t="s">
        <v>457</v>
      </c>
    </row>
    <row r="318" spans="1:3">
      <c r="A318" s="4" t="s">
        <v>350</v>
      </c>
      <c r="B318" s="4" t="s">
        <v>351</v>
      </c>
    </row>
    <row r="319" spans="1:3">
      <c r="A319" s="3" t="s">
        <v>352</v>
      </c>
    </row>
    <row r="320" spans="1:3">
      <c r="A320" s="5" t="n">
        <v>2018</v>
      </c>
      <c r="B320" s="4" t="s">
        <v>353</v>
      </c>
    </row>
    <row r="321" spans="1:3">
      <c r="A321" s="5" t="n">
        <v>2017</v>
      </c>
      <c r="B321" s="4" t="s">
        <v>353</v>
      </c>
    </row>
    <row r="322" spans="1:3">
      <c r="A322" s="4" t="s">
        <v>459</v>
      </c>
    </row>
    <row r="323" spans="1:3">
      <c r="A323" s="3" t="s">
        <v>296</v>
      </c>
    </row>
    <row r="324" spans="1:3">
      <c r="A324" s="4" t="s">
        <v>348</v>
      </c>
      <c r="B324" s="4" t="s">
        <v>460</v>
      </c>
    </row>
    <row r="325" spans="1:3">
      <c r="A325" s="4" t="s">
        <v>350</v>
      </c>
      <c r="B325" s="4" t="s">
        <v>461</v>
      </c>
    </row>
    <row r="326" spans="1:3">
      <c r="A326" s="3" t="s">
        <v>352</v>
      </c>
    </row>
    <row r="327" spans="1:3">
      <c r="A327" s="5" t="n">
        <v>2018</v>
      </c>
      <c r="B327" s="4" t="s">
        <v>353</v>
      </c>
    </row>
    <row r="328" spans="1:3">
      <c r="A328" s="5" t="n">
        <v>2017</v>
      </c>
      <c r="B328" s="4" t="s">
        <v>353</v>
      </c>
    </row>
    <row r="329" spans="1:3">
      <c r="A329" s="4" t="s">
        <v>462</v>
      </c>
    </row>
    <row r="330" spans="1:3">
      <c r="A330" s="3" t="s">
        <v>296</v>
      </c>
    </row>
    <row r="331" spans="1:3">
      <c r="A331" s="4" t="s">
        <v>348</v>
      </c>
      <c r="B331" s="4" t="s">
        <v>463</v>
      </c>
    </row>
    <row r="332" spans="1:3">
      <c r="A332" s="4" t="s">
        <v>350</v>
      </c>
      <c r="B332" s="4" t="s">
        <v>351</v>
      </c>
    </row>
    <row r="333" spans="1:3">
      <c r="A333" s="3" t="s">
        <v>352</v>
      </c>
    </row>
    <row r="334" spans="1:3">
      <c r="A334" s="5" t="n">
        <v>2018</v>
      </c>
      <c r="B334" s="4" t="s">
        <v>353</v>
      </c>
    </row>
    <row r="335" spans="1:3">
      <c r="A335" s="5" t="n">
        <v>2017</v>
      </c>
      <c r="B335" s="4" t="s">
        <v>353</v>
      </c>
    </row>
    <row r="336" spans="1:3"/>
    <row r="337" spans="1:3">
      <c r="A337" s="4" t="s">
        <v>360</v>
      </c>
      <c r="B337" s="4" t="s">
        <v>464</v>
      </c>
    </row>
    <row r="338" spans="1:3">
      <c r="A338" s="4" t="s">
        <v>367</v>
      </c>
      <c r="B338" s="4" t="s">
        <v>465</v>
      </c>
    </row>
    <row r="339" spans="1:3">
      <c r="A339" s="4" t="s">
        <v>432</v>
      </c>
      <c r="B339" s="4" t="s">
        <v>466</v>
      </c>
    </row>
    <row r="340" spans="1:3">
      <c r="A340" s="4" t="s">
        <v>437</v>
      </c>
      <c r="B340" s="4" t="s">
        <v>467</v>
      </c>
    </row>
    <row r="341" spans="1:3">
      <c r="A341" s="4" t="s">
        <v>454</v>
      </c>
      <c r="B341" s="4" t="s">
        <v>468</v>
      </c>
    </row>
  </sheetData>
  <mergeCells count="9">
    <mergeCell ref="A1:A2"/>
    <mergeCell ref="B1:C1"/>
    <mergeCell ref="B2:C2"/>
    <mergeCell ref="A336:C336"/>
    <mergeCell ref="B337:C337"/>
    <mergeCell ref="B338:C338"/>
    <mergeCell ref="B339:C339"/>
    <mergeCell ref="B340:C340"/>
    <mergeCell ref="B341:C34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9</v>
      </c>
      <c r="B1" s="2" t="s">
        <v>75</v>
      </c>
      <c r="D1" s="2" t="s">
        <v>1</v>
      </c>
    </row>
    <row r="2" spans="1:5">
      <c r="B2" s="2" t="s">
        <v>31</v>
      </c>
      <c r="C2" s="2" t="s">
        <v>76</v>
      </c>
      <c r="D2" s="2" t="s">
        <v>31</v>
      </c>
      <c r="E2" s="2" t="s">
        <v>76</v>
      </c>
    </row>
    <row r="3" spans="1:5">
      <c r="A3" s="3" t="s">
        <v>470</v>
      </c>
    </row>
    <row r="4" spans="1:5">
      <c r="A4" s="4" t="s">
        <v>471</v>
      </c>
      <c r="B4" s="7" t="n">
        <v>58196</v>
      </c>
      <c r="C4" s="7" t="n">
        <v>50018</v>
      </c>
      <c r="D4" s="7" t="n">
        <v>111248</v>
      </c>
      <c r="E4" s="7" t="n">
        <v>92429</v>
      </c>
    </row>
    <row r="5" spans="1:5">
      <c r="A5" s="4" t="s">
        <v>472</v>
      </c>
    </row>
    <row r="6" spans="1:5">
      <c r="A6" s="3" t="s">
        <v>470</v>
      </c>
    </row>
    <row r="7" spans="1:5">
      <c r="A7" s="4" t="s">
        <v>473</v>
      </c>
      <c r="E7" s="5" t="n">
        <v>-444</v>
      </c>
    </row>
    <row r="8" spans="1:5">
      <c r="A8" s="4" t="s">
        <v>474</v>
      </c>
      <c r="E8" s="5" t="n">
        <v>-985</v>
      </c>
    </row>
    <row r="9" spans="1:5">
      <c r="A9" s="4" t="s">
        <v>475</v>
      </c>
      <c r="E9" s="5" t="n">
        <v>-1429</v>
      </c>
    </row>
    <row r="10" spans="1:5">
      <c r="A10" s="4" t="s">
        <v>476</v>
      </c>
    </row>
    <row r="11" spans="1:5">
      <c r="A11" s="3" t="s">
        <v>470</v>
      </c>
    </row>
    <row r="12" spans="1:5">
      <c r="A12" s="4" t="s">
        <v>471</v>
      </c>
      <c r="D12" s="5" t="n">
        <v>3814</v>
      </c>
      <c r="E12" s="5" t="n">
        <v>0</v>
      </c>
    </row>
    <row r="13" spans="1:5">
      <c r="A13" s="4" t="s">
        <v>477</v>
      </c>
    </row>
    <row r="14" spans="1:5">
      <c r="A14" s="3" t="s">
        <v>470</v>
      </c>
    </row>
    <row r="15" spans="1:5">
      <c r="A15" s="4" t="s">
        <v>471</v>
      </c>
      <c r="D15" s="5" t="n">
        <v>104672</v>
      </c>
      <c r="E15" s="5" t="n">
        <v>88765</v>
      </c>
    </row>
    <row r="16" spans="1:5">
      <c r="A16" s="4" t="s">
        <v>478</v>
      </c>
    </row>
    <row r="17" spans="1:5">
      <c r="A17" s="3" t="s">
        <v>470</v>
      </c>
    </row>
    <row r="18" spans="1:5">
      <c r="A18" s="4" t="s">
        <v>471</v>
      </c>
      <c r="D18" s="7" t="n">
        <v>2762</v>
      </c>
      <c r="E18" s="7" t="n">
        <v>36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31</v>
      </c>
      <c r="C2" s="2" t="s">
        <v>76</v>
      </c>
      <c r="D2" s="2" t="s">
        <v>31</v>
      </c>
      <c r="E2" s="2" t="s">
        <v>76</v>
      </c>
    </row>
    <row r="3" spans="1:5">
      <c r="A3" s="3" t="s">
        <v>77</v>
      </c>
    </row>
    <row r="4" spans="1:5">
      <c r="A4" s="4" t="s">
        <v>78</v>
      </c>
      <c r="B4" s="7" t="n">
        <v>58196</v>
      </c>
      <c r="C4" s="7" t="n">
        <v>50018</v>
      </c>
      <c r="D4" s="7" t="n">
        <v>111248</v>
      </c>
      <c r="E4" s="7" t="n">
        <v>92429</v>
      </c>
    </row>
    <row r="5" spans="1:5">
      <c r="A5" s="4" t="s">
        <v>79</v>
      </c>
      <c r="B5" s="5" t="n">
        <v>-2758</v>
      </c>
      <c r="C5" s="5" t="n">
        <v>0</v>
      </c>
      <c r="D5" s="5" t="n">
        <v>-4488</v>
      </c>
      <c r="E5" s="5" t="n">
        <v>-1413</v>
      </c>
    </row>
    <row r="6" spans="1:5">
      <c r="A6" s="4" t="s">
        <v>80</v>
      </c>
      <c r="B6" s="5" t="n">
        <v>-1544</v>
      </c>
      <c r="C6" s="5" t="n">
        <v>-1631</v>
      </c>
      <c r="D6" s="5" t="n">
        <v>-3169</v>
      </c>
      <c r="E6" s="5" t="n">
        <v>-3333</v>
      </c>
    </row>
    <row r="7" spans="1:5">
      <c r="A7" s="4" t="s">
        <v>81</v>
      </c>
      <c r="B7" s="5" t="n">
        <v>-17381</v>
      </c>
      <c r="C7" s="5" t="n">
        <v>-15462</v>
      </c>
      <c r="D7" s="5" t="n">
        <v>-34072</v>
      </c>
      <c r="E7" s="5" t="n">
        <v>-29805</v>
      </c>
    </row>
    <row r="8" spans="1:5">
      <c r="A8" s="4" t="s">
        <v>82</v>
      </c>
      <c r="B8" s="5" t="n">
        <v>-5513</v>
      </c>
      <c r="C8" s="5" t="n">
        <v>-4865</v>
      </c>
      <c r="D8" s="5" t="n">
        <v>-9044</v>
      </c>
      <c r="E8" s="5" t="n">
        <v>-8077</v>
      </c>
    </row>
    <row r="9" spans="1:5">
      <c r="A9" s="4" t="s">
        <v>83</v>
      </c>
      <c r="B9" s="5" t="n">
        <v>-14355</v>
      </c>
      <c r="C9" s="5" t="n">
        <v>-18680</v>
      </c>
      <c r="D9" s="5" t="n">
        <v>-29272</v>
      </c>
      <c r="E9" s="5" t="n">
        <v>-35455</v>
      </c>
    </row>
    <row r="10" spans="1:5">
      <c r="A10" s="4" t="s">
        <v>84</v>
      </c>
      <c r="B10" s="5" t="n">
        <v>-37860</v>
      </c>
      <c r="C10" s="5" t="n">
        <v>0</v>
      </c>
      <c r="D10" s="5" t="n">
        <v>-37860</v>
      </c>
      <c r="E10" s="5" t="n">
        <v>0</v>
      </c>
    </row>
    <row r="11" spans="1:5">
      <c r="A11" s="4" t="s">
        <v>85</v>
      </c>
      <c r="B11" s="5" t="n">
        <v>-10794</v>
      </c>
      <c r="C11" s="5" t="n">
        <v>-8145</v>
      </c>
      <c r="D11" s="5" t="n">
        <v>-20647</v>
      </c>
      <c r="E11" s="5" t="n">
        <v>-18500</v>
      </c>
    </row>
    <row r="12" spans="1:5">
      <c r="A12" s="4" t="s">
        <v>86</v>
      </c>
      <c r="B12" s="5" t="n">
        <v>985</v>
      </c>
      <c r="C12" s="5" t="n">
        <v>803</v>
      </c>
      <c r="D12" s="5" t="n">
        <v>1947</v>
      </c>
      <c r="E12" s="5" t="n">
        <v>1326</v>
      </c>
    </row>
    <row r="13" spans="1:5">
      <c r="A13" s="4" t="s">
        <v>87</v>
      </c>
      <c r="B13" s="5" t="n">
        <v>146</v>
      </c>
      <c r="C13" s="5" t="n">
        <v>2950</v>
      </c>
      <c r="D13" s="5" t="n">
        <v>720</v>
      </c>
      <c r="E13" s="5" t="n">
        <v>6070</v>
      </c>
    </row>
    <row r="14" spans="1:5">
      <c r="A14" s="4" t="s">
        <v>88</v>
      </c>
      <c r="B14" s="5" t="n">
        <v>-269</v>
      </c>
      <c r="C14" s="5" t="n">
        <v>-543</v>
      </c>
      <c r="D14" s="5" t="n">
        <v>-2072</v>
      </c>
      <c r="E14" s="5" t="n">
        <v>-4450</v>
      </c>
    </row>
    <row r="15" spans="1:5">
      <c r="A15" s="4" t="s">
        <v>89</v>
      </c>
      <c r="B15" s="5" t="n">
        <v>1614</v>
      </c>
      <c r="C15" s="5" t="n">
        <v>0</v>
      </c>
      <c r="D15" s="5" t="n">
        <v>2654</v>
      </c>
      <c r="E15" s="5" t="n">
        <v>0</v>
      </c>
    </row>
    <row r="16" spans="1:5">
      <c r="A16" s="4" t="s">
        <v>90</v>
      </c>
      <c r="B16" s="5" t="n">
        <v>-29533</v>
      </c>
      <c r="C16" s="5" t="n">
        <v>4445</v>
      </c>
      <c r="D16" s="5" t="n">
        <v>-24055</v>
      </c>
      <c r="E16" s="5" t="n">
        <v>-1208</v>
      </c>
    </row>
    <row r="17" spans="1:5">
      <c r="A17" s="4" t="s">
        <v>91</v>
      </c>
      <c r="B17" s="5" t="n">
        <v>0</v>
      </c>
      <c r="C17" s="5" t="n">
        <v>-355</v>
      </c>
      <c r="D17" s="5" t="n">
        <v>0</v>
      </c>
      <c r="E17" s="5" t="n">
        <v>-355</v>
      </c>
    </row>
    <row r="18" spans="1:5">
      <c r="A18" s="4" t="s">
        <v>92</v>
      </c>
      <c r="B18" s="7" t="n">
        <v>-29533</v>
      </c>
      <c r="C18" s="7" t="n">
        <v>4090</v>
      </c>
      <c r="D18" s="7" t="n">
        <v>-24055</v>
      </c>
      <c r="E18" s="7" t="n">
        <v>-1563</v>
      </c>
    </row>
    <row r="19" spans="1:5">
      <c r="A19" s="3" t="s">
        <v>93</v>
      </c>
    </row>
    <row r="20" spans="1:5">
      <c r="A20" s="4" t="s">
        <v>94</v>
      </c>
      <c r="B20" s="8" t="n">
        <v>-0.18</v>
      </c>
      <c r="C20" s="8" t="n">
        <v>0.03</v>
      </c>
      <c r="D20" s="8" t="n">
        <v>-0.15</v>
      </c>
      <c r="E20" s="8" t="n">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79</v>
      </c>
      <c r="B1" s="2" t="s">
        <v>31</v>
      </c>
      <c r="C1" s="2" t="s">
        <v>32</v>
      </c>
      <c r="D1" s="2" t="s">
        <v>76</v>
      </c>
      <c r="E1" s="2" t="s">
        <v>480</v>
      </c>
    </row>
    <row r="2" spans="1:5">
      <c r="A2" s="3" t="s">
        <v>181</v>
      </c>
    </row>
    <row r="3" spans="1:5">
      <c r="A3" s="4" t="s">
        <v>34</v>
      </c>
      <c r="B3" s="7" t="n">
        <v>40577</v>
      </c>
      <c r="C3" s="7" t="n">
        <v>24047</v>
      </c>
      <c r="D3" s="7" t="n">
        <v>79749</v>
      </c>
    </row>
    <row r="4" spans="1:5">
      <c r="A4" s="4" t="s">
        <v>35</v>
      </c>
      <c r="B4" s="5" t="n">
        <v>402</v>
      </c>
      <c r="C4" s="5" t="n">
        <v>5886</v>
      </c>
      <c r="D4" s="5" t="n">
        <v>6299</v>
      </c>
    </row>
    <row r="5" spans="1:5">
      <c r="A5" s="4" t="s">
        <v>481</v>
      </c>
      <c r="B5" s="7" t="n">
        <v>40979</v>
      </c>
      <c r="C5" s="7" t="n">
        <v>29933</v>
      </c>
      <c r="D5" s="7" t="n">
        <v>86048</v>
      </c>
      <c r="E5" s="7" t="n">
        <v>250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82</v>
      </c>
      <c r="B1" s="2" t="s">
        <v>31</v>
      </c>
      <c r="C1" s="2" t="s">
        <v>32</v>
      </c>
      <c r="D1" s="2" t="s">
        <v>76</v>
      </c>
    </row>
    <row r="2" spans="1:4">
      <c r="A2" s="3" t="s">
        <v>483</v>
      </c>
    </row>
    <row r="3" spans="1:4">
      <c r="A3" s="4" t="s">
        <v>35</v>
      </c>
      <c r="B3" s="7" t="n">
        <v>402</v>
      </c>
      <c r="C3" s="7" t="n">
        <v>5886</v>
      </c>
      <c r="D3" s="7" t="n">
        <v>6299</v>
      </c>
    </row>
    <row r="4" spans="1:4">
      <c r="A4" s="4" t="s">
        <v>484</v>
      </c>
    </row>
    <row r="5" spans="1:4">
      <c r="A5" s="3" t="s">
        <v>483</v>
      </c>
    </row>
    <row r="6" spans="1:4">
      <c r="A6" s="4" t="s">
        <v>35</v>
      </c>
      <c r="B6" s="7" t="n">
        <v>402</v>
      </c>
      <c r="C6" s="5" t="n">
        <v>386</v>
      </c>
    </row>
    <row r="7" spans="1:4">
      <c r="A7" s="4" t="s">
        <v>485</v>
      </c>
    </row>
    <row r="8" spans="1:4">
      <c r="A8" s="3" t="s">
        <v>483</v>
      </c>
    </row>
    <row r="9" spans="1:4">
      <c r="A9" s="4" t="s">
        <v>35</v>
      </c>
      <c r="C9" s="7" t="n">
        <v>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86</v>
      </c>
      <c r="B1" s="2" t="s">
        <v>75</v>
      </c>
      <c r="D1" s="2" t="s">
        <v>1</v>
      </c>
      <c r="F1" s="2" t="s">
        <v>487</v>
      </c>
    </row>
    <row r="2" spans="1:6">
      <c r="B2" s="2" t="s">
        <v>31</v>
      </c>
      <c r="C2" s="2" t="s">
        <v>76</v>
      </c>
      <c r="D2" s="2" t="s">
        <v>31</v>
      </c>
      <c r="E2" s="2" t="s">
        <v>76</v>
      </c>
      <c r="F2" s="2" t="s">
        <v>32</v>
      </c>
    </row>
    <row r="3" spans="1:6">
      <c r="A3" s="3" t="s">
        <v>470</v>
      </c>
    </row>
    <row r="4" spans="1:6">
      <c r="A4" s="4" t="s">
        <v>488</v>
      </c>
      <c r="D4" s="7" t="n">
        <v>1099015</v>
      </c>
    </row>
    <row r="5" spans="1:6">
      <c r="A5" s="4" t="s">
        <v>489</v>
      </c>
      <c r="D5" s="5" t="n">
        <v>9031</v>
      </c>
      <c r="E5" s="7" t="n">
        <v>102031</v>
      </c>
    </row>
    <row r="6" spans="1:6">
      <c r="A6" s="4" t="s">
        <v>490</v>
      </c>
      <c r="B6" s="7" t="n">
        <v>-37860</v>
      </c>
      <c r="C6" s="7" t="n">
        <v>0</v>
      </c>
      <c r="D6" s="5" t="n">
        <v>-37860</v>
      </c>
      <c r="E6" s="5" t="n">
        <v>0</v>
      </c>
    </row>
    <row r="7" spans="1:6">
      <c r="A7" s="4" t="s">
        <v>488</v>
      </c>
      <c r="B7" s="5" t="n">
        <v>1005290</v>
      </c>
      <c r="D7" s="5" t="n">
        <v>1005290</v>
      </c>
      <c r="F7" s="7" t="n">
        <v>1099015</v>
      </c>
    </row>
    <row r="8" spans="1:6">
      <c r="A8" s="4" t="s">
        <v>491</v>
      </c>
    </row>
    <row r="9" spans="1:6">
      <c r="A9" s="3" t="s">
        <v>470</v>
      </c>
    </row>
    <row r="10" spans="1:6">
      <c r="A10" s="4" t="s">
        <v>492</v>
      </c>
      <c r="E10" s="5" t="n">
        <v>-7545</v>
      </c>
    </row>
    <row r="11" spans="1:6">
      <c r="A11" s="4" t="s">
        <v>493</v>
      </c>
    </row>
    <row r="12" spans="1:6">
      <c r="A12" s="3" t="s">
        <v>470</v>
      </c>
    </row>
    <row r="13" spans="1:6">
      <c r="A13" s="4" t="s">
        <v>488</v>
      </c>
      <c r="D13" s="5" t="n">
        <v>1420078</v>
      </c>
      <c r="E13" s="5" t="n">
        <v>1354298</v>
      </c>
      <c r="F13" s="5" t="n">
        <v>1354298</v>
      </c>
    </row>
    <row r="14" spans="1:6">
      <c r="A14" s="4" t="s">
        <v>489</v>
      </c>
      <c r="D14" s="5" t="n">
        <v>36271</v>
      </c>
      <c r="E14" s="5" t="n">
        <v>158241</v>
      </c>
    </row>
    <row r="15" spans="1:6">
      <c r="A15" s="4" t="s">
        <v>492</v>
      </c>
      <c r="E15" s="5" t="n">
        <v>-26233</v>
      </c>
    </row>
    <row r="16" spans="1:6">
      <c r="A16" s="4" t="s">
        <v>490</v>
      </c>
      <c r="D16" s="5" t="n">
        <v>-51187</v>
      </c>
      <c r="E16" s="5" t="n">
        <v>-66228</v>
      </c>
    </row>
    <row r="17" spans="1:6">
      <c r="A17" s="4" t="s">
        <v>494</v>
      </c>
      <c r="D17" s="5" t="n">
        <v>-67000</v>
      </c>
    </row>
    <row r="18" spans="1:6">
      <c r="A18" s="4" t="s">
        <v>488</v>
      </c>
      <c r="B18" s="5" t="n">
        <v>1338162</v>
      </c>
      <c r="D18" s="5" t="n">
        <v>1338162</v>
      </c>
      <c r="F18" s="5" t="n">
        <v>1420078</v>
      </c>
    </row>
    <row r="19" spans="1:6">
      <c r="A19" s="4" t="s">
        <v>495</v>
      </c>
    </row>
    <row r="20" spans="1:6">
      <c r="A20" s="3" t="s">
        <v>470</v>
      </c>
    </row>
    <row r="21" spans="1:6">
      <c r="A21" s="4" t="s">
        <v>488</v>
      </c>
      <c r="D21" s="5" t="n">
        <v>-321063</v>
      </c>
      <c r="E21" s="5" t="n">
        <v>-317092</v>
      </c>
      <c r="F21" s="5" t="n">
        <v>-317092</v>
      </c>
    </row>
    <row r="22" spans="1:6">
      <c r="A22" s="4" t="s">
        <v>489</v>
      </c>
      <c r="D22" s="5" t="n">
        <v>-27240</v>
      </c>
      <c r="E22" s="5" t="n">
        <v>-56210</v>
      </c>
    </row>
    <row r="23" spans="1:6">
      <c r="A23" s="4" t="s">
        <v>492</v>
      </c>
      <c r="E23" s="5" t="n">
        <v>18688</v>
      </c>
    </row>
    <row r="24" spans="1:6">
      <c r="A24" s="4" t="s">
        <v>490</v>
      </c>
      <c r="D24" s="5" t="n">
        <v>15431</v>
      </c>
      <c r="E24" s="5" t="n">
        <v>33551</v>
      </c>
    </row>
    <row r="25" spans="1:6">
      <c r="A25" s="4" t="s">
        <v>494</v>
      </c>
      <c r="D25" s="5" t="n">
        <v>0</v>
      </c>
    </row>
    <row r="26" spans="1:6">
      <c r="A26" s="4" t="s">
        <v>488</v>
      </c>
      <c r="B26" s="5" t="n">
        <v>-332872</v>
      </c>
      <c r="D26" s="5" t="n">
        <v>-332872</v>
      </c>
      <c r="F26" s="5" t="n">
        <v>-321063</v>
      </c>
    </row>
    <row r="27" spans="1:6">
      <c r="A27" s="4" t="s">
        <v>496</v>
      </c>
    </row>
    <row r="28" spans="1:6">
      <c r="A28" s="3" t="s">
        <v>470</v>
      </c>
    </row>
    <row r="29" spans="1:6">
      <c r="A29" s="4" t="s">
        <v>488</v>
      </c>
      <c r="D29" s="5" t="n">
        <v>1099015</v>
      </c>
      <c r="E29" s="5" t="n">
        <v>1037206</v>
      </c>
      <c r="F29" s="5" t="n">
        <v>1037206</v>
      </c>
    </row>
    <row r="30" spans="1:6">
      <c r="A30" s="4" t="s">
        <v>489</v>
      </c>
      <c r="D30" s="5" t="n">
        <v>9031</v>
      </c>
      <c r="E30" s="5" t="n">
        <v>102031</v>
      </c>
    </row>
    <row r="31" spans="1:6">
      <c r="A31" s="4" t="s">
        <v>492</v>
      </c>
      <c r="E31" s="5" t="n">
        <v>-7545</v>
      </c>
    </row>
    <row r="32" spans="1:6">
      <c r="A32" s="4" t="s">
        <v>490</v>
      </c>
      <c r="D32" s="5" t="n">
        <v>-35756</v>
      </c>
      <c r="E32" s="7" t="n">
        <v>-32677</v>
      </c>
    </row>
    <row r="33" spans="1:6">
      <c r="A33" s="4" t="s">
        <v>494</v>
      </c>
      <c r="D33" s="5" t="n">
        <v>-67000</v>
      </c>
    </row>
    <row r="34" spans="1:6">
      <c r="A34" s="4" t="s">
        <v>488</v>
      </c>
      <c r="B34" s="7" t="n">
        <v>1005290</v>
      </c>
      <c r="D34" s="7" t="n">
        <v>1005290</v>
      </c>
      <c r="F34" s="7" t="n">
        <v>10990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88"/>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0"/>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497</v>
      </c>
      <c r="B1" s="2" t="s">
        <v>498</v>
      </c>
      <c r="C1" s="2" t="s">
        <v>499</v>
      </c>
      <c r="D1" s="2" t="s">
        <v>500</v>
      </c>
      <c r="E1" s="2" t="s">
        <v>292</v>
      </c>
      <c r="F1" s="2" t="s">
        <v>501</v>
      </c>
      <c r="G1" s="2" t="s">
        <v>502</v>
      </c>
      <c r="H1" s="2" t="s">
        <v>503</v>
      </c>
      <c r="I1" s="2" t="s">
        <v>504</v>
      </c>
      <c r="J1" s="2" t="s">
        <v>505</v>
      </c>
      <c r="K1" s="2" t="s">
        <v>506</v>
      </c>
      <c r="L1" s="2" t="s">
        <v>500</v>
      </c>
      <c r="M1" s="2" t="s">
        <v>507</v>
      </c>
      <c r="N1" s="2" t="s">
        <v>292</v>
      </c>
      <c r="O1" s="2" t="s">
        <v>508</v>
      </c>
      <c r="P1" s="2" t="s">
        <v>509</v>
      </c>
      <c r="Q1" s="2" t="s">
        <v>510</v>
      </c>
      <c r="R1" s="2" t="s">
        <v>511</v>
      </c>
      <c r="S1" s="2" t="s">
        <v>512</v>
      </c>
      <c r="T1" s="2" t="s">
        <v>513</v>
      </c>
      <c r="U1" s="2" t="s">
        <v>514</v>
      </c>
      <c r="V1" s="2" t="s">
        <v>515</v>
      </c>
    </row>
    <row r="2" spans="1:22">
      <c r="A2" s="3" t="s">
        <v>470</v>
      </c>
    </row>
    <row r="3" spans="1:22">
      <c r="A3" s="4" t="s">
        <v>516</v>
      </c>
      <c r="D3" s="7" t="n">
        <v>43787</v>
      </c>
      <c r="L3" s="7" t="n">
        <v>43787</v>
      </c>
    </row>
    <row r="4" spans="1:22">
      <c r="A4" s="4" t="s">
        <v>84</v>
      </c>
      <c r="D4" s="5" t="n">
        <v>37860</v>
      </c>
      <c r="E4" s="7" t="n">
        <v>0</v>
      </c>
      <c r="L4" s="5" t="n">
        <v>37860</v>
      </c>
      <c r="N4" s="7" t="n">
        <v>0</v>
      </c>
    </row>
    <row r="5" spans="1:22">
      <c r="A5" s="4" t="s">
        <v>42</v>
      </c>
      <c r="D5" s="7" t="n">
        <v>1005290</v>
      </c>
      <c r="L5" s="5" t="n">
        <v>1005290</v>
      </c>
      <c r="T5" s="7" t="n">
        <v>1099015</v>
      </c>
    </row>
    <row r="6" spans="1:22">
      <c r="A6" s="4" t="s">
        <v>120</v>
      </c>
      <c r="L6" s="5" t="n">
        <v>0</v>
      </c>
      <c r="N6" s="5" t="n">
        <v>109740</v>
      </c>
    </row>
    <row r="7" spans="1:22">
      <c r="A7" s="4" t="s">
        <v>517</v>
      </c>
      <c r="L7" s="7" t="n">
        <v>0</v>
      </c>
      <c r="N7" s="5" t="n">
        <v>-1260</v>
      </c>
    </row>
    <row r="8" spans="1:22">
      <c r="A8" s="4" t="s">
        <v>518</v>
      </c>
      <c r="T8" s="5" t="n">
        <v>30304</v>
      </c>
    </row>
    <row r="9" spans="1:22">
      <c r="A9" s="4" t="s">
        <v>442</v>
      </c>
    </row>
    <row r="10" spans="1:22">
      <c r="A10" s="3" t="s">
        <v>470</v>
      </c>
    </row>
    <row r="11" spans="1:22">
      <c r="A11" s="4" t="s">
        <v>519</v>
      </c>
      <c r="L11" s="5" t="n">
        <v>2006</v>
      </c>
    </row>
    <row r="12" spans="1:22">
      <c r="A12" s="4" t="s">
        <v>520</v>
      </c>
      <c r="L12" s="4" t="s">
        <v>521</v>
      </c>
    </row>
    <row r="13" spans="1:22">
      <c r="A13" s="4" t="s">
        <v>522</v>
      </c>
      <c r="L13" s="5" t="n">
        <v>74475</v>
      </c>
    </row>
    <row r="14" spans="1:22">
      <c r="A14" s="4" t="s">
        <v>523</v>
      </c>
      <c r="H14" s="7" t="n">
        <v>11542</v>
      </c>
    </row>
    <row r="15" spans="1:22">
      <c r="A15" s="4" t="s">
        <v>444</v>
      </c>
    </row>
    <row r="16" spans="1:22">
      <c r="A16" s="3" t="s">
        <v>470</v>
      </c>
    </row>
    <row r="17" spans="1:22">
      <c r="A17" s="4" t="s">
        <v>519</v>
      </c>
      <c r="L17" s="5" t="n">
        <v>2006</v>
      </c>
    </row>
    <row r="18" spans="1:22">
      <c r="A18" s="4" t="s">
        <v>520</v>
      </c>
      <c r="L18" s="4" t="s">
        <v>521</v>
      </c>
    </row>
    <row r="19" spans="1:22">
      <c r="A19" s="4" t="s">
        <v>522</v>
      </c>
      <c r="L19" s="5" t="n">
        <v>74381</v>
      </c>
    </row>
    <row r="20" spans="1:22">
      <c r="A20" s="4" t="s">
        <v>523</v>
      </c>
      <c r="I20" s="7" t="n">
        <v>11610</v>
      </c>
    </row>
    <row r="21" spans="1:22">
      <c r="A21" s="4" t="s">
        <v>447</v>
      </c>
    </row>
    <row r="22" spans="1:22">
      <c r="A22" s="3" t="s">
        <v>470</v>
      </c>
    </row>
    <row r="23" spans="1:22">
      <c r="A23" s="4" t="s">
        <v>519</v>
      </c>
      <c r="L23" s="5" t="n">
        <v>2005</v>
      </c>
    </row>
    <row r="24" spans="1:22">
      <c r="A24" s="4" t="s">
        <v>520</v>
      </c>
      <c r="L24" s="4" t="s">
        <v>521</v>
      </c>
    </row>
    <row r="25" spans="1:22">
      <c r="A25" s="4" t="s">
        <v>522</v>
      </c>
      <c r="L25" s="5" t="n">
        <v>87052</v>
      </c>
    </row>
    <row r="26" spans="1:22">
      <c r="A26" s="4" t="s">
        <v>523</v>
      </c>
      <c r="F26" s="7" t="n">
        <v>13119</v>
      </c>
    </row>
    <row r="27" spans="1:22">
      <c r="A27" s="4" t="s">
        <v>415</v>
      </c>
    </row>
    <row r="28" spans="1:22">
      <c r="A28" s="3" t="s">
        <v>470</v>
      </c>
    </row>
    <row r="29" spans="1:22">
      <c r="A29" s="4" t="s">
        <v>519</v>
      </c>
      <c r="L29" s="5" t="n">
        <v>2010</v>
      </c>
    </row>
    <row r="30" spans="1:22">
      <c r="A30" s="4" t="s">
        <v>520</v>
      </c>
      <c r="L30" s="4" t="s">
        <v>524</v>
      </c>
    </row>
    <row r="31" spans="1:22">
      <c r="A31" s="4" t="s">
        <v>522</v>
      </c>
      <c r="L31" s="5" t="n">
        <v>178132</v>
      </c>
    </row>
    <row r="32" spans="1:22">
      <c r="A32" s="4" t="s">
        <v>523</v>
      </c>
      <c r="R32" s="7" t="n">
        <v>27961</v>
      </c>
    </row>
    <row r="33" spans="1:22">
      <c r="A33" s="4" t="s">
        <v>419</v>
      </c>
    </row>
    <row r="34" spans="1:22">
      <c r="A34" s="3" t="s">
        <v>470</v>
      </c>
    </row>
    <row r="35" spans="1:22">
      <c r="A35" s="4" t="s">
        <v>519</v>
      </c>
      <c r="L35" s="5" t="n">
        <v>2010</v>
      </c>
    </row>
    <row r="36" spans="1:22">
      <c r="A36" s="4" t="s">
        <v>520</v>
      </c>
      <c r="L36" s="4" t="s">
        <v>524</v>
      </c>
    </row>
    <row r="37" spans="1:22">
      <c r="A37" s="4" t="s">
        <v>522</v>
      </c>
      <c r="L37" s="5" t="n">
        <v>179314</v>
      </c>
    </row>
    <row r="38" spans="1:22">
      <c r="A38" s="4" t="s">
        <v>523</v>
      </c>
      <c r="Q38" s="7" t="n">
        <v>28855</v>
      </c>
    </row>
    <row r="39" spans="1:22">
      <c r="A39" s="4" t="s">
        <v>417</v>
      </c>
    </row>
    <row r="40" spans="1:22">
      <c r="A40" s="3" t="s">
        <v>470</v>
      </c>
    </row>
    <row r="41" spans="1:22">
      <c r="A41" s="4" t="s">
        <v>519</v>
      </c>
      <c r="L41" s="5" t="n">
        <v>2009</v>
      </c>
    </row>
    <row r="42" spans="1:22">
      <c r="A42" s="4" t="s">
        <v>520</v>
      </c>
      <c r="L42" s="4" t="s">
        <v>525</v>
      </c>
    </row>
    <row r="43" spans="1:22">
      <c r="A43" s="4" t="s">
        <v>522</v>
      </c>
      <c r="L43" s="5" t="n">
        <v>58058</v>
      </c>
    </row>
    <row r="44" spans="1:22">
      <c r="A44" s="4" t="s">
        <v>523</v>
      </c>
      <c r="O44" s="7" t="n">
        <v>14030</v>
      </c>
    </row>
    <row r="45" spans="1:22">
      <c r="A45" s="4" t="s">
        <v>413</v>
      </c>
    </row>
    <row r="46" spans="1:22">
      <c r="A46" s="3" t="s">
        <v>470</v>
      </c>
    </row>
    <row r="47" spans="1:22">
      <c r="A47" s="4" t="s">
        <v>519</v>
      </c>
      <c r="L47" s="5" t="n">
        <v>2009</v>
      </c>
    </row>
    <row r="48" spans="1:22">
      <c r="A48" s="4" t="s">
        <v>520</v>
      </c>
      <c r="L48" s="4" t="s">
        <v>524</v>
      </c>
    </row>
    <row r="49" spans="1:22">
      <c r="A49" s="4" t="s">
        <v>522</v>
      </c>
      <c r="L49" s="5" t="n">
        <v>180274</v>
      </c>
    </row>
    <row r="50" spans="1:22">
      <c r="A50" s="4" t="s">
        <v>523</v>
      </c>
      <c r="P50" s="7" t="n">
        <v>28607</v>
      </c>
    </row>
    <row r="51" spans="1:22">
      <c r="A51" s="4" t="s">
        <v>411</v>
      </c>
    </row>
    <row r="52" spans="1:22">
      <c r="A52" s="3" t="s">
        <v>470</v>
      </c>
    </row>
    <row r="53" spans="1:22">
      <c r="A53" s="4" t="s">
        <v>519</v>
      </c>
      <c r="L53" s="5" t="n">
        <v>2007</v>
      </c>
    </row>
    <row r="54" spans="1:22">
      <c r="A54" s="4" t="s">
        <v>520</v>
      </c>
      <c r="L54" s="4" t="s">
        <v>526</v>
      </c>
    </row>
    <row r="55" spans="1:22">
      <c r="A55" s="4" t="s">
        <v>522</v>
      </c>
      <c r="L55" s="5" t="n">
        <v>75511</v>
      </c>
    </row>
    <row r="56" spans="1:22">
      <c r="A56" s="4" t="s">
        <v>523</v>
      </c>
      <c r="M56" s="7" t="n">
        <v>13737</v>
      </c>
    </row>
    <row r="57" spans="1:22">
      <c r="A57" s="4" t="s">
        <v>405</v>
      </c>
    </row>
    <row r="58" spans="1:22">
      <c r="A58" s="3" t="s">
        <v>470</v>
      </c>
    </row>
    <row r="59" spans="1:22">
      <c r="A59" s="4" t="s">
        <v>519</v>
      </c>
      <c r="L59" s="5" t="n">
        <v>2011</v>
      </c>
    </row>
    <row r="60" spans="1:22">
      <c r="A60" s="4" t="s">
        <v>520</v>
      </c>
      <c r="L60" s="4" t="s">
        <v>524</v>
      </c>
    </row>
    <row r="61" spans="1:22">
      <c r="A61" s="4" t="s">
        <v>522</v>
      </c>
      <c r="L61" s="5" t="n">
        <v>179016</v>
      </c>
    </row>
    <row r="62" spans="1:22">
      <c r="A62" s="4" t="s">
        <v>523</v>
      </c>
      <c r="J62" s="7" t="n">
        <v>31364</v>
      </c>
    </row>
    <row r="63" spans="1:22">
      <c r="A63" s="4" t="s">
        <v>408</v>
      </c>
    </row>
    <row r="64" spans="1:22">
      <c r="A64" s="3" t="s">
        <v>470</v>
      </c>
    </row>
    <row r="65" spans="1:22">
      <c r="A65" s="4" t="s">
        <v>519</v>
      </c>
      <c r="L65" s="5" t="n">
        <v>2007</v>
      </c>
    </row>
    <row r="66" spans="1:22">
      <c r="A66" s="4" t="s">
        <v>520</v>
      </c>
      <c r="L66" s="4" t="s">
        <v>526</v>
      </c>
    </row>
    <row r="67" spans="1:22">
      <c r="A67" s="4" t="s">
        <v>522</v>
      </c>
      <c r="L67" s="5" t="n">
        <v>75527</v>
      </c>
    </row>
    <row r="68" spans="1:22">
      <c r="A68" s="4" t="s">
        <v>523</v>
      </c>
      <c r="K68" s="7" t="n">
        <v>13687</v>
      </c>
    </row>
    <row r="69" spans="1:22">
      <c r="A69" s="4" t="s">
        <v>436</v>
      </c>
    </row>
    <row r="70" spans="1:22">
      <c r="A70" s="3" t="s">
        <v>470</v>
      </c>
    </row>
    <row r="71" spans="1:22">
      <c r="A71" s="4" t="s">
        <v>42</v>
      </c>
      <c r="B71" s="7" t="n">
        <v>142193</v>
      </c>
    </row>
    <row r="72" spans="1:22">
      <c r="A72" s="4" t="s">
        <v>120</v>
      </c>
      <c r="B72" s="7" t="n">
        <v>125000</v>
      </c>
    </row>
    <row r="73" spans="1:22">
      <c r="A73" s="4" t="s">
        <v>517</v>
      </c>
      <c r="N73" s="7" t="n">
        <v>-1260</v>
      </c>
    </row>
    <row r="74" spans="1:22">
      <c r="A74" s="4" t="s">
        <v>359</v>
      </c>
    </row>
    <row r="75" spans="1:22">
      <c r="A75" s="3" t="s">
        <v>470</v>
      </c>
    </row>
    <row r="76" spans="1:22">
      <c r="A76" s="4" t="s">
        <v>527</v>
      </c>
      <c r="T76" s="5" t="n">
        <v>4078</v>
      </c>
    </row>
    <row r="77" spans="1:22">
      <c r="A77" s="4" t="s">
        <v>84</v>
      </c>
      <c r="T77" s="7" t="n">
        <v>2373</v>
      </c>
    </row>
    <row r="78" spans="1:22">
      <c r="A78" s="4" t="s">
        <v>528</v>
      </c>
      <c r="U78" s="7" t="n">
        <v>502</v>
      </c>
    </row>
    <row r="79" spans="1:22">
      <c r="A79" s="4" t="s">
        <v>42</v>
      </c>
      <c r="U79" s="5" t="n">
        <v>6451</v>
      </c>
    </row>
    <row r="80" spans="1:22">
      <c r="A80" s="4" t="s">
        <v>120</v>
      </c>
      <c r="U80" s="7" t="n">
        <v>4078</v>
      </c>
    </row>
    <row r="81" spans="1:22">
      <c r="A81" s="4" t="s">
        <v>529</v>
      </c>
      <c r="S81" s="7" t="n">
        <v>4078</v>
      </c>
    </row>
    <row r="82" spans="1:22">
      <c r="A82" s="4" t="s">
        <v>366</v>
      </c>
    </row>
    <row r="83" spans="1:22">
      <c r="A83" s="3" t="s">
        <v>470</v>
      </c>
    </row>
    <row r="84" spans="1:22">
      <c r="A84" s="4" t="s">
        <v>84</v>
      </c>
      <c r="V84" s="7" t="n">
        <v>10008</v>
      </c>
    </row>
    <row r="85" spans="1:22">
      <c r="A85" s="4" t="s">
        <v>528</v>
      </c>
      <c r="G85" s="7" t="n">
        <v>782</v>
      </c>
    </row>
    <row r="86" spans="1:22">
      <c r="A86" s="4" t="s">
        <v>42</v>
      </c>
      <c r="G86" s="5" t="n">
        <v>14758</v>
      </c>
    </row>
    <row r="87" spans="1:22">
      <c r="A87" s="4" t="s">
        <v>120</v>
      </c>
      <c r="G87" s="7" t="n">
        <v>4750</v>
      </c>
    </row>
    <row r="88" spans="1:22">
      <c r="A88" s="4" t="s">
        <v>529</v>
      </c>
      <c r="C88" s="7" t="n">
        <v>4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530</v>
      </c>
      <c r="B1" s="2" t="s">
        <v>531</v>
      </c>
      <c r="C1" s="2" t="s">
        <v>1</v>
      </c>
      <c r="D1" s="2" t="s">
        <v>487</v>
      </c>
    </row>
    <row r="2" spans="1:4">
      <c r="B2" s="2" t="s">
        <v>532</v>
      </c>
      <c r="C2" s="2" t="s">
        <v>500</v>
      </c>
      <c r="D2" s="2" t="s">
        <v>513</v>
      </c>
    </row>
    <row r="3" spans="1:4">
      <c r="A3" s="3" t="s">
        <v>533</v>
      </c>
    </row>
    <row r="4" spans="1:4">
      <c r="A4" s="4" t="s">
        <v>534</v>
      </c>
      <c r="C4" s="7" t="n">
        <v>67000</v>
      </c>
      <c r="D4" s="7" t="n">
        <v>0</v>
      </c>
    </row>
    <row r="5" spans="1:4">
      <c r="A5" s="4" t="s">
        <v>535</v>
      </c>
      <c r="D5" s="5" t="n">
        <v>30304</v>
      </c>
    </row>
    <row r="6" spans="1:4">
      <c r="A6" s="4" t="s">
        <v>42</v>
      </c>
      <c r="C6" s="7" t="n">
        <v>1005290</v>
      </c>
      <c r="D6" s="7" t="n">
        <v>1099015</v>
      </c>
    </row>
    <row r="7" spans="1:4">
      <c r="A7" s="4" t="s">
        <v>434</v>
      </c>
    </row>
    <row r="8" spans="1:4">
      <c r="A8" s="3" t="s">
        <v>533</v>
      </c>
    </row>
    <row r="9" spans="1:4">
      <c r="A9" s="4" t="s">
        <v>536</v>
      </c>
      <c r="C9" s="5" t="n">
        <v>2006</v>
      </c>
    </row>
    <row r="10" spans="1:4">
      <c r="A10" s="4" t="s">
        <v>341</v>
      </c>
      <c r="C10" s="5" t="n">
        <v>8204</v>
      </c>
    </row>
    <row r="11" spans="1:4">
      <c r="A11" s="4" t="s">
        <v>431</v>
      </c>
    </row>
    <row r="12" spans="1:4">
      <c r="A12" s="3" t="s">
        <v>533</v>
      </c>
    </row>
    <row r="13" spans="1:4">
      <c r="A13" s="4" t="s">
        <v>536</v>
      </c>
      <c r="C13" s="5" t="n">
        <v>2006</v>
      </c>
    </row>
    <row r="14" spans="1:4">
      <c r="A14" s="4" t="s">
        <v>341</v>
      </c>
      <c r="C14" s="5" t="n">
        <v>8204</v>
      </c>
    </row>
    <row r="15" spans="1:4">
      <c r="A15" s="4" t="s">
        <v>537</v>
      </c>
    </row>
    <row r="16" spans="1:4">
      <c r="A16" s="3" t="s">
        <v>533</v>
      </c>
    </row>
    <row r="17" spans="1:4">
      <c r="A17" s="4" t="s">
        <v>538</v>
      </c>
      <c r="B17" s="7" t="n">
        <v>67000</v>
      </c>
    </row>
    <row r="18" spans="1:4">
      <c r="A18" s="4" t="s">
        <v>534</v>
      </c>
      <c r="C18" s="7" t="n">
        <v>67000</v>
      </c>
    </row>
    <row r="19" spans="1:4">
      <c r="A19" s="4" t="s">
        <v>535</v>
      </c>
      <c r="C19" s="5" t="n">
        <v>37860</v>
      </c>
    </row>
    <row r="20" spans="1:4">
      <c r="A20" s="4" t="s">
        <v>528</v>
      </c>
      <c r="C20" s="5" t="n">
        <v>2104</v>
      </c>
    </row>
    <row r="21" spans="1:4">
      <c r="A21" s="4" t="s">
        <v>42</v>
      </c>
      <c r="C21" s="7" t="n">
        <v>1048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39</v>
      </c>
      <c r="B1" s="2" t="s">
        <v>1</v>
      </c>
      <c r="D1" s="2" t="s">
        <v>487</v>
      </c>
    </row>
    <row r="2" spans="1:5">
      <c r="B2" s="2" t="s">
        <v>31</v>
      </c>
      <c r="C2" s="2" t="s">
        <v>76</v>
      </c>
      <c r="D2" s="2" t="s">
        <v>32</v>
      </c>
      <c r="E2" s="2" t="s">
        <v>480</v>
      </c>
    </row>
    <row r="3" spans="1:5">
      <c r="A3" s="3" t="s">
        <v>190</v>
      </c>
    </row>
    <row r="4" spans="1:5">
      <c r="A4" s="4" t="s">
        <v>540</v>
      </c>
      <c r="B4" s="7" t="n">
        <v>83716</v>
      </c>
      <c r="D4" s="7" t="n">
        <v>83716</v>
      </c>
      <c r="E4" s="7" t="n">
        <v>83716</v>
      </c>
    </row>
    <row r="5" spans="1:5">
      <c r="A5" s="4" t="s">
        <v>541</v>
      </c>
      <c r="B5" s="5" t="n">
        <v>-77668</v>
      </c>
      <c r="D5" s="5" t="n">
        <v>-75636</v>
      </c>
      <c r="E5" s="5" t="n">
        <v>-64764</v>
      </c>
    </row>
    <row r="6" spans="1:5">
      <c r="A6" s="4" t="s">
        <v>542</v>
      </c>
      <c r="B6" s="5" t="n">
        <v>-2032</v>
      </c>
      <c r="D6" s="5" t="n">
        <v>-10872</v>
      </c>
    </row>
    <row r="7" spans="1:5">
      <c r="A7" s="4" t="s">
        <v>543</v>
      </c>
      <c r="B7" s="5" t="n">
        <v>6048</v>
      </c>
      <c r="D7" s="5" t="n">
        <v>8080</v>
      </c>
      <c r="E7" s="7" t="n">
        <v>18952</v>
      </c>
    </row>
    <row r="8" spans="1:5">
      <c r="A8" s="4" t="s">
        <v>544</v>
      </c>
      <c r="B8" s="7" t="n">
        <v>-2032</v>
      </c>
      <c r="D8" s="7" t="n">
        <v>-10872</v>
      </c>
    </row>
    <row r="9" spans="1:5">
      <c r="A9" s="4" t="s">
        <v>545</v>
      </c>
      <c r="C9" s="4" t="s">
        <v>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75</v>
      </c>
      <c r="D1" s="2" t="s">
        <v>1</v>
      </c>
    </row>
    <row r="2" spans="1:5">
      <c r="B2" s="2" t="s">
        <v>31</v>
      </c>
      <c r="C2" s="2" t="s">
        <v>76</v>
      </c>
      <c r="D2" s="2" t="s">
        <v>31</v>
      </c>
      <c r="E2" s="2" t="s">
        <v>76</v>
      </c>
    </row>
    <row r="3" spans="1:5">
      <c r="A3" s="3" t="s">
        <v>190</v>
      </c>
    </row>
    <row r="4" spans="1:5">
      <c r="A4" s="4" t="s">
        <v>547</v>
      </c>
      <c r="B4" s="7" t="n">
        <v>-1016</v>
      </c>
      <c r="C4" s="7" t="n">
        <v>-5275</v>
      </c>
      <c r="D4" s="7" t="n">
        <v>-2032</v>
      </c>
      <c r="E4" s="7" t="n">
        <v>-8446</v>
      </c>
    </row>
    <row r="5" spans="1:5">
      <c r="A5" s="4" t="s">
        <v>151</v>
      </c>
      <c r="B5" s="7" t="n">
        <v>-1016</v>
      </c>
      <c r="C5" s="7" t="n">
        <v>-5275</v>
      </c>
      <c r="D5" s="7" t="n">
        <v>-2032</v>
      </c>
      <c r="E5" s="7" t="n">
        <v>-84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31</v>
      </c>
      <c r="C1" s="2" t="s">
        <v>32</v>
      </c>
      <c r="D1" s="2" t="s">
        <v>480</v>
      </c>
    </row>
    <row r="2" spans="1:4">
      <c r="A2" s="3" t="s">
        <v>190</v>
      </c>
    </row>
    <row r="3" spans="1:4">
      <c r="A3" s="5" t="n">
        <v>2019</v>
      </c>
      <c r="B3" s="7" t="n">
        <v>2299</v>
      </c>
    </row>
    <row r="4" spans="1:4">
      <c r="A4" s="5" t="n">
        <v>2020</v>
      </c>
      <c r="B4" s="5" t="n">
        <v>1166</v>
      </c>
    </row>
    <row r="5" spans="1:4">
      <c r="A5" s="5" t="n">
        <v>2021</v>
      </c>
      <c r="B5" s="5" t="n">
        <v>1166</v>
      </c>
    </row>
    <row r="6" spans="1:4">
      <c r="A6" s="4" t="s">
        <v>549</v>
      </c>
      <c r="B6" s="5" t="n">
        <v>1417</v>
      </c>
    </row>
    <row r="7" spans="1:4">
      <c r="A7" s="4" t="s">
        <v>151</v>
      </c>
      <c r="B7" s="7" t="n">
        <v>6048</v>
      </c>
      <c r="C7" s="7" t="n">
        <v>8080</v>
      </c>
      <c r="D7" s="7" t="n">
        <v>189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6"/>
  </cols>
  <sheetData>
    <row r="1" spans="1:2">
      <c r="A1" s="1" t="s">
        <v>550</v>
      </c>
      <c r="B1" s="2" t="s">
        <v>1</v>
      </c>
    </row>
    <row r="2" spans="1:2">
      <c r="B2" s="2" t="s">
        <v>500</v>
      </c>
    </row>
    <row r="3" spans="1:2">
      <c r="A3" s="4" t="s">
        <v>551</v>
      </c>
      <c r="B3" s="7" t="n">
        <v>0</v>
      </c>
    </row>
    <row r="4" spans="1:2">
      <c r="A4" s="4" t="s">
        <v>552</v>
      </c>
      <c r="B4" s="4" t="s">
        <v>553</v>
      </c>
    </row>
    <row r="5" spans="1:2">
      <c r="A5" s="4" t="s">
        <v>554</v>
      </c>
      <c r="B5" s="4" t="s">
        <v>5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6</v>
      </c>
      <c r="B1" s="2" t="s">
        <v>31</v>
      </c>
      <c r="C1" s="2" t="s">
        <v>32</v>
      </c>
    </row>
    <row r="2" spans="1:3">
      <c r="A2" s="3" t="s">
        <v>557</v>
      </c>
    </row>
    <row r="3" spans="1:3">
      <c r="A3" s="4" t="s">
        <v>558</v>
      </c>
      <c r="B3" s="7" t="n">
        <v>430004</v>
      </c>
      <c r="C3" s="7" t="n">
        <v>441471</v>
      </c>
    </row>
    <row r="4" spans="1:3">
      <c r="A4" s="4" t="s">
        <v>559</v>
      </c>
      <c r="B4" s="5" t="n">
        <v>78205</v>
      </c>
      <c r="C4" s="5" t="n">
        <v>69161</v>
      </c>
    </row>
    <row r="5" spans="1:3">
      <c r="A5" s="4" t="s">
        <v>560</v>
      </c>
      <c r="B5" s="5" t="n">
        <v>508209</v>
      </c>
      <c r="C5" s="5" t="n">
        <v>510632</v>
      </c>
    </row>
    <row r="6" spans="1:3">
      <c r="A6" s="4" t="s">
        <v>561</v>
      </c>
      <c r="B6" s="5" t="n">
        <v>-8715</v>
      </c>
      <c r="C6" s="5" t="n">
        <v>-10824</v>
      </c>
    </row>
    <row r="7" spans="1:3">
      <c r="A7" s="4" t="s">
        <v>562</v>
      </c>
      <c r="B7" s="5" t="n">
        <v>-45012</v>
      </c>
      <c r="C7" s="5" t="n">
        <v>-26586</v>
      </c>
    </row>
    <row r="8" spans="1:3">
      <c r="A8" s="4" t="s">
        <v>563</v>
      </c>
      <c r="B8" s="5" t="n">
        <v>-5032</v>
      </c>
      <c r="C8" s="5" t="n">
        <v>-6345</v>
      </c>
    </row>
    <row r="9" spans="1:3">
      <c r="A9" s="4" t="s">
        <v>58</v>
      </c>
      <c r="B9" s="7" t="n">
        <v>449450</v>
      </c>
      <c r="C9" s="7" t="n">
        <v>4668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5</v>
      </c>
      <c r="D1" s="2" t="s">
        <v>1</v>
      </c>
    </row>
    <row r="2" spans="1:5">
      <c r="B2" s="2" t="s">
        <v>31</v>
      </c>
      <c r="C2" s="2" t="s">
        <v>76</v>
      </c>
      <c r="D2" s="2" t="s">
        <v>31</v>
      </c>
      <c r="E2" s="2" t="s">
        <v>76</v>
      </c>
    </row>
    <row r="3" spans="1:5">
      <c r="A3" s="3" t="s">
        <v>77</v>
      </c>
    </row>
    <row r="4" spans="1:5">
      <c r="A4" s="4" t="s">
        <v>96</v>
      </c>
      <c r="B4" s="7" t="n">
        <v>0</v>
      </c>
      <c r="C4" s="7" t="n">
        <v>33</v>
      </c>
      <c r="D4" s="7" t="n">
        <v>-9</v>
      </c>
      <c r="E4" s="7" t="n">
        <v>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4</v>
      </c>
      <c r="B1" s="2" t="s">
        <v>31</v>
      </c>
      <c r="C1" s="2" t="s">
        <v>32</v>
      </c>
    </row>
    <row r="2" spans="1:3">
      <c r="A2" s="3" t="s">
        <v>565</v>
      </c>
    </row>
    <row r="3" spans="1:3">
      <c r="A3" s="5" t="n">
        <v>2019</v>
      </c>
      <c r="B3" s="7" t="n">
        <v>51550</v>
      </c>
    </row>
    <row r="4" spans="1:3">
      <c r="A4" s="5" t="n">
        <v>2020</v>
      </c>
      <c r="B4" s="5" t="n">
        <v>30815</v>
      </c>
    </row>
    <row r="5" spans="1:3">
      <c r="A5" s="5" t="n">
        <v>2021</v>
      </c>
      <c r="B5" s="5" t="n">
        <v>409951</v>
      </c>
    </row>
    <row r="6" spans="1:3">
      <c r="A6" s="5" t="n">
        <v>2022</v>
      </c>
      <c r="B6" s="5" t="n">
        <v>11129</v>
      </c>
    </row>
    <row r="7" spans="1:3">
      <c r="A7" s="4" t="s">
        <v>566</v>
      </c>
      <c r="B7" s="5" t="n">
        <v>4764</v>
      </c>
    </row>
    <row r="8" spans="1:3">
      <c r="A8" s="4" t="s">
        <v>560</v>
      </c>
      <c r="B8" s="7" t="n">
        <v>508209</v>
      </c>
      <c r="C8" s="7" t="n">
        <v>5106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14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0"/>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67</v>
      </c>
      <c r="B1" s="2" t="s">
        <v>498</v>
      </c>
      <c r="C1" s="2" t="s">
        <v>568</v>
      </c>
      <c r="D1" s="2" t="s">
        <v>569</v>
      </c>
      <c r="E1" s="2" t="s">
        <v>570</v>
      </c>
      <c r="F1" s="2" t="s">
        <v>500</v>
      </c>
      <c r="G1" s="2" t="s">
        <v>292</v>
      </c>
      <c r="H1" s="2" t="s">
        <v>571</v>
      </c>
      <c r="I1" s="2" t="s">
        <v>572</v>
      </c>
      <c r="J1" s="2" t="s">
        <v>573</v>
      </c>
      <c r="K1" s="2" t="s">
        <v>574</v>
      </c>
      <c r="L1" s="2" t="s">
        <v>513</v>
      </c>
      <c r="M1" s="2" t="s">
        <v>575</v>
      </c>
      <c r="N1" s="2" t="s">
        <v>576</v>
      </c>
      <c r="O1" s="2" t="s">
        <v>577</v>
      </c>
      <c r="P1" s="2" t="s">
        <v>578</v>
      </c>
      <c r="Q1" s="2" t="s">
        <v>579</v>
      </c>
      <c r="R1" s="2" t="s">
        <v>580</v>
      </c>
      <c r="S1" s="2" t="s">
        <v>581</v>
      </c>
      <c r="T1" s="2" t="s">
        <v>582</v>
      </c>
    </row>
    <row r="2" spans="1:20">
      <c r="A2" s="3" t="s">
        <v>557</v>
      </c>
    </row>
    <row r="3" spans="1:20">
      <c r="A3" s="4" t="s">
        <v>583</v>
      </c>
      <c r="F3" s="7" t="n">
        <v>430004</v>
      </c>
      <c r="L3" s="7" t="n">
        <v>441471</v>
      </c>
    </row>
    <row r="4" spans="1:20">
      <c r="A4" s="4" t="s">
        <v>584</v>
      </c>
      <c r="F4" s="5" t="n">
        <v>8715</v>
      </c>
      <c r="L4" s="5" t="n">
        <v>10824</v>
      </c>
    </row>
    <row r="5" spans="1:20">
      <c r="A5" s="4" t="s">
        <v>585</v>
      </c>
      <c r="F5" s="5" t="n">
        <v>78205</v>
      </c>
      <c r="L5" s="7" t="n">
        <v>69161</v>
      </c>
    </row>
    <row r="6" spans="1:20">
      <c r="A6" s="4" t="s">
        <v>586</v>
      </c>
      <c r="F6" s="7" t="n">
        <v>494462</v>
      </c>
      <c r="G6" s="7" t="n">
        <v>475017</v>
      </c>
    </row>
    <row r="7" spans="1:20">
      <c r="A7" s="4" t="s">
        <v>587</v>
      </c>
    </row>
    <row r="8" spans="1:20">
      <c r="A8" s="3" t="s">
        <v>557</v>
      </c>
    </row>
    <row r="9" spans="1:20">
      <c r="A9" s="4" t="s">
        <v>588</v>
      </c>
      <c r="F9" s="4" t="s">
        <v>589</v>
      </c>
    </row>
    <row r="10" spans="1:20">
      <c r="A10" s="4" t="s">
        <v>590</v>
      </c>
      <c r="T10" s="7" t="n">
        <v>250000</v>
      </c>
    </row>
    <row r="11" spans="1:20">
      <c r="A11" s="4" t="s">
        <v>591</v>
      </c>
      <c r="F11" s="7" t="n">
        <v>1275</v>
      </c>
    </row>
    <row r="12" spans="1:20">
      <c r="A12" s="4" t="s">
        <v>592</v>
      </c>
    </row>
    <row r="13" spans="1:20">
      <c r="A13" s="3" t="s">
        <v>557</v>
      </c>
    </row>
    <row r="14" spans="1:20">
      <c r="A14" s="4" t="s">
        <v>593</v>
      </c>
      <c r="E14" s="7" t="n">
        <v>20200</v>
      </c>
    </row>
    <row r="15" spans="1:20">
      <c r="A15" s="4" t="s">
        <v>594</v>
      </c>
    </row>
    <row r="16" spans="1:20">
      <c r="A16" s="3" t="s">
        <v>557</v>
      </c>
    </row>
    <row r="17" spans="1:20">
      <c r="A17" s="4" t="s">
        <v>590</v>
      </c>
      <c r="M17" s="7" t="n">
        <v>53000</v>
      </c>
      <c r="S17" s="7" t="n">
        <v>189500</v>
      </c>
    </row>
    <row r="18" spans="1:20">
      <c r="A18" s="4" t="s">
        <v>595</v>
      </c>
      <c r="F18" s="4" t="s">
        <v>596</v>
      </c>
    </row>
    <row r="19" spans="1:20">
      <c r="A19" s="4" t="s">
        <v>597</v>
      </c>
    </row>
    <row r="20" spans="1:20">
      <c r="A20" s="3" t="s">
        <v>557</v>
      </c>
    </row>
    <row r="21" spans="1:20">
      <c r="A21" s="4" t="s">
        <v>588</v>
      </c>
      <c r="F21" s="4" t="s">
        <v>598</v>
      </c>
    </row>
    <row r="22" spans="1:20">
      <c r="A22" s="4" t="s">
        <v>590</v>
      </c>
      <c r="O22" s="7" t="n">
        <v>405000</v>
      </c>
    </row>
    <row r="23" spans="1:20">
      <c r="A23" s="4" t="s">
        <v>599</v>
      </c>
      <c r="F23" s="4" t="s">
        <v>600</v>
      </c>
    </row>
    <row r="24" spans="1:20">
      <c r="A24" s="4" t="s">
        <v>601</v>
      </c>
      <c r="F24" s="4" t="s">
        <v>602</v>
      </c>
    </row>
    <row r="25" spans="1:20">
      <c r="A25" s="4" t="s">
        <v>583</v>
      </c>
      <c r="F25" s="7" t="n">
        <v>421289</v>
      </c>
    </row>
    <row r="26" spans="1:20">
      <c r="A26" s="4" t="s">
        <v>584</v>
      </c>
      <c r="F26" s="7" t="n">
        <v>8715</v>
      </c>
    </row>
    <row r="27" spans="1:20">
      <c r="A27" s="4" t="s">
        <v>603</v>
      </c>
      <c r="F27" s="4" t="s">
        <v>604</v>
      </c>
    </row>
    <row r="28" spans="1:20">
      <c r="A28" s="4" t="s">
        <v>605</v>
      </c>
      <c r="F28" s="5" t="n">
        <v>8</v>
      </c>
    </row>
    <row r="29" spans="1:20">
      <c r="A29" s="4" t="s">
        <v>606</v>
      </c>
      <c r="F29" s="7" t="n">
        <v>5733</v>
      </c>
    </row>
    <row r="30" spans="1:20">
      <c r="A30" s="4" t="s">
        <v>607</v>
      </c>
      <c r="F30" s="5" t="n">
        <v>384138</v>
      </c>
    </row>
    <row r="31" spans="1:20">
      <c r="A31" s="4" t="s">
        <v>591</v>
      </c>
      <c r="F31" s="7" t="n">
        <v>1880</v>
      </c>
    </row>
    <row r="32" spans="1:20">
      <c r="A32" s="4" t="s">
        <v>608</v>
      </c>
      <c r="F32" s="4" t="s">
        <v>609</v>
      </c>
    </row>
    <row r="33" spans="1:20">
      <c r="A33" s="4" t="s">
        <v>610</v>
      </c>
      <c r="F33" s="4" t="s">
        <v>611</v>
      </c>
    </row>
    <row r="34" spans="1:20">
      <c r="A34" s="4" t="s">
        <v>612</v>
      </c>
    </row>
    <row r="35" spans="1:20">
      <c r="A35" s="3" t="s">
        <v>557</v>
      </c>
    </row>
    <row r="36" spans="1:20">
      <c r="A36" s="4" t="s">
        <v>613</v>
      </c>
      <c r="F36" s="4" t="s">
        <v>614</v>
      </c>
    </row>
    <row r="37" spans="1:20">
      <c r="A37" s="4" t="s">
        <v>615</v>
      </c>
      <c r="P37" s="7" t="n">
        <v>30000</v>
      </c>
    </row>
    <row r="38" spans="1:20">
      <c r="A38" s="4" t="s">
        <v>601</v>
      </c>
      <c r="F38" s="4" t="s">
        <v>616</v>
      </c>
    </row>
    <row r="39" spans="1:20">
      <c r="A39" s="4" t="s">
        <v>585</v>
      </c>
      <c r="F39" s="7" t="n">
        <v>0</v>
      </c>
    </row>
    <row r="40" spans="1:20">
      <c r="A40" s="4" t="s">
        <v>599</v>
      </c>
      <c r="F40" s="4" t="s">
        <v>617</v>
      </c>
    </row>
    <row r="41" spans="1:20">
      <c r="A41" s="4" t="s">
        <v>618</v>
      </c>
      <c r="F41" s="4" t="s">
        <v>619</v>
      </c>
    </row>
    <row r="42" spans="1:20">
      <c r="A42" s="4" t="s">
        <v>620</v>
      </c>
    </row>
    <row r="43" spans="1:20">
      <c r="A43" s="3" t="s">
        <v>557</v>
      </c>
    </row>
    <row r="44" spans="1:20">
      <c r="A44" s="4" t="s">
        <v>613</v>
      </c>
      <c r="F44" s="4" t="s">
        <v>621</v>
      </c>
    </row>
    <row r="45" spans="1:20">
      <c r="A45" s="4" t="s">
        <v>615</v>
      </c>
      <c r="R45" s="7" t="n">
        <v>164000</v>
      </c>
    </row>
    <row r="46" spans="1:20">
      <c r="A46" s="4" t="s">
        <v>622</v>
      </c>
      <c r="F46" s="5" t="n">
        <v>2</v>
      </c>
    </row>
    <row r="47" spans="1:20">
      <c r="A47" s="4" t="s">
        <v>585</v>
      </c>
      <c r="F47" s="7" t="n">
        <v>0</v>
      </c>
    </row>
    <row r="48" spans="1:20">
      <c r="A48" s="4" t="s">
        <v>623</v>
      </c>
      <c r="Q48" s="7" t="n">
        <v>83000</v>
      </c>
    </row>
    <row r="49" spans="1:20">
      <c r="A49" s="4" t="s">
        <v>591</v>
      </c>
      <c r="B49" s="7" t="n">
        <v>516</v>
      </c>
    </row>
    <row r="50" spans="1:20">
      <c r="A50" s="4" t="s">
        <v>618</v>
      </c>
      <c r="F50" s="4" t="s">
        <v>624</v>
      </c>
    </row>
    <row r="51" spans="1:20">
      <c r="A51" s="4" t="s">
        <v>625</v>
      </c>
    </row>
    <row r="52" spans="1:20">
      <c r="A52" s="3" t="s">
        <v>557</v>
      </c>
    </row>
    <row r="53" spans="1:20">
      <c r="A53" s="4" t="s">
        <v>626</v>
      </c>
      <c r="F53" s="5" t="n">
        <v>13100</v>
      </c>
    </row>
    <row r="54" spans="1:20">
      <c r="A54" s="4" t="s">
        <v>627</v>
      </c>
    </row>
    <row r="55" spans="1:20">
      <c r="A55" s="3" t="s">
        <v>557</v>
      </c>
    </row>
    <row r="56" spans="1:20">
      <c r="A56" s="4" t="s">
        <v>613</v>
      </c>
      <c r="F56" s="4" t="s">
        <v>628</v>
      </c>
    </row>
    <row r="57" spans="1:20">
      <c r="A57" s="4" t="s">
        <v>615</v>
      </c>
      <c r="N57" s="7" t="n">
        <v>32000</v>
      </c>
    </row>
    <row r="58" spans="1:20">
      <c r="A58" s="4" t="s">
        <v>622</v>
      </c>
      <c r="F58" s="5" t="n">
        <v>2</v>
      </c>
    </row>
    <row r="59" spans="1:20">
      <c r="A59" s="4" t="s">
        <v>601</v>
      </c>
      <c r="F59" s="4" t="s">
        <v>629</v>
      </c>
    </row>
    <row r="60" spans="1:20">
      <c r="A60" s="4" t="s">
        <v>585</v>
      </c>
      <c r="F60" s="7" t="n">
        <v>29205</v>
      </c>
    </row>
    <row r="61" spans="1:20">
      <c r="A61" s="4" t="s">
        <v>599</v>
      </c>
      <c r="F61" s="4" t="s">
        <v>630</v>
      </c>
    </row>
    <row r="62" spans="1:20">
      <c r="A62" s="4" t="s">
        <v>631</v>
      </c>
    </row>
    <row r="63" spans="1:20">
      <c r="A63" s="3" t="s">
        <v>557</v>
      </c>
    </row>
    <row r="64" spans="1:20">
      <c r="A64" s="4" t="s">
        <v>622</v>
      </c>
      <c r="F64" s="5" t="n">
        <v>12</v>
      </c>
    </row>
    <row r="65" spans="1:20">
      <c r="A65" s="4" t="s">
        <v>603</v>
      </c>
      <c r="F65" s="4" t="s">
        <v>604</v>
      </c>
    </row>
    <row r="66" spans="1:20">
      <c r="A66" s="4" t="s">
        <v>606</v>
      </c>
      <c r="F66" s="7" t="n">
        <v>386</v>
      </c>
    </row>
    <row r="67" spans="1:20">
      <c r="A67" s="4" t="s">
        <v>607</v>
      </c>
      <c r="F67" s="7" t="n">
        <v>10824</v>
      </c>
    </row>
    <row r="68" spans="1:20">
      <c r="A68" s="4" t="s">
        <v>632</v>
      </c>
      <c r="H68" s="7" t="n">
        <v>17000</v>
      </c>
    </row>
    <row r="69" spans="1:20">
      <c r="A69" s="4" t="s">
        <v>610</v>
      </c>
      <c r="F69" s="4" t="s">
        <v>633</v>
      </c>
    </row>
    <row r="70" spans="1:20">
      <c r="A70" s="4" t="s">
        <v>634</v>
      </c>
    </row>
    <row r="71" spans="1:20">
      <c r="A71" s="3" t="s">
        <v>557</v>
      </c>
    </row>
    <row r="72" spans="1:20">
      <c r="A72" s="4" t="s">
        <v>622</v>
      </c>
      <c r="F72" s="5" t="n">
        <v>13</v>
      </c>
    </row>
    <row r="73" spans="1:20">
      <c r="A73" s="4" t="s">
        <v>606</v>
      </c>
      <c r="F73" s="7" t="n">
        <v>417</v>
      </c>
    </row>
    <row r="74" spans="1:20">
      <c r="A74" s="4" t="s">
        <v>607</v>
      </c>
      <c r="F74" s="7" t="n">
        <v>8328</v>
      </c>
    </row>
    <row r="75" spans="1:20">
      <c r="A75" s="4" t="s">
        <v>632</v>
      </c>
      <c r="I75" s="7" t="n">
        <v>15000</v>
      </c>
    </row>
    <row r="76" spans="1:20">
      <c r="A76" s="4" t="s">
        <v>610</v>
      </c>
      <c r="F76" s="4" t="s">
        <v>635</v>
      </c>
    </row>
    <row r="77" spans="1:20">
      <c r="A77" s="4" t="s">
        <v>636</v>
      </c>
    </row>
    <row r="78" spans="1:20">
      <c r="A78" s="3" t="s">
        <v>557</v>
      </c>
    </row>
    <row r="79" spans="1:20">
      <c r="A79" s="4" t="s">
        <v>607</v>
      </c>
      <c r="F79" s="7" t="n">
        <v>16500</v>
      </c>
    </row>
    <row r="80" spans="1:20">
      <c r="A80" s="4" t="s">
        <v>637</v>
      </c>
    </row>
    <row r="81" spans="1:20">
      <c r="A81" s="3" t="s">
        <v>557</v>
      </c>
    </row>
    <row r="82" spans="1:20">
      <c r="A82" s="4" t="s">
        <v>613</v>
      </c>
      <c r="F82" s="4" t="s">
        <v>638</v>
      </c>
    </row>
    <row r="83" spans="1:20">
      <c r="A83" s="4" t="s">
        <v>615</v>
      </c>
      <c r="H83" s="7" t="n">
        <v>39000</v>
      </c>
    </row>
    <row r="84" spans="1:20">
      <c r="A84" s="4" t="s">
        <v>622</v>
      </c>
      <c r="F84" s="5" t="n">
        <v>4</v>
      </c>
    </row>
    <row r="85" spans="1:20">
      <c r="A85" s="4" t="s">
        <v>601</v>
      </c>
      <c r="F85" s="4" t="s">
        <v>639</v>
      </c>
    </row>
    <row r="86" spans="1:20">
      <c r="A86" s="4" t="s">
        <v>585</v>
      </c>
      <c r="F86" s="7" t="n">
        <v>34700</v>
      </c>
    </row>
    <row r="87" spans="1:20">
      <c r="A87" s="4" t="s">
        <v>599</v>
      </c>
      <c r="F87" s="4" t="s">
        <v>640</v>
      </c>
    </row>
    <row r="88" spans="1:20">
      <c r="A88" s="4" t="s">
        <v>591</v>
      </c>
      <c r="F88" s="7" t="n">
        <v>209</v>
      </c>
    </row>
    <row r="89" spans="1:20">
      <c r="A89" s="4" t="s">
        <v>593</v>
      </c>
      <c r="E89" s="7" t="n">
        <v>20200</v>
      </c>
    </row>
    <row r="90" spans="1:20">
      <c r="A90" s="4" t="s">
        <v>641</v>
      </c>
    </row>
    <row r="91" spans="1:20">
      <c r="A91" s="3" t="s">
        <v>557</v>
      </c>
    </row>
    <row r="92" spans="1:20">
      <c r="A92" s="4" t="s">
        <v>615</v>
      </c>
      <c r="F92" s="7" t="n">
        <v>32000</v>
      </c>
    </row>
    <row r="93" spans="1:20">
      <c r="A93" s="4" t="s">
        <v>618</v>
      </c>
      <c r="F93" s="4" t="s">
        <v>642</v>
      </c>
    </row>
    <row r="94" spans="1:20">
      <c r="A94" s="4" t="s">
        <v>643</v>
      </c>
    </row>
    <row r="95" spans="1:20">
      <c r="A95" s="3" t="s">
        <v>557</v>
      </c>
    </row>
    <row r="96" spans="1:20">
      <c r="A96" s="4" t="s">
        <v>615</v>
      </c>
      <c r="F96" s="7" t="n">
        <v>7000</v>
      </c>
    </row>
    <row r="97" spans="1:20">
      <c r="A97" s="4" t="s">
        <v>618</v>
      </c>
      <c r="F97" s="4" t="s">
        <v>644</v>
      </c>
    </row>
    <row r="98" spans="1:20">
      <c r="A98" s="4" t="s">
        <v>645</v>
      </c>
    </row>
    <row r="99" spans="1:20">
      <c r="A99" s="3" t="s">
        <v>557</v>
      </c>
    </row>
    <row r="100" spans="1:20">
      <c r="A100" s="4" t="s">
        <v>603</v>
      </c>
      <c r="F100" s="4" t="s">
        <v>604</v>
      </c>
    </row>
    <row r="101" spans="1:20">
      <c r="A101" s="4" t="s">
        <v>605</v>
      </c>
      <c r="F101" s="5" t="n">
        <v>10</v>
      </c>
    </row>
    <row r="102" spans="1:20">
      <c r="A102" s="4" t="s">
        <v>607</v>
      </c>
      <c r="F102" s="7" t="n">
        <v>16500</v>
      </c>
    </row>
    <row r="103" spans="1:20">
      <c r="A103" s="4" t="s">
        <v>632</v>
      </c>
      <c r="J103" s="7" t="n">
        <v>32000</v>
      </c>
    </row>
    <row r="104" spans="1:20">
      <c r="A104" s="4" t="s">
        <v>646</v>
      </c>
    </row>
    <row r="105" spans="1:20">
      <c r="A105" s="3" t="s">
        <v>557</v>
      </c>
    </row>
    <row r="106" spans="1:20">
      <c r="A106" s="4" t="s">
        <v>632</v>
      </c>
      <c r="G106" s="7" t="n">
        <v>7000</v>
      </c>
    </row>
    <row r="107" spans="1:20">
      <c r="A107" s="4" t="s">
        <v>647</v>
      </c>
    </row>
    <row r="108" spans="1:20">
      <c r="A108" s="3" t="s">
        <v>557</v>
      </c>
    </row>
    <row r="109" spans="1:20">
      <c r="A109" s="4" t="s">
        <v>613</v>
      </c>
      <c r="F109" s="4" t="s">
        <v>648</v>
      </c>
    </row>
    <row r="110" spans="1:20">
      <c r="A110" s="4" t="s">
        <v>615</v>
      </c>
      <c r="K110" s="7" t="n">
        <v>14300</v>
      </c>
    </row>
    <row r="111" spans="1:20">
      <c r="A111" s="4" t="s">
        <v>622</v>
      </c>
      <c r="F111" s="5" t="n">
        <v>2</v>
      </c>
    </row>
    <row r="112" spans="1:20">
      <c r="A112" s="4" t="s">
        <v>601</v>
      </c>
      <c r="F112" s="4" t="s">
        <v>629</v>
      </c>
    </row>
    <row r="113" spans="1:20">
      <c r="A113" s="4" t="s">
        <v>649</v>
      </c>
      <c r="F113" s="5" t="n">
        <v>20</v>
      </c>
    </row>
    <row r="114" spans="1:20">
      <c r="A114" s="4" t="s">
        <v>585</v>
      </c>
      <c r="F114" s="7" t="n">
        <v>14300</v>
      </c>
    </row>
    <row r="115" spans="1:20">
      <c r="A115" s="4" t="s">
        <v>603</v>
      </c>
      <c r="F115" s="4" t="s">
        <v>650</v>
      </c>
    </row>
    <row r="116" spans="1:20">
      <c r="A116" s="4" t="s">
        <v>606</v>
      </c>
      <c r="F116" s="7" t="n">
        <v>596</v>
      </c>
    </row>
    <row r="117" spans="1:20">
      <c r="A117" s="4" t="s">
        <v>607</v>
      </c>
      <c r="F117" s="7" t="n">
        <v>2380</v>
      </c>
    </row>
    <row r="118" spans="1:20">
      <c r="A118" s="4" t="s">
        <v>599</v>
      </c>
      <c r="F118" s="4" t="s">
        <v>630</v>
      </c>
    </row>
    <row r="119" spans="1:20">
      <c r="A119" s="4" t="s">
        <v>610</v>
      </c>
      <c r="F119" s="4" t="s">
        <v>651</v>
      </c>
    </row>
    <row r="120" spans="1:20">
      <c r="A120" s="4" t="s">
        <v>652</v>
      </c>
    </row>
    <row r="121" spans="1:20">
      <c r="A121" s="3" t="s">
        <v>557</v>
      </c>
    </row>
    <row r="122" spans="1:20">
      <c r="A122" s="4" t="s">
        <v>632</v>
      </c>
      <c r="D122" s="7" t="n">
        <v>7150</v>
      </c>
    </row>
    <row r="123" spans="1:20">
      <c r="A123" s="4" t="s">
        <v>653</v>
      </c>
    </row>
    <row r="124" spans="1:20">
      <c r="A124" s="3" t="s">
        <v>557</v>
      </c>
    </row>
    <row r="125" spans="1:20">
      <c r="A125" s="4" t="s">
        <v>632</v>
      </c>
      <c r="C125" s="7" t="n">
        <v>7150</v>
      </c>
    </row>
    <row r="126" spans="1:20">
      <c r="A126" s="4" t="s">
        <v>654</v>
      </c>
    </row>
    <row r="127" spans="1:20">
      <c r="A127" s="3" t="s">
        <v>557</v>
      </c>
    </row>
    <row r="128" spans="1:20">
      <c r="A128" s="4" t="s">
        <v>606</v>
      </c>
      <c r="F128" s="7" t="n">
        <v>1143</v>
      </c>
    </row>
    <row r="129" spans="1:20">
      <c r="A129" s="4" t="s">
        <v>655</v>
      </c>
    </row>
    <row r="130" spans="1:20">
      <c r="A130" s="3" t="s">
        <v>557</v>
      </c>
    </row>
    <row r="131" spans="1:20">
      <c r="A131" s="4" t="s">
        <v>603</v>
      </c>
      <c r="F131" s="4" t="s">
        <v>650</v>
      </c>
    </row>
    <row r="132" spans="1:20">
      <c r="A132" s="4" t="s">
        <v>605</v>
      </c>
      <c r="F132" s="5" t="n">
        <v>7</v>
      </c>
    </row>
    <row r="133" spans="1:20">
      <c r="A133" s="4" t="s">
        <v>606</v>
      </c>
      <c r="F133" s="7" t="n">
        <v>250</v>
      </c>
    </row>
    <row r="134" spans="1:20">
      <c r="A134" s="4" t="s">
        <v>607</v>
      </c>
      <c r="F134" s="5" t="n">
        <v>3625</v>
      </c>
    </row>
    <row r="135" spans="1:20">
      <c r="A135" s="4" t="s">
        <v>656</v>
      </c>
    </row>
    <row r="136" spans="1:20">
      <c r="A136" s="3" t="s">
        <v>557</v>
      </c>
    </row>
    <row r="137" spans="1:20">
      <c r="A137" s="4" t="s">
        <v>606</v>
      </c>
      <c r="F137" s="7" t="n">
        <v>1500</v>
      </c>
    </row>
    <row r="138" spans="1:20">
      <c r="A138" s="4" t="s">
        <v>657</v>
      </c>
    </row>
    <row r="139" spans="1:20">
      <c r="A139" s="3" t="s">
        <v>557</v>
      </c>
    </row>
    <row r="140" spans="1:20">
      <c r="A140" s="4" t="s">
        <v>603</v>
      </c>
      <c r="F140" s="4" t="s">
        <v>604</v>
      </c>
    </row>
    <row r="141" spans="1:20">
      <c r="A141" s="4" t="s">
        <v>605</v>
      </c>
      <c r="F141" s="5" t="n">
        <v>1</v>
      </c>
    </row>
    <row r="142" spans="1:20">
      <c r="A142" s="4" t="s">
        <v>606</v>
      </c>
      <c r="F142" s="7" t="n">
        <v>3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658</v>
      </c>
      <c r="B1" s="2" t="s">
        <v>1</v>
      </c>
    </row>
    <row r="2" spans="1:2">
      <c r="B2" s="2" t="s">
        <v>500</v>
      </c>
    </row>
    <row r="3" spans="1:2">
      <c r="A3" s="3" t="s">
        <v>557</v>
      </c>
    </row>
    <row r="4" spans="1:2">
      <c r="A4" s="4" t="s">
        <v>659</v>
      </c>
      <c r="B4" s="4" t="s">
        <v>660</v>
      </c>
    </row>
    <row r="5" spans="1:2">
      <c r="A5" s="4" t="s">
        <v>661</v>
      </c>
    </row>
    <row r="6" spans="1:2">
      <c r="A6" s="3" t="s">
        <v>557</v>
      </c>
    </row>
    <row r="7" spans="1:2">
      <c r="A7" s="4" t="s">
        <v>659</v>
      </c>
      <c r="B7" s="4" t="s">
        <v>662</v>
      </c>
    </row>
    <row r="8" spans="1:2">
      <c r="A8" s="4" t="s">
        <v>663</v>
      </c>
      <c r="B8" s="4" t="s">
        <v>664</v>
      </c>
    </row>
    <row r="9" spans="1:2">
      <c r="A9" s="4" t="s">
        <v>665</v>
      </c>
      <c r="B9" s="7" t="n">
        <v>135000</v>
      </c>
    </row>
    <row r="10" spans="1:2">
      <c r="A10" s="4" t="s">
        <v>666</v>
      </c>
    </row>
    <row r="11" spans="1:2">
      <c r="A11" s="3" t="s">
        <v>557</v>
      </c>
    </row>
    <row r="12" spans="1:2">
      <c r="A12" s="4" t="s">
        <v>667</v>
      </c>
      <c r="B12" s="4" t="s">
        <v>668</v>
      </c>
    </row>
    <row r="13" spans="1:2">
      <c r="A13" s="4" t="s">
        <v>669</v>
      </c>
      <c r="B13" s="4" t="s">
        <v>670</v>
      </c>
    </row>
    <row r="14" spans="1:2">
      <c r="A14" s="4" t="s">
        <v>671</v>
      </c>
    </row>
    <row r="15" spans="1:2">
      <c r="A15" s="3" t="s">
        <v>557</v>
      </c>
    </row>
    <row r="16" spans="1:2">
      <c r="A16" s="4" t="s">
        <v>307</v>
      </c>
      <c r="B16" s="4" t="s">
        <v>672</v>
      </c>
    </row>
    <row r="17" spans="1:2">
      <c r="A17" s="4" t="s">
        <v>673</v>
      </c>
    </row>
    <row r="18" spans="1:2">
      <c r="A18" s="3" t="s">
        <v>557</v>
      </c>
    </row>
    <row r="19" spans="1:2">
      <c r="A19" s="4" t="s">
        <v>669</v>
      </c>
      <c r="B19" s="4" t="s">
        <v>674</v>
      </c>
    </row>
    <row r="20" spans="1:2">
      <c r="A20" s="4" t="s">
        <v>675</v>
      </c>
    </row>
    <row r="21" spans="1:2">
      <c r="A21" s="3" t="s">
        <v>557</v>
      </c>
    </row>
    <row r="22" spans="1:2">
      <c r="A22" s="4" t="s">
        <v>659</v>
      </c>
      <c r="B22" s="4" t="s">
        <v>662</v>
      </c>
    </row>
    <row r="23" spans="1:2">
      <c r="A23" s="4" t="s">
        <v>663</v>
      </c>
      <c r="B23" s="4" t="s">
        <v>676</v>
      </c>
    </row>
    <row r="24" spans="1:2">
      <c r="A24" s="4" t="s">
        <v>677</v>
      </c>
    </row>
    <row r="25" spans="1:2">
      <c r="A25" s="3" t="s">
        <v>557</v>
      </c>
    </row>
    <row r="26" spans="1:2">
      <c r="A26" s="4" t="s">
        <v>678</v>
      </c>
      <c r="B26" s="4" t="s">
        <v>679</v>
      </c>
    </row>
    <row r="27" spans="1:2">
      <c r="A27" s="4" t="s">
        <v>680</v>
      </c>
    </row>
    <row r="28" spans="1:2">
      <c r="A28" s="3" t="s">
        <v>557</v>
      </c>
    </row>
    <row r="29" spans="1:2">
      <c r="A29" s="4" t="s">
        <v>678</v>
      </c>
      <c r="B29" s="4" t="s">
        <v>681</v>
      </c>
    </row>
    <row r="30" spans="1:2">
      <c r="A30" s="4" t="s">
        <v>682</v>
      </c>
    </row>
    <row r="31" spans="1:2">
      <c r="A31" s="3" t="s">
        <v>557</v>
      </c>
    </row>
    <row r="32" spans="1:2">
      <c r="A32" s="4" t="s">
        <v>683</v>
      </c>
      <c r="B32" s="7" t="n">
        <v>6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84</v>
      </c>
      <c r="B1" s="2" t="s">
        <v>31</v>
      </c>
      <c r="C1" s="2" t="s">
        <v>32</v>
      </c>
      <c r="D1" s="2" t="s">
        <v>76</v>
      </c>
    </row>
    <row r="2" spans="1:4">
      <c r="A2" s="3" t="s">
        <v>196</v>
      </c>
    </row>
    <row r="3" spans="1:4">
      <c r="A3" s="4" t="s">
        <v>685</v>
      </c>
      <c r="B3" s="7" t="n">
        <v>40577</v>
      </c>
      <c r="C3" s="7" t="n">
        <v>24047</v>
      </c>
      <c r="D3" s="7" t="n">
        <v>79749</v>
      </c>
    </row>
    <row r="4" spans="1:4">
      <c r="A4" s="4" t="s">
        <v>686</v>
      </c>
      <c r="B4" s="5" t="n">
        <v>40577</v>
      </c>
      <c r="C4" s="5" t="n">
        <v>24047</v>
      </c>
    </row>
    <row r="5" spans="1:4">
      <c r="A5" s="4" t="s">
        <v>687</v>
      </c>
      <c r="B5" s="5" t="n">
        <v>402</v>
      </c>
      <c r="C5" s="5" t="n">
        <v>5886</v>
      </c>
    </row>
    <row r="6" spans="1:4">
      <c r="A6" s="4" t="s">
        <v>688</v>
      </c>
      <c r="B6" s="5" t="n">
        <v>402</v>
      </c>
      <c r="C6" s="5" t="n">
        <v>5886</v>
      </c>
    </row>
    <row r="7" spans="1:4">
      <c r="A7" s="4" t="s">
        <v>689</v>
      </c>
      <c r="B7" s="5" t="n">
        <v>11861</v>
      </c>
      <c r="C7" s="5" t="n">
        <v>11706</v>
      </c>
    </row>
    <row r="8" spans="1:4">
      <c r="A8" s="4" t="s">
        <v>690</v>
      </c>
      <c r="B8" s="5" t="n">
        <v>11861</v>
      </c>
      <c r="C8" s="5" t="n">
        <v>11706</v>
      </c>
    </row>
    <row r="9" spans="1:4">
      <c r="A9" s="4" t="s">
        <v>691</v>
      </c>
      <c r="B9" s="5" t="n">
        <v>44009</v>
      </c>
      <c r="C9" s="5" t="n">
        <v>34891</v>
      </c>
    </row>
    <row r="10" spans="1:4">
      <c r="A10" s="4" t="s">
        <v>692</v>
      </c>
      <c r="B10" s="5" t="n">
        <v>44009</v>
      </c>
      <c r="C10" s="5" t="n">
        <v>34891</v>
      </c>
    </row>
    <row r="11" spans="1:4">
      <c r="A11" s="4" t="s">
        <v>693</v>
      </c>
      <c r="B11" s="5" t="n">
        <v>11735</v>
      </c>
      <c r="C11" s="5" t="n">
        <v>10545</v>
      </c>
    </row>
    <row r="12" spans="1:4">
      <c r="A12" s="4" t="s">
        <v>694</v>
      </c>
      <c r="B12" s="5" t="n">
        <v>11735</v>
      </c>
      <c r="C12" s="5" t="n">
        <v>10545</v>
      </c>
    </row>
    <row r="13" spans="1:4">
      <c r="A13" s="4" t="s">
        <v>695</v>
      </c>
      <c r="B13" s="5" t="n">
        <v>-416920</v>
      </c>
      <c r="C13" s="5" t="n">
        <v>-425144</v>
      </c>
    </row>
    <row r="14" spans="1:4">
      <c r="A14" s="4" t="s">
        <v>696</v>
      </c>
      <c r="B14" s="5" t="n">
        <v>-430542</v>
      </c>
      <c r="C14" s="5" t="n">
        <v>-441471</v>
      </c>
    </row>
    <row r="15" spans="1:4">
      <c r="A15" s="4" t="s">
        <v>697</v>
      </c>
      <c r="B15" s="5" t="n">
        <v>-77542</v>
      </c>
      <c r="C15" s="5" t="n">
        <v>-68319</v>
      </c>
    </row>
    <row r="16" spans="1:4">
      <c r="A16" s="4" t="s">
        <v>698</v>
      </c>
      <c r="B16" s="5" t="n">
        <v>-78205</v>
      </c>
      <c r="C16" s="5" t="n">
        <v>-69161</v>
      </c>
    </row>
    <row r="17" spans="1:4">
      <c r="A17" s="4" t="s">
        <v>699</v>
      </c>
      <c r="B17" s="5" t="n">
        <v>13760</v>
      </c>
      <c r="C17" s="5" t="n">
        <v>15897</v>
      </c>
    </row>
    <row r="18" spans="1:4">
      <c r="A18" s="4" t="s">
        <v>700</v>
      </c>
      <c r="B18" s="5" t="n">
        <v>13760</v>
      </c>
      <c r="C18" s="5" t="n">
        <v>15897</v>
      </c>
    </row>
    <row r="19" spans="1:4">
      <c r="A19" s="4" t="s">
        <v>701</v>
      </c>
      <c r="B19" s="5" t="n">
        <v>4386</v>
      </c>
      <c r="C19" s="5" t="n">
        <v>4253</v>
      </c>
    </row>
    <row r="20" spans="1:4">
      <c r="A20" s="4" t="s">
        <v>702</v>
      </c>
      <c r="B20" s="7" t="n">
        <v>4386</v>
      </c>
      <c r="C20" s="7" t="n">
        <v>4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31</v>
      </c>
      <c r="D1" s="2" t="s">
        <v>32</v>
      </c>
    </row>
    <row r="2" spans="1:4">
      <c r="A2" s="3" t="s">
        <v>704</v>
      </c>
    </row>
    <row r="3" spans="1:4">
      <c r="A3" s="4" t="s">
        <v>34</v>
      </c>
      <c r="C3" s="7" t="n">
        <v>40577</v>
      </c>
      <c r="D3" s="7" t="n">
        <v>24047</v>
      </c>
    </row>
    <row r="4" spans="1:4">
      <c r="A4" s="4" t="s">
        <v>35</v>
      </c>
      <c r="C4" s="5" t="n">
        <v>402</v>
      </c>
      <c r="D4" s="5" t="n">
        <v>5886</v>
      </c>
    </row>
    <row r="5" spans="1:4">
      <c r="A5" s="4" t="s">
        <v>46</v>
      </c>
      <c r="C5" s="5" t="n">
        <v>11861</v>
      </c>
      <c r="D5" s="5" t="n">
        <v>11706</v>
      </c>
    </row>
    <row r="6" spans="1:4">
      <c r="A6" s="4" t="s">
        <v>705</v>
      </c>
      <c r="C6" s="5" t="n">
        <v>-430542</v>
      </c>
      <c r="D6" s="5" t="n">
        <v>-441471</v>
      </c>
    </row>
    <row r="7" spans="1:4">
      <c r="A7" s="4" t="s">
        <v>706</v>
      </c>
      <c r="C7" s="5" t="n">
        <v>-78205</v>
      </c>
      <c r="D7" s="5" t="n">
        <v>-69161</v>
      </c>
    </row>
    <row r="8" spans="1:4">
      <c r="A8" s="4" t="s">
        <v>48</v>
      </c>
      <c r="C8" s="5" t="n">
        <v>13760</v>
      </c>
      <c r="D8" s="5" t="n">
        <v>15897</v>
      </c>
    </row>
    <row r="9" spans="1:4">
      <c r="A9" s="4" t="s">
        <v>707</v>
      </c>
      <c r="C9" s="5" t="n">
        <v>44009</v>
      </c>
      <c r="D9" s="5" t="n">
        <v>34891</v>
      </c>
    </row>
    <row r="10" spans="1:4">
      <c r="A10" s="4" t="s">
        <v>708</v>
      </c>
      <c r="C10" s="5" t="n">
        <v>11735</v>
      </c>
      <c r="D10" s="5" t="n">
        <v>10545</v>
      </c>
    </row>
    <row r="11" spans="1:4">
      <c r="A11" s="4" t="s">
        <v>143</v>
      </c>
      <c r="C11" s="5" t="n">
        <v>4386</v>
      </c>
      <c r="D11" s="5" t="n">
        <v>4253</v>
      </c>
    </row>
    <row r="12" spans="1:4">
      <c r="A12" s="4" t="s">
        <v>37</v>
      </c>
      <c r="C12" s="5" t="n">
        <v>67000</v>
      </c>
      <c r="D12" s="5" t="n">
        <v>0</v>
      </c>
    </row>
    <row r="13" spans="1:4">
      <c r="A13" s="4" t="s">
        <v>537</v>
      </c>
    </row>
    <row r="14" spans="1:4">
      <c r="A14" s="3" t="s">
        <v>704</v>
      </c>
    </row>
    <row r="15" spans="1:4">
      <c r="A15" s="4" t="s">
        <v>37</v>
      </c>
      <c r="C15" s="5" t="n">
        <v>67000</v>
      </c>
    </row>
    <row r="16" spans="1:4">
      <c r="A16" s="4" t="s">
        <v>359</v>
      </c>
    </row>
    <row r="17" spans="1:4">
      <c r="A17" s="3" t="s">
        <v>704</v>
      </c>
    </row>
    <row r="18" spans="1:4">
      <c r="A18" s="4" t="s">
        <v>42</v>
      </c>
      <c r="D18" s="5" t="n">
        <v>4078</v>
      </c>
    </row>
    <row r="19" spans="1:4">
      <c r="A19" s="4" t="s">
        <v>709</v>
      </c>
    </row>
    <row r="20" spans="1:4">
      <c r="A20" s="3" t="s">
        <v>704</v>
      </c>
    </row>
    <row r="21" spans="1:4">
      <c r="A21" s="4" t="s">
        <v>34</v>
      </c>
      <c r="C21" s="5" t="n">
        <v>40577</v>
      </c>
      <c r="D21" s="5" t="n">
        <v>24047</v>
      </c>
    </row>
    <row r="22" spans="1:4">
      <c r="A22" s="4" t="s">
        <v>35</v>
      </c>
      <c r="C22" s="5" t="n">
        <v>402</v>
      </c>
      <c r="D22" s="5" t="n">
        <v>5886</v>
      </c>
    </row>
    <row r="23" spans="1:4">
      <c r="A23" s="4" t="s">
        <v>710</v>
      </c>
    </row>
    <row r="24" spans="1:4">
      <c r="A24" s="3" t="s">
        <v>704</v>
      </c>
    </row>
    <row r="25" spans="1:4">
      <c r="A25" s="4" t="s">
        <v>46</v>
      </c>
      <c r="C25" s="5" t="n">
        <v>11861</v>
      </c>
      <c r="D25" s="5" t="n">
        <v>11706</v>
      </c>
    </row>
    <row r="26" spans="1:4">
      <c r="A26" s="4" t="s">
        <v>705</v>
      </c>
      <c r="B26" s="4" t="s">
        <v>360</v>
      </c>
      <c r="C26" s="5" t="n">
        <v>-430542</v>
      </c>
      <c r="D26" s="5" t="n">
        <v>-441471</v>
      </c>
    </row>
    <row r="27" spans="1:4">
      <c r="A27" s="4" t="s">
        <v>706</v>
      </c>
      <c r="B27" s="4" t="s">
        <v>360</v>
      </c>
      <c r="C27" s="5" t="n">
        <v>-78205</v>
      </c>
      <c r="D27" s="5" t="n">
        <v>-69161</v>
      </c>
    </row>
    <row r="28" spans="1:4">
      <c r="A28" s="4" t="s">
        <v>48</v>
      </c>
      <c r="B28" s="4" t="s">
        <v>367</v>
      </c>
      <c r="C28" s="5" t="n">
        <v>13760</v>
      </c>
      <c r="D28" s="5" t="n">
        <v>15897</v>
      </c>
    </row>
    <row r="29" spans="1:4">
      <c r="A29" s="4" t="s">
        <v>707</v>
      </c>
      <c r="C29" s="5" t="n">
        <v>44009</v>
      </c>
      <c r="D29" s="5" t="n">
        <v>34891</v>
      </c>
    </row>
    <row r="30" spans="1:4">
      <c r="A30" s="4" t="s">
        <v>708</v>
      </c>
      <c r="C30" s="5" t="n">
        <v>11735</v>
      </c>
      <c r="D30" s="5" t="n">
        <v>10545</v>
      </c>
    </row>
    <row r="31" spans="1:4">
      <c r="A31" s="4" t="s">
        <v>143</v>
      </c>
      <c r="C31" s="5" t="n">
        <v>4386</v>
      </c>
      <c r="D31" s="5" t="n">
        <v>4253</v>
      </c>
    </row>
    <row r="32" spans="1:4">
      <c r="A32" s="4" t="s">
        <v>711</v>
      </c>
    </row>
    <row r="33" spans="1:4">
      <c r="A33" s="3" t="s">
        <v>704</v>
      </c>
    </row>
    <row r="34" spans="1:4">
      <c r="A34" s="4" t="s">
        <v>37</v>
      </c>
      <c r="C34" s="7" t="n">
        <v>67000</v>
      </c>
    </row>
    <row r="35" spans="1:4">
      <c r="A35" s="4" t="s">
        <v>712</v>
      </c>
    </row>
    <row r="36" spans="1:4">
      <c r="A36" s="3" t="s">
        <v>704</v>
      </c>
    </row>
    <row r="37" spans="1:4">
      <c r="A37" s="4" t="s">
        <v>42</v>
      </c>
      <c r="D37" s="7" t="n">
        <v>4078</v>
      </c>
    </row>
    <row r="38" spans="1:4"/>
    <row r="39" spans="1:4">
      <c r="A39" s="4" t="s">
        <v>360</v>
      </c>
      <c r="B39" s="4" t="s">
        <v>713</v>
      </c>
    </row>
    <row r="40" spans="1:4">
      <c r="A40" s="4" t="s">
        <v>367</v>
      </c>
      <c r="B40" s="4" t="s">
        <v>714</v>
      </c>
    </row>
  </sheetData>
  <mergeCells count="4">
    <mergeCell ref="A1:B1"/>
    <mergeCell ref="A38:C38"/>
    <mergeCell ref="B39:C39"/>
    <mergeCell ref="B40:C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5</v>
      </c>
      <c r="B1" s="2" t="s">
        <v>716</v>
      </c>
      <c r="C1" s="2" t="s">
        <v>717</v>
      </c>
      <c r="D1" s="2" t="s">
        <v>718</v>
      </c>
      <c r="E1" s="2" t="s">
        <v>719</v>
      </c>
      <c r="F1" s="2" t="s">
        <v>720</v>
      </c>
      <c r="G1" s="2" t="s">
        <v>31</v>
      </c>
      <c r="H1" s="2" t="s">
        <v>76</v>
      </c>
      <c r="I1" s="2" t="s">
        <v>721</v>
      </c>
      <c r="J1" s="2" t="s">
        <v>32</v>
      </c>
    </row>
    <row r="2" spans="1:10">
      <c r="A2" s="3" t="s">
        <v>722</v>
      </c>
    </row>
    <row r="3" spans="1:10">
      <c r="A3" s="4" t="s">
        <v>723</v>
      </c>
      <c r="G3" s="7" t="n">
        <v>33532</v>
      </c>
      <c r="H3" s="7" t="n">
        <v>98175</v>
      </c>
    </row>
    <row r="4" spans="1:10">
      <c r="A4" s="4" t="s">
        <v>724</v>
      </c>
      <c r="G4" s="5" t="n">
        <v>0</v>
      </c>
      <c r="H4" s="5" t="n">
        <v>4050</v>
      </c>
    </row>
    <row r="5" spans="1:10">
      <c r="A5" s="4" t="s">
        <v>128</v>
      </c>
      <c r="G5" s="5" t="n">
        <v>714</v>
      </c>
      <c r="H5" s="5" t="n">
        <v>2626</v>
      </c>
    </row>
    <row r="6" spans="1:10">
      <c r="A6" s="4" t="s">
        <v>106</v>
      </c>
      <c r="G6" s="5" t="n">
        <v>1235</v>
      </c>
      <c r="H6" s="5" t="n">
        <v>933</v>
      </c>
    </row>
    <row r="7" spans="1:10">
      <c r="A7" s="4" t="s">
        <v>142</v>
      </c>
      <c r="G7" s="5" t="n">
        <v>0</v>
      </c>
      <c r="H7" s="5" t="n">
        <v>28862</v>
      </c>
    </row>
    <row r="8" spans="1:10">
      <c r="A8" s="4" t="s">
        <v>725</v>
      </c>
      <c r="G8" s="5" t="n">
        <v>2986</v>
      </c>
    </row>
    <row r="9" spans="1:10">
      <c r="A9" s="4" t="s">
        <v>726</v>
      </c>
      <c r="G9" s="7" t="n">
        <v>33374</v>
      </c>
      <c r="H9" s="7" t="n">
        <v>98175</v>
      </c>
    </row>
    <row r="10" spans="1:10">
      <c r="A10" s="4" t="s">
        <v>71</v>
      </c>
      <c r="G10" s="5" t="n">
        <v>167589764</v>
      </c>
      <c r="J10" s="5" t="n">
        <v>147797720</v>
      </c>
    </row>
    <row r="11" spans="1:10">
      <c r="A11" s="4" t="s">
        <v>159</v>
      </c>
      <c r="G11" s="7" t="n">
        <v>1299</v>
      </c>
    </row>
    <row r="12" spans="1:10">
      <c r="A12" s="4" t="s">
        <v>27</v>
      </c>
    </row>
    <row r="13" spans="1:10">
      <c r="A13" s="3" t="s">
        <v>722</v>
      </c>
    </row>
    <row r="14" spans="1:10">
      <c r="A14" s="4" t="s">
        <v>160</v>
      </c>
      <c r="G14" s="5" t="n">
        <v>1370044</v>
      </c>
    </row>
    <row r="15" spans="1:10">
      <c r="A15" s="4" t="s">
        <v>727</v>
      </c>
      <c r="D15" s="5" t="n">
        <v>18422000</v>
      </c>
      <c r="E15" s="5" t="n">
        <v>47795000</v>
      </c>
    </row>
    <row r="16" spans="1:10">
      <c r="A16" s="4" t="s">
        <v>728</v>
      </c>
      <c r="D16" s="9" t="n">
        <v>1.9</v>
      </c>
      <c r="E16" s="9" t="n">
        <v>2.1</v>
      </c>
    </row>
    <row r="17" spans="1:10">
      <c r="A17" s="4" t="s">
        <v>723</v>
      </c>
      <c r="D17" s="7" t="n">
        <v>35002</v>
      </c>
      <c r="E17" s="7" t="n">
        <v>100369</v>
      </c>
    </row>
    <row r="18" spans="1:10">
      <c r="A18" s="4" t="s">
        <v>129</v>
      </c>
      <c r="D18" s="5" t="n">
        <v>33374</v>
      </c>
      <c r="E18" s="5" t="n">
        <v>95986</v>
      </c>
    </row>
    <row r="19" spans="1:10">
      <c r="A19" s="4" t="s">
        <v>729</v>
      </c>
      <c r="D19" s="7" t="n">
        <v>1628</v>
      </c>
      <c r="E19" s="7" t="n">
        <v>4383</v>
      </c>
    </row>
    <row r="20" spans="1:10">
      <c r="A20" s="4" t="s">
        <v>166</v>
      </c>
      <c r="H20" s="5" t="n">
        <v>13076923</v>
      </c>
    </row>
    <row r="21" spans="1:10">
      <c r="A21" s="4" t="s">
        <v>730</v>
      </c>
      <c r="H21" s="5" t="n">
        <v>2040000</v>
      </c>
    </row>
    <row r="22" spans="1:10">
      <c r="A22" s="4" t="s">
        <v>726</v>
      </c>
      <c r="G22" s="5" t="n">
        <v>18422000</v>
      </c>
      <c r="H22" s="5" t="n">
        <v>48995442</v>
      </c>
    </row>
    <row r="23" spans="1:10">
      <c r="A23" s="4" t="s">
        <v>726</v>
      </c>
      <c r="G23" s="7" t="n">
        <v>33374</v>
      </c>
      <c r="H23" s="7" t="n">
        <v>98175</v>
      </c>
    </row>
    <row r="24" spans="1:10">
      <c r="A24" s="4" t="s">
        <v>159</v>
      </c>
      <c r="G24" s="7" t="n">
        <v>1235</v>
      </c>
    </row>
    <row r="25" spans="1:10">
      <c r="A25" s="4" t="s">
        <v>731</v>
      </c>
    </row>
    <row r="26" spans="1:10">
      <c r="A26" s="3" t="s">
        <v>722</v>
      </c>
    </row>
    <row r="27" spans="1:10">
      <c r="A27" s="4" t="s">
        <v>160</v>
      </c>
      <c r="I27" s="5" t="n">
        <v>361444</v>
      </c>
    </row>
    <row r="28" spans="1:10">
      <c r="A28" s="4" t="s">
        <v>159</v>
      </c>
      <c r="I28" s="7" t="n">
        <v>600</v>
      </c>
    </row>
    <row r="29" spans="1:10">
      <c r="A29" s="4" t="s">
        <v>152</v>
      </c>
    </row>
    <row r="30" spans="1:10">
      <c r="A30" s="3" t="s">
        <v>722</v>
      </c>
    </row>
    <row r="31" spans="1:10">
      <c r="A31" s="4" t="s">
        <v>160</v>
      </c>
      <c r="G31" s="5" t="n">
        <v>27960</v>
      </c>
    </row>
    <row r="32" spans="1:10">
      <c r="A32" s="4" t="s">
        <v>727</v>
      </c>
      <c r="D32" s="5" t="n">
        <v>375959</v>
      </c>
      <c r="E32" s="5" t="n">
        <v>975408</v>
      </c>
    </row>
    <row r="33" spans="1:10">
      <c r="A33" s="4" t="s">
        <v>128</v>
      </c>
      <c r="D33" s="7" t="n">
        <v>714</v>
      </c>
      <c r="E33" s="7" t="n">
        <v>2049</v>
      </c>
      <c r="F33" s="7" t="n">
        <v>468</v>
      </c>
    </row>
    <row r="34" spans="1:10">
      <c r="A34" s="4" t="s">
        <v>732</v>
      </c>
      <c r="F34" s="5" t="n">
        <v>266876</v>
      </c>
    </row>
    <row r="35" spans="1:10">
      <c r="A35" s="4" t="s">
        <v>733</v>
      </c>
      <c r="G35" s="5" t="n">
        <v>375959</v>
      </c>
      <c r="H35" s="5" t="n">
        <v>1308415</v>
      </c>
    </row>
    <row r="36" spans="1:10">
      <c r="A36" s="4" t="s">
        <v>159</v>
      </c>
      <c r="G36" s="7" t="n">
        <v>64</v>
      </c>
    </row>
    <row r="37" spans="1:10">
      <c r="A37" s="4" t="s">
        <v>734</v>
      </c>
    </row>
    <row r="38" spans="1:10">
      <c r="A38" s="3" t="s">
        <v>722</v>
      </c>
    </row>
    <row r="39" spans="1:10">
      <c r="A39" s="4" t="s">
        <v>160</v>
      </c>
      <c r="I39" s="5" t="n">
        <v>7376</v>
      </c>
    </row>
    <row r="40" spans="1:10">
      <c r="A40" s="4" t="s">
        <v>159</v>
      </c>
      <c r="I40" s="7" t="n">
        <v>12</v>
      </c>
    </row>
    <row r="41" spans="1:10">
      <c r="A41" s="4" t="s">
        <v>735</v>
      </c>
    </row>
    <row r="42" spans="1:10">
      <c r="A42" s="3" t="s">
        <v>722</v>
      </c>
    </row>
    <row r="43" spans="1:10">
      <c r="A43" s="4" t="s">
        <v>736</v>
      </c>
      <c r="G43" s="4" t="s">
        <v>737</v>
      </c>
    </row>
    <row r="44" spans="1:10">
      <c r="A44" s="4" t="s">
        <v>738</v>
      </c>
      <c r="G44" s="5" t="n">
        <v>686665</v>
      </c>
    </row>
    <row r="45" spans="1:10">
      <c r="A45" s="4" t="s">
        <v>71</v>
      </c>
      <c r="G45" s="5" t="n">
        <v>361444</v>
      </c>
    </row>
    <row r="46" spans="1:10">
      <c r="A46" s="4" t="s">
        <v>306</v>
      </c>
    </row>
    <row r="47" spans="1:10">
      <c r="A47" s="3" t="s">
        <v>722</v>
      </c>
    </row>
    <row r="48" spans="1:10">
      <c r="A48" s="4" t="s">
        <v>724</v>
      </c>
      <c r="F48" s="7" t="n">
        <v>4050</v>
      </c>
    </row>
    <row r="49" spans="1:10">
      <c r="A49" s="4" t="s">
        <v>739</v>
      </c>
      <c r="F49" s="7" t="n">
        <v>33473</v>
      </c>
    </row>
    <row r="50" spans="1:10">
      <c r="A50" s="4" t="s">
        <v>740</v>
      </c>
    </row>
    <row r="51" spans="1:10">
      <c r="A51" s="3" t="s">
        <v>722</v>
      </c>
    </row>
    <row r="52" spans="1:10">
      <c r="A52" s="4" t="s">
        <v>166</v>
      </c>
      <c r="F52" s="5" t="n">
        <v>13076923</v>
      </c>
    </row>
    <row r="53" spans="1:10">
      <c r="A53" s="4" t="s">
        <v>142</v>
      </c>
      <c r="F53" s="7" t="n">
        <v>28862</v>
      </c>
    </row>
    <row r="54" spans="1:10">
      <c r="A54" s="4" t="s">
        <v>741</v>
      </c>
    </row>
    <row r="55" spans="1:10">
      <c r="A55" s="3" t="s">
        <v>722</v>
      </c>
    </row>
    <row r="56" spans="1:10">
      <c r="A56" s="4" t="s">
        <v>106</v>
      </c>
      <c r="G56" s="7" t="n">
        <v>424</v>
      </c>
      <c r="H56" s="7" t="n">
        <v>933</v>
      </c>
    </row>
    <row r="57" spans="1:10">
      <c r="A57" s="4" t="s">
        <v>742</v>
      </c>
    </row>
    <row r="58" spans="1:10">
      <c r="A58" s="3" t="s">
        <v>722</v>
      </c>
    </row>
    <row r="59" spans="1:10">
      <c r="A59" s="4" t="s">
        <v>128</v>
      </c>
      <c r="B59" s="7" t="n">
        <v>64</v>
      </c>
    </row>
    <row r="60" spans="1:10">
      <c r="A60" s="4" t="s">
        <v>732</v>
      </c>
      <c r="B60" s="5" t="n">
        <v>27960</v>
      </c>
    </row>
    <row r="61" spans="1:10">
      <c r="A61" s="4" t="s">
        <v>106</v>
      </c>
      <c r="G61" s="7" t="n">
        <v>810</v>
      </c>
    </row>
    <row r="62" spans="1:10">
      <c r="A62" s="4" t="s">
        <v>743</v>
      </c>
    </row>
    <row r="63" spans="1:10">
      <c r="A63" s="3" t="s">
        <v>722</v>
      </c>
    </row>
    <row r="64" spans="1:10">
      <c r="A64" s="4" t="s">
        <v>128</v>
      </c>
      <c r="C64" s="7" t="n">
        <v>63</v>
      </c>
    </row>
    <row r="65" spans="1:10">
      <c r="A65" s="4" t="s">
        <v>732</v>
      </c>
      <c r="C65" s="5" t="n">
        <v>41633</v>
      </c>
    </row>
    <row r="66" spans="1:10">
      <c r="A66" s="4" t="s">
        <v>744</v>
      </c>
    </row>
    <row r="67" spans="1:10">
      <c r="A67" s="3" t="s">
        <v>722</v>
      </c>
    </row>
    <row r="68" spans="1:10">
      <c r="A68" s="4" t="s">
        <v>730</v>
      </c>
      <c r="C68" s="5" t="n">
        <v>2040000</v>
      </c>
    </row>
    <row r="69" spans="1:10">
      <c r="A69" s="4" t="s">
        <v>745</v>
      </c>
    </row>
    <row r="70" spans="1:10">
      <c r="A70" s="3" t="s">
        <v>722</v>
      </c>
    </row>
    <row r="71" spans="1:10">
      <c r="A71" s="4" t="s">
        <v>730</v>
      </c>
      <c r="B71" s="5" t="n">
        <v>1370044</v>
      </c>
    </row>
    <row r="72" spans="1:10">
      <c r="A72" s="4" t="s">
        <v>306</v>
      </c>
    </row>
    <row r="73" spans="1:10">
      <c r="A73" s="3" t="s">
        <v>722</v>
      </c>
    </row>
    <row r="74" spans="1:10">
      <c r="A74" s="4" t="s">
        <v>307</v>
      </c>
      <c r="G74" s="4" t="s">
        <v>308</v>
      </c>
    </row>
    <row r="75" spans="1:10">
      <c r="A75" s="4" t="s">
        <v>746</v>
      </c>
      <c r="G75" s="4" t="s">
        <v>310</v>
      </c>
    </row>
    <row r="76" spans="1:10">
      <c r="A76" s="4" t="s">
        <v>71</v>
      </c>
      <c r="G76" s="5" t="n">
        <v>31053233</v>
      </c>
    </row>
    <row r="77" spans="1:10">
      <c r="A77" s="4" t="s">
        <v>747</v>
      </c>
    </row>
    <row r="78" spans="1:10">
      <c r="A78" s="3" t="s">
        <v>722</v>
      </c>
    </row>
    <row r="79" spans="1:10">
      <c r="A79" s="4" t="s">
        <v>724</v>
      </c>
      <c r="F79" s="5" t="n">
        <v>4050</v>
      </c>
    </row>
    <row r="80" spans="1:10">
      <c r="A80" s="4" t="s">
        <v>739</v>
      </c>
      <c r="F80" s="7" t="n">
        <v>33473</v>
      </c>
    </row>
    <row r="81" spans="1:10">
      <c r="A81" s="4" t="s">
        <v>748</v>
      </c>
    </row>
    <row r="82" spans="1:10">
      <c r="A82" s="3" t="s">
        <v>722</v>
      </c>
    </row>
    <row r="83" spans="1:10">
      <c r="A83" s="4" t="s">
        <v>166</v>
      </c>
      <c r="F83" s="5" t="n">
        <v>13076923</v>
      </c>
    </row>
    <row r="84" spans="1:10">
      <c r="A84" s="4" t="s">
        <v>747</v>
      </c>
    </row>
    <row r="85" spans="1:10">
      <c r="A85" s="3" t="s">
        <v>722</v>
      </c>
    </row>
    <row r="86" spans="1:10">
      <c r="A86" s="4" t="s">
        <v>749</v>
      </c>
      <c r="F86" s="4" t="s">
        <v>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4"/>
    <col customWidth="1" max="7" min="7" width="14"/>
  </cols>
  <sheetData>
    <row r="1" spans="1:7">
      <c r="A1" s="1" t="s">
        <v>751</v>
      </c>
      <c r="B1" s="2" t="s">
        <v>286</v>
      </c>
      <c r="C1" s="2" t="s">
        <v>75</v>
      </c>
      <c r="E1" s="2" t="s">
        <v>1</v>
      </c>
    </row>
    <row r="2" spans="1:7">
      <c r="B2" s="2" t="s">
        <v>76</v>
      </c>
      <c r="C2" s="2" t="s">
        <v>31</v>
      </c>
      <c r="D2" s="2" t="s">
        <v>76</v>
      </c>
      <c r="E2" s="2" t="s">
        <v>31</v>
      </c>
      <c r="F2" s="2" t="s">
        <v>76</v>
      </c>
      <c r="G2" s="2" t="s">
        <v>32</v>
      </c>
    </row>
    <row r="3" spans="1:7">
      <c r="A3" s="3" t="s">
        <v>752</v>
      </c>
    </row>
    <row r="4" spans="1:7">
      <c r="A4" s="4" t="s">
        <v>753</v>
      </c>
      <c r="C4" s="7" t="n">
        <v>58196</v>
      </c>
      <c r="D4" s="7" t="n">
        <v>50018</v>
      </c>
      <c r="E4" s="7" t="n">
        <v>111248</v>
      </c>
      <c r="F4" s="7" t="n">
        <v>92429</v>
      </c>
    </row>
    <row r="5" spans="1:7">
      <c r="A5" s="4" t="s">
        <v>754</v>
      </c>
      <c r="C5" s="5" t="n">
        <v>-17381</v>
      </c>
      <c r="D5" s="5" t="n">
        <v>-15462</v>
      </c>
      <c r="E5" s="5" t="n">
        <v>-34072</v>
      </c>
      <c r="F5" s="5" t="n">
        <v>-29805</v>
      </c>
    </row>
    <row r="6" spans="1:7">
      <c r="A6" s="4" t="s">
        <v>85</v>
      </c>
      <c r="C6" s="5" t="n">
        <v>-10794</v>
      </c>
      <c r="D6" s="5" t="n">
        <v>-8145</v>
      </c>
      <c r="E6" s="5" t="n">
        <v>-20647</v>
      </c>
      <c r="F6" s="5" t="n">
        <v>-18500</v>
      </c>
    </row>
    <row r="7" spans="1:7">
      <c r="A7" s="4" t="s">
        <v>83</v>
      </c>
      <c r="C7" s="5" t="n">
        <v>-14355</v>
      </c>
      <c r="D7" s="5" t="n">
        <v>-18680</v>
      </c>
      <c r="E7" s="5" t="n">
        <v>-29272</v>
      </c>
      <c r="F7" s="5" t="n">
        <v>-35455</v>
      </c>
    </row>
    <row r="8" spans="1:7">
      <c r="A8" s="4" t="s">
        <v>90</v>
      </c>
      <c r="C8" s="5" t="n">
        <v>-29533</v>
      </c>
      <c r="D8" s="5" t="n">
        <v>4445</v>
      </c>
      <c r="E8" s="5" t="n">
        <v>-24055</v>
      </c>
      <c r="F8" s="5" t="n">
        <v>-1208</v>
      </c>
    </row>
    <row r="9" spans="1:7">
      <c r="A9" s="4" t="s">
        <v>51</v>
      </c>
      <c r="B9" s="7" t="n">
        <v>1327552</v>
      </c>
      <c r="C9" s="5" t="n">
        <v>1307310</v>
      </c>
      <c r="D9" s="5" t="n">
        <v>1327552</v>
      </c>
      <c r="E9" s="5" t="n">
        <v>1307310</v>
      </c>
      <c r="F9" s="5" t="n">
        <v>1327552</v>
      </c>
      <c r="G9" s="7" t="n">
        <v>1305302</v>
      </c>
    </row>
    <row r="10" spans="1:7">
      <c r="A10" s="4" t="s">
        <v>755</v>
      </c>
      <c r="C10" s="5" t="n">
        <v>-35938</v>
      </c>
      <c r="D10" s="5" t="n">
        <v>-109814</v>
      </c>
      <c r="E10" s="5" t="n">
        <v>-36285</v>
      </c>
      <c r="F10" s="5" t="n">
        <v>-11769</v>
      </c>
    </row>
    <row r="11" spans="1:7">
      <c r="A11" s="4" t="s">
        <v>45</v>
      </c>
      <c r="B11" s="5" t="n">
        <v>1192</v>
      </c>
      <c r="C11" s="5" t="n">
        <v>69237</v>
      </c>
      <c r="D11" s="5" t="n">
        <v>1192</v>
      </c>
      <c r="E11" s="5" t="n">
        <v>69237</v>
      </c>
      <c r="F11" s="5" t="n">
        <v>1192</v>
      </c>
      <c r="G11" s="5" t="n">
        <v>52122</v>
      </c>
    </row>
    <row r="12" spans="1:7">
      <c r="A12" s="4" t="s">
        <v>34</v>
      </c>
      <c r="B12" s="5" t="n">
        <v>79749</v>
      </c>
      <c r="C12" s="5" t="n">
        <v>40577</v>
      </c>
      <c r="D12" s="5" t="n">
        <v>79749</v>
      </c>
      <c r="E12" s="5" t="n">
        <v>40577</v>
      </c>
      <c r="F12" s="5" t="n">
        <v>79749</v>
      </c>
      <c r="G12" s="5" t="n">
        <v>24047</v>
      </c>
    </row>
    <row r="13" spans="1:7">
      <c r="A13" s="4" t="s">
        <v>35</v>
      </c>
      <c r="B13" s="5" t="n">
        <v>6299</v>
      </c>
      <c r="C13" s="5" t="n">
        <v>402</v>
      </c>
      <c r="D13" s="5" t="n">
        <v>6299</v>
      </c>
      <c r="E13" s="5" t="n">
        <v>402</v>
      </c>
      <c r="F13" s="5" t="n">
        <v>6299</v>
      </c>
      <c r="G13" s="7" t="n">
        <v>5886</v>
      </c>
    </row>
    <row r="14" spans="1:7">
      <c r="A14" s="4" t="s">
        <v>756</v>
      </c>
      <c r="B14" s="5" t="n">
        <v>475017</v>
      </c>
      <c r="C14" s="5" t="n">
        <v>494462</v>
      </c>
      <c r="D14" s="5" t="n">
        <v>475017</v>
      </c>
      <c r="E14" s="5" t="n">
        <v>494462</v>
      </c>
      <c r="F14" s="5" t="n">
        <v>475017</v>
      </c>
    </row>
    <row r="15" spans="1:7">
      <c r="A15" s="4" t="s">
        <v>757</v>
      </c>
    </row>
    <row r="16" spans="1:7">
      <c r="A16" s="3" t="s">
        <v>752</v>
      </c>
    </row>
    <row r="17" spans="1:7">
      <c r="A17" s="4" t="s">
        <v>753</v>
      </c>
      <c r="C17" s="5" t="n">
        <v>58196</v>
      </c>
      <c r="D17" s="5" t="n">
        <v>46916</v>
      </c>
      <c r="E17" s="5" t="n">
        <v>111248</v>
      </c>
      <c r="F17" s="5" t="n">
        <v>89327</v>
      </c>
    </row>
    <row r="18" spans="1:7">
      <c r="A18" s="4" t="s">
        <v>754</v>
      </c>
      <c r="C18" s="5" t="n">
        <v>-17381</v>
      </c>
      <c r="D18" s="5" t="n">
        <v>-14760</v>
      </c>
      <c r="E18" s="5" t="n">
        <v>-34072</v>
      </c>
      <c r="F18" s="5" t="n">
        <v>-29103</v>
      </c>
    </row>
    <row r="19" spans="1:7">
      <c r="A19" s="4" t="s">
        <v>85</v>
      </c>
      <c r="C19" s="5" t="n">
        <v>-10794</v>
      </c>
      <c r="D19" s="5" t="n">
        <v>-8138</v>
      </c>
      <c r="E19" s="5" t="n">
        <v>-20647</v>
      </c>
      <c r="F19" s="5" t="n">
        <v>-18493</v>
      </c>
    </row>
    <row r="20" spans="1:7">
      <c r="A20" s="4" t="s">
        <v>83</v>
      </c>
      <c r="C20" s="5" t="n">
        <v>-14355</v>
      </c>
      <c r="D20" s="5" t="n">
        <v>-17360</v>
      </c>
      <c r="E20" s="5" t="n">
        <v>-29272</v>
      </c>
      <c r="F20" s="5" t="n">
        <v>-34135</v>
      </c>
    </row>
    <row r="21" spans="1:7">
      <c r="A21" s="4" t="s">
        <v>90</v>
      </c>
      <c r="C21" s="5" t="n">
        <v>-29533</v>
      </c>
      <c r="D21" s="5" t="n">
        <v>7987</v>
      </c>
      <c r="E21" s="5" t="n">
        <v>-24055</v>
      </c>
      <c r="F21" s="5" t="n">
        <v>2334</v>
      </c>
    </row>
    <row r="22" spans="1:7">
      <c r="A22" s="4" t="s">
        <v>51</v>
      </c>
      <c r="B22" s="5" t="n">
        <v>1275942</v>
      </c>
      <c r="C22" s="5" t="n">
        <v>1307310</v>
      </c>
      <c r="D22" s="5" t="n">
        <v>1275942</v>
      </c>
      <c r="E22" s="5" t="n">
        <v>1307310</v>
      </c>
      <c r="F22" s="5" t="n">
        <v>1275942</v>
      </c>
    </row>
    <row r="23" spans="1:7">
      <c r="A23" s="4" t="s">
        <v>755</v>
      </c>
      <c r="C23" s="5" t="n">
        <v>-35938</v>
      </c>
      <c r="D23" s="5" t="n">
        <v>-95247</v>
      </c>
      <c r="E23" s="5" t="n">
        <v>-36285</v>
      </c>
      <c r="F23" s="5" t="n">
        <v>2798</v>
      </c>
    </row>
    <row r="24" spans="1:7">
      <c r="A24" s="4" t="s">
        <v>45</v>
      </c>
      <c r="B24" s="5" t="n">
        <v>31192</v>
      </c>
      <c r="C24" s="5" t="n">
        <v>69237</v>
      </c>
      <c r="D24" s="5" t="n">
        <v>31192</v>
      </c>
      <c r="E24" s="5" t="n">
        <v>69237</v>
      </c>
      <c r="F24" s="5" t="n">
        <v>31192</v>
      </c>
    </row>
    <row r="25" spans="1:7">
      <c r="A25" s="4" t="s">
        <v>34</v>
      </c>
      <c r="B25" s="5" t="n">
        <v>44813</v>
      </c>
      <c r="C25" s="5" t="n">
        <v>40577</v>
      </c>
      <c r="D25" s="5" t="n">
        <v>44813</v>
      </c>
      <c r="E25" s="5" t="n">
        <v>40577</v>
      </c>
      <c r="F25" s="5" t="n">
        <v>44813</v>
      </c>
    </row>
    <row r="26" spans="1:7">
      <c r="A26" s="4" t="s">
        <v>35</v>
      </c>
      <c r="B26" s="5" t="n">
        <v>6299</v>
      </c>
      <c r="C26" s="5" t="n">
        <v>402</v>
      </c>
      <c r="D26" s="5" t="n">
        <v>6299</v>
      </c>
      <c r="E26" s="5" t="n">
        <v>402</v>
      </c>
      <c r="F26" s="5" t="n">
        <v>6299</v>
      </c>
    </row>
    <row r="27" spans="1:7">
      <c r="A27" s="4" t="s">
        <v>756</v>
      </c>
      <c r="B27" s="5" t="n">
        <v>441347</v>
      </c>
      <c r="C27" s="5" t="n">
        <v>494462</v>
      </c>
      <c r="D27" s="5" t="n">
        <v>441347</v>
      </c>
      <c r="E27" s="5" t="n">
        <v>494462</v>
      </c>
      <c r="F27" s="5" t="n">
        <v>441347</v>
      </c>
    </row>
    <row r="28" spans="1:7">
      <c r="A28" s="4" t="s">
        <v>758</v>
      </c>
    </row>
    <row r="29" spans="1:7">
      <c r="A29" s="3" t="s">
        <v>752</v>
      </c>
    </row>
    <row r="30" spans="1:7">
      <c r="A30" s="4" t="s">
        <v>753</v>
      </c>
      <c r="B30" s="5" t="n">
        <v>3102</v>
      </c>
      <c r="C30" s="5" t="n">
        <v>0</v>
      </c>
      <c r="E30" s="5" t="n">
        <v>0</v>
      </c>
    </row>
    <row r="31" spans="1:7">
      <c r="A31" s="4" t="s">
        <v>754</v>
      </c>
      <c r="B31" s="5" t="n">
        <v>-702</v>
      </c>
      <c r="C31" s="5" t="n">
        <v>0</v>
      </c>
      <c r="E31" s="5" t="n">
        <v>0</v>
      </c>
    </row>
    <row r="32" spans="1:7">
      <c r="A32" s="4" t="s">
        <v>85</v>
      </c>
      <c r="B32" s="5" t="n">
        <v>-80</v>
      </c>
      <c r="C32" s="5" t="n">
        <v>0</v>
      </c>
      <c r="E32" s="5" t="n">
        <v>0</v>
      </c>
    </row>
    <row r="33" spans="1:7">
      <c r="A33" s="4" t="s">
        <v>83</v>
      </c>
      <c r="B33" s="5" t="n">
        <v>-1320</v>
      </c>
      <c r="C33" s="5" t="n">
        <v>0</v>
      </c>
      <c r="E33" s="5" t="n">
        <v>0</v>
      </c>
    </row>
    <row r="34" spans="1:7">
      <c r="A34" s="4" t="s">
        <v>90</v>
      </c>
      <c r="B34" s="5" t="n">
        <v>881</v>
      </c>
      <c r="C34" s="5" t="n">
        <v>0</v>
      </c>
      <c r="E34" s="5" t="n">
        <v>0</v>
      </c>
    </row>
    <row r="35" spans="1:7">
      <c r="A35" s="4" t="s">
        <v>51</v>
      </c>
      <c r="B35" s="5" t="n">
        <v>97333</v>
      </c>
      <c r="C35" s="5" t="n">
        <v>0</v>
      </c>
      <c r="D35" s="5" t="n">
        <v>97333</v>
      </c>
      <c r="E35" s="5" t="n">
        <v>0</v>
      </c>
      <c r="F35" s="5" t="n">
        <v>97333</v>
      </c>
    </row>
    <row r="36" spans="1:7">
      <c r="A36" s="4" t="s">
        <v>755</v>
      </c>
      <c r="B36" s="5" t="n">
        <v>-44567</v>
      </c>
      <c r="C36" s="5" t="n">
        <v>0</v>
      </c>
      <c r="E36" s="5" t="n">
        <v>0</v>
      </c>
    </row>
    <row r="37" spans="1:7">
      <c r="A37" s="4" t="s">
        <v>45</v>
      </c>
      <c r="B37" s="5" t="n">
        <v>0</v>
      </c>
      <c r="C37" s="5" t="n">
        <v>0</v>
      </c>
      <c r="D37" s="5" t="n">
        <v>0</v>
      </c>
      <c r="E37" s="5" t="n">
        <v>0</v>
      </c>
      <c r="F37" s="5" t="n">
        <v>0</v>
      </c>
    </row>
    <row r="38" spans="1:7">
      <c r="A38" s="4" t="s">
        <v>34</v>
      </c>
      <c r="B38" s="5" t="n">
        <v>34936</v>
      </c>
      <c r="C38" s="5" t="n">
        <v>0</v>
      </c>
      <c r="D38" s="5" t="n">
        <v>34936</v>
      </c>
      <c r="E38" s="5" t="n">
        <v>0</v>
      </c>
      <c r="F38" s="5" t="n">
        <v>34936</v>
      </c>
    </row>
    <row r="39" spans="1:7">
      <c r="A39" s="4" t="s">
        <v>35</v>
      </c>
      <c r="B39" s="5" t="n">
        <v>0</v>
      </c>
      <c r="C39" s="5" t="n">
        <v>0</v>
      </c>
      <c r="D39" s="5" t="n">
        <v>0</v>
      </c>
      <c r="E39" s="5" t="n">
        <v>0</v>
      </c>
      <c r="F39" s="5" t="n">
        <v>0</v>
      </c>
    </row>
    <row r="40" spans="1:7">
      <c r="A40" s="4" t="s">
        <v>756</v>
      </c>
      <c r="B40" s="5" t="n">
        <v>33670</v>
      </c>
      <c r="C40" s="7" t="n">
        <v>0</v>
      </c>
      <c r="D40" s="5" t="n">
        <v>33670</v>
      </c>
      <c r="E40" s="7" t="n">
        <v>0</v>
      </c>
      <c r="F40" s="5" t="n">
        <v>33670</v>
      </c>
    </row>
    <row r="41" spans="1:7">
      <c r="A41" s="4" t="s">
        <v>759</v>
      </c>
    </row>
    <row r="42" spans="1:7">
      <c r="A42" s="3" t="s">
        <v>752</v>
      </c>
    </row>
    <row r="43" spans="1:7">
      <c r="A43" s="4" t="s">
        <v>753</v>
      </c>
      <c r="B43" s="5" t="n">
        <v>0</v>
      </c>
    </row>
    <row r="44" spans="1:7">
      <c r="A44" s="4" t="s">
        <v>754</v>
      </c>
      <c r="B44" s="5" t="n">
        <v>0</v>
      </c>
    </row>
    <row r="45" spans="1:7">
      <c r="A45" s="4" t="s">
        <v>85</v>
      </c>
      <c r="B45" s="5" t="n">
        <v>73</v>
      </c>
    </row>
    <row r="46" spans="1:7">
      <c r="A46" s="4" t="s">
        <v>83</v>
      </c>
      <c r="B46" s="5" t="n">
        <v>0</v>
      </c>
    </row>
    <row r="47" spans="1:7">
      <c r="A47" s="4" t="s">
        <v>90</v>
      </c>
      <c r="B47" s="5" t="n">
        <v>-4423</v>
      </c>
    </row>
    <row r="48" spans="1:7">
      <c r="A48" s="4" t="s">
        <v>51</v>
      </c>
      <c r="B48" s="5" t="n">
        <v>-45723</v>
      </c>
      <c r="D48" s="5" t="n">
        <v>-45723</v>
      </c>
      <c r="F48" s="5" t="n">
        <v>-45723</v>
      </c>
    </row>
    <row r="49" spans="1:7">
      <c r="A49" s="4" t="s">
        <v>755</v>
      </c>
      <c r="B49" s="5" t="n">
        <v>30000</v>
      </c>
    </row>
    <row r="50" spans="1:7">
      <c r="A50" s="4" t="s">
        <v>45</v>
      </c>
      <c r="B50" s="5" t="n">
        <v>-30000</v>
      </c>
      <c r="D50" s="5" t="n">
        <v>-30000</v>
      </c>
      <c r="F50" s="5" t="n">
        <v>-30000</v>
      </c>
    </row>
    <row r="51" spans="1:7">
      <c r="A51" s="4" t="s">
        <v>34</v>
      </c>
      <c r="B51" s="5" t="n">
        <v>0</v>
      </c>
      <c r="D51" s="5" t="n">
        <v>0</v>
      </c>
      <c r="F51" s="5" t="n">
        <v>0</v>
      </c>
    </row>
    <row r="52" spans="1:7">
      <c r="A52" s="4" t="s">
        <v>35</v>
      </c>
      <c r="B52" s="5" t="n">
        <v>0</v>
      </c>
      <c r="D52" s="5" t="n">
        <v>0</v>
      </c>
      <c r="F52" s="5" t="n">
        <v>0</v>
      </c>
    </row>
    <row r="53" spans="1:7">
      <c r="A53" s="4" t="s">
        <v>756</v>
      </c>
      <c r="B53" s="7" t="n">
        <v>0</v>
      </c>
      <c r="D53" s="7" t="n">
        <v>0</v>
      </c>
      <c r="F53" s="7" t="n">
        <v>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60</v>
      </c>
      <c r="B1" s="2" t="s">
        <v>75</v>
      </c>
      <c r="D1" s="2" t="s">
        <v>1</v>
      </c>
    </row>
    <row r="2" spans="1:5">
      <c r="B2" s="2" t="s">
        <v>31</v>
      </c>
      <c r="C2" s="2" t="s">
        <v>76</v>
      </c>
      <c r="D2" s="2" t="s">
        <v>31</v>
      </c>
      <c r="E2" s="2" t="s">
        <v>76</v>
      </c>
    </row>
    <row r="3" spans="1:5">
      <c r="A3" s="4" t="s">
        <v>753</v>
      </c>
      <c r="B3" s="7" t="n">
        <v>58196</v>
      </c>
      <c r="C3" s="7" t="n">
        <v>50018</v>
      </c>
      <c r="D3" s="7" t="n">
        <v>111248</v>
      </c>
      <c r="E3" s="7" t="n">
        <v>92429</v>
      </c>
    </row>
    <row r="4" spans="1:5">
      <c r="A4" s="4" t="s">
        <v>761</v>
      </c>
    </row>
    <row r="5" spans="1:5">
      <c r="A5" s="4" t="s">
        <v>753</v>
      </c>
      <c r="B5" s="5" t="n">
        <v>33574</v>
      </c>
      <c r="C5" s="5" t="n">
        <v>30250</v>
      </c>
      <c r="D5" s="5" t="n">
        <v>63945</v>
      </c>
      <c r="E5" s="5" t="n">
        <v>55047</v>
      </c>
    </row>
    <row r="6" spans="1:5">
      <c r="A6" s="4" t="s">
        <v>762</v>
      </c>
    </row>
    <row r="7" spans="1:5">
      <c r="A7" s="4" t="s">
        <v>753</v>
      </c>
      <c r="B7" s="5" t="n">
        <v>17770</v>
      </c>
      <c r="C7" s="5" t="n">
        <v>10217</v>
      </c>
      <c r="D7" s="5" t="n">
        <v>33290</v>
      </c>
      <c r="E7" s="5" t="n">
        <v>19683</v>
      </c>
    </row>
    <row r="8" spans="1:5">
      <c r="A8" s="4" t="s">
        <v>763</v>
      </c>
    </row>
    <row r="9" spans="1:5">
      <c r="A9" s="4" t="s">
        <v>753</v>
      </c>
      <c r="B9" s="5" t="n">
        <v>5200</v>
      </c>
      <c r="C9" s="5" t="n">
        <v>5161</v>
      </c>
      <c r="D9" s="5" t="n">
        <v>11025</v>
      </c>
      <c r="E9" s="5" t="n">
        <v>9654</v>
      </c>
    </row>
    <row r="10" spans="1:5">
      <c r="A10" s="4" t="s">
        <v>764</v>
      </c>
    </row>
    <row r="11" spans="1:5">
      <c r="A11" s="4" t="s">
        <v>753</v>
      </c>
      <c r="B11" s="7" t="n">
        <v>1652</v>
      </c>
      <c r="C11" s="7" t="n">
        <v>4390</v>
      </c>
      <c r="D11" s="7" t="n">
        <v>2988</v>
      </c>
      <c r="E11" s="7" t="n">
        <v>80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65</v>
      </c>
      <c r="B1" s="2" t="s">
        <v>500</v>
      </c>
    </row>
    <row r="2" spans="1:2">
      <c r="A2" s="3" t="s">
        <v>766</v>
      </c>
    </row>
    <row r="3" spans="1:2">
      <c r="A3" s="5" t="n">
        <v>2019</v>
      </c>
      <c r="B3" s="7" t="n">
        <v>22970</v>
      </c>
    </row>
    <row r="4" spans="1:2">
      <c r="A4" s="5" t="n">
        <v>2020</v>
      </c>
      <c r="B4" s="5" t="n">
        <v>1630</v>
      </c>
    </row>
    <row r="5" spans="1:2">
      <c r="A5" s="5" t="n">
        <v>2021</v>
      </c>
      <c r="B5" s="5" t="n">
        <v>2172</v>
      </c>
    </row>
    <row r="6" spans="1:2">
      <c r="A6" s="5" t="n">
        <v>2022</v>
      </c>
      <c r="B6" s="5" t="n">
        <v>2172</v>
      </c>
    </row>
    <row r="7" spans="1:2">
      <c r="A7" s="5" t="n">
        <v>2023</v>
      </c>
      <c r="B7" s="5" t="n">
        <v>2104</v>
      </c>
    </row>
    <row r="8" spans="1:2">
      <c r="A8" s="4" t="s">
        <v>767</v>
      </c>
      <c r="B8" s="5" t="n">
        <v>12739</v>
      </c>
    </row>
    <row r="9" spans="1:2">
      <c r="A9" s="4" t="s">
        <v>151</v>
      </c>
      <c r="B9" s="7" t="n">
        <v>437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768</v>
      </c>
      <c r="B1" s="2" t="s">
        <v>531</v>
      </c>
      <c r="C1" s="2" t="s">
        <v>1</v>
      </c>
    </row>
    <row r="2" spans="1:5">
      <c r="B2" s="2" t="s">
        <v>532</v>
      </c>
      <c r="C2" s="2" t="s">
        <v>500</v>
      </c>
      <c r="D2" s="2" t="s">
        <v>292</v>
      </c>
      <c r="E2" s="2" t="s">
        <v>513</v>
      </c>
    </row>
    <row r="3" spans="1:5">
      <c r="A3" s="3" t="s">
        <v>470</v>
      </c>
    </row>
    <row r="4" spans="1:5">
      <c r="A4" s="4" t="s">
        <v>43</v>
      </c>
      <c r="C4" s="7" t="n">
        <v>2793</v>
      </c>
      <c r="E4" s="7" t="n">
        <v>2779</v>
      </c>
    </row>
    <row r="5" spans="1:5">
      <c r="A5" s="4" t="s">
        <v>121</v>
      </c>
      <c r="C5" s="5" t="n">
        <v>14</v>
      </c>
      <c r="D5" s="7" t="n">
        <v>0</v>
      </c>
    </row>
    <row r="6" spans="1:5">
      <c r="A6" s="4" t="s">
        <v>769</v>
      </c>
      <c r="C6" s="5" t="n">
        <v>22970</v>
      </c>
    </row>
    <row r="7" spans="1:5">
      <c r="A7" s="4" t="s">
        <v>637</v>
      </c>
    </row>
    <row r="8" spans="1:5">
      <c r="A8" s="3" t="s">
        <v>470</v>
      </c>
    </row>
    <row r="9" spans="1:5">
      <c r="A9" s="4" t="s">
        <v>769</v>
      </c>
      <c r="C9" s="5" t="n">
        <v>20200</v>
      </c>
    </row>
    <row r="10" spans="1:5">
      <c r="A10" s="4" t="s">
        <v>770</v>
      </c>
    </row>
    <row r="11" spans="1:5">
      <c r="A11" s="3" t="s">
        <v>470</v>
      </c>
    </row>
    <row r="12" spans="1:5">
      <c r="A12" s="4" t="s">
        <v>43</v>
      </c>
      <c r="E12" s="7" t="n">
        <v>2770</v>
      </c>
    </row>
    <row r="13" spans="1:5">
      <c r="A13" s="4" t="s">
        <v>121</v>
      </c>
      <c r="C13" s="7" t="n">
        <v>2770</v>
      </c>
    </row>
    <row r="14" spans="1:5">
      <c r="A14" s="4" t="s">
        <v>434</v>
      </c>
    </row>
    <row r="15" spans="1:5">
      <c r="A15" s="3" t="s">
        <v>470</v>
      </c>
    </row>
    <row r="16" spans="1:5">
      <c r="A16" s="4" t="s">
        <v>536</v>
      </c>
      <c r="C16" s="5" t="n">
        <v>2006</v>
      </c>
    </row>
    <row r="17" spans="1:5">
      <c r="A17" s="4" t="s">
        <v>341</v>
      </c>
      <c r="C17" s="5" t="n">
        <v>8204</v>
      </c>
    </row>
    <row r="18" spans="1:5">
      <c r="A18" s="4" t="s">
        <v>431</v>
      </c>
    </row>
    <row r="19" spans="1:5">
      <c r="A19" s="3" t="s">
        <v>470</v>
      </c>
    </row>
    <row r="20" spans="1:5">
      <c r="A20" s="4" t="s">
        <v>536</v>
      </c>
      <c r="C20" s="5" t="n">
        <v>2006</v>
      </c>
    </row>
    <row r="21" spans="1:5">
      <c r="A21" s="4" t="s">
        <v>341</v>
      </c>
      <c r="C21" s="5" t="n">
        <v>8204</v>
      </c>
    </row>
    <row r="22" spans="1:5">
      <c r="A22" s="4" t="s">
        <v>537</v>
      </c>
    </row>
    <row r="23" spans="1:5">
      <c r="A23" s="3" t="s">
        <v>470</v>
      </c>
    </row>
    <row r="24" spans="1:5">
      <c r="A24" s="4" t="s">
        <v>538</v>
      </c>
      <c r="B24" s="7" t="n">
        <v>67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31</v>
      </c>
      <c r="C2" s="2" t="s">
        <v>76</v>
      </c>
    </row>
    <row r="3" spans="1:3">
      <c r="A3" s="3" t="s">
        <v>98</v>
      </c>
    </row>
    <row r="4" spans="1:3">
      <c r="A4" s="4" t="s">
        <v>99</v>
      </c>
      <c r="B4" s="7" t="n">
        <v>-24055</v>
      </c>
      <c r="C4" s="7" t="n">
        <v>-1208</v>
      </c>
    </row>
    <row r="5" spans="1:3">
      <c r="A5" s="3" t="s">
        <v>100</v>
      </c>
    </row>
    <row r="6" spans="1:3">
      <c r="A6" s="4" t="s">
        <v>83</v>
      </c>
      <c r="B6" s="5" t="n">
        <v>29272</v>
      </c>
      <c r="C6" s="5" t="n">
        <v>35455</v>
      </c>
    </row>
    <row r="7" spans="1:3">
      <c r="A7" s="4" t="s">
        <v>84</v>
      </c>
      <c r="B7" s="5" t="n">
        <v>37860</v>
      </c>
      <c r="C7" s="5" t="n">
        <v>0</v>
      </c>
    </row>
    <row r="8" spans="1:3">
      <c r="A8" s="4" t="s">
        <v>101</v>
      </c>
      <c r="B8" s="5" t="n">
        <v>-6208</v>
      </c>
      <c r="C8" s="5" t="n">
        <v>-6203</v>
      </c>
    </row>
    <row r="9" spans="1:3">
      <c r="A9" s="4" t="s">
        <v>102</v>
      </c>
      <c r="B9" s="5" t="n">
        <v>-132</v>
      </c>
      <c r="C9" s="5" t="n">
        <v>-73</v>
      </c>
    </row>
    <row r="10" spans="1:3">
      <c r="A10" s="4" t="s">
        <v>103</v>
      </c>
      <c r="B10" s="5" t="n">
        <v>3631</v>
      </c>
      <c r="C10" s="5" t="n">
        <v>6159</v>
      </c>
    </row>
    <row r="11" spans="1:3">
      <c r="A11" s="4" t="s">
        <v>104</v>
      </c>
      <c r="B11" s="5" t="n">
        <v>3169</v>
      </c>
      <c r="C11" s="5" t="n">
        <v>3333</v>
      </c>
    </row>
    <row r="12" spans="1:3">
      <c r="A12" s="4" t="s">
        <v>105</v>
      </c>
      <c r="B12" s="5" t="n">
        <v>-2654</v>
      </c>
      <c r="C12" s="5" t="n">
        <v>64</v>
      </c>
    </row>
    <row r="13" spans="1:3">
      <c r="A13" s="4" t="s">
        <v>106</v>
      </c>
      <c r="B13" s="5" t="n">
        <v>1235</v>
      </c>
      <c r="C13" s="5" t="n">
        <v>933</v>
      </c>
    </row>
    <row r="14" spans="1:3">
      <c r="A14" s="4" t="s">
        <v>107</v>
      </c>
      <c r="B14" s="5" t="n">
        <v>0</v>
      </c>
      <c r="C14" s="5" t="n">
        <v>1495</v>
      </c>
    </row>
    <row r="15" spans="1:3">
      <c r="A15" s="4" t="s">
        <v>108</v>
      </c>
      <c r="B15" s="5" t="n">
        <v>0</v>
      </c>
      <c r="C15" s="5" t="n">
        <v>1260</v>
      </c>
    </row>
    <row r="16" spans="1:3">
      <c r="A16" s="3" t="s">
        <v>109</v>
      </c>
    </row>
    <row r="17" spans="1:3">
      <c r="A17" s="4" t="s">
        <v>110</v>
      </c>
      <c r="B17" s="5" t="n">
        <v>3071</v>
      </c>
      <c r="C17" s="5" t="n">
        <v>-155</v>
      </c>
    </row>
    <row r="18" spans="1:3">
      <c r="A18" s="4" t="s">
        <v>111</v>
      </c>
      <c r="B18" s="5" t="n">
        <v>-1455</v>
      </c>
      <c r="C18" s="5" t="n">
        <v>15</v>
      </c>
    </row>
    <row r="19" spans="1:3">
      <c r="A19" s="4" t="s">
        <v>112</v>
      </c>
      <c r="B19" s="5" t="n">
        <v>-1</v>
      </c>
      <c r="C19" s="5" t="n">
        <v>928</v>
      </c>
    </row>
    <row r="20" spans="1:3">
      <c r="A20" s="4" t="s">
        <v>113</v>
      </c>
      <c r="B20" s="5" t="n">
        <v>-1855</v>
      </c>
      <c r="C20" s="5" t="n">
        <v>4718</v>
      </c>
    </row>
    <row r="21" spans="1:3">
      <c r="A21" s="4" t="s">
        <v>114</v>
      </c>
      <c r="B21" s="5" t="n">
        <v>795</v>
      </c>
      <c r="C21" s="5" t="n">
        <v>-1906</v>
      </c>
    </row>
    <row r="22" spans="1:3">
      <c r="A22" s="4" t="s">
        <v>115</v>
      </c>
      <c r="B22" s="5" t="n">
        <v>0</v>
      </c>
      <c r="C22" s="5" t="n">
        <v>-11105</v>
      </c>
    </row>
    <row r="23" spans="1:3">
      <c r="A23" s="4" t="s">
        <v>116</v>
      </c>
      <c r="B23" s="5" t="n">
        <v>-10399</v>
      </c>
      <c r="C23" s="5" t="n">
        <v>-22681</v>
      </c>
    </row>
    <row r="24" spans="1:3">
      <c r="A24" s="4" t="s">
        <v>117</v>
      </c>
      <c r="B24" s="5" t="n">
        <v>-1020</v>
      </c>
      <c r="C24" s="5" t="n">
        <v>-945</v>
      </c>
    </row>
    <row r="25" spans="1:3">
      <c r="A25" s="4" t="s">
        <v>118</v>
      </c>
      <c r="B25" s="5" t="n">
        <v>31254</v>
      </c>
      <c r="C25" s="5" t="n">
        <v>10084</v>
      </c>
    </row>
    <row r="26" spans="1:3">
      <c r="A26" s="3" t="s">
        <v>119</v>
      </c>
    </row>
    <row r="27" spans="1:3">
      <c r="A27" s="4" t="s">
        <v>120</v>
      </c>
      <c r="B27" s="5" t="n">
        <v>0</v>
      </c>
      <c r="C27" s="5" t="n">
        <v>109740</v>
      </c>
    </row>
    <row r="28" spans="1:3">
      <c r="A28" s="4" t="s">
        <v>121</v>
      </c>
      <c r="B28" s="5" t="n">
        <v>0</v>
      </c>
      <c r="C28" s="5" t="n">
        <v>-9904</v>
      </c>
    </row>
    <row r="29" spans="1:3">
      <c r="A29" s="4" t="s">
        <v>122</v>
      </c>
      <c r="B29" s="5" t="n">
        <v>-36271</v>
      </c>
      <c r="C29" s="5" t="n">
        <v>-101050</v>
      </c>
    </row>
    <row r="30" spans="1:3">
      <c r="A30" s="4" t="s">
        <v>123</v>
      </c>
      <c r="B30" s="5" t="n">
        <v>-14</v>
      </c>
      <c r="C30" s="5" t="n">
        <v>0</v>
      </c>
    </row>
    <row r="31" spans="1:3">
      <c r="A31" s="4" t="s">
        <v>45</v>
      </c>
      <c r="B31" s="5" t="n">
        <v>-14460</v>
      </c>
      <c r="C31" s="5" t="n">
        <v>0</v>
      </c>
    </row>
    <row r="32" spans="1:3">
      <c r="A32" s="4" t="s">
        <v>124</v>
      </c>
      <c r="B32" s="5" t="n">
        <v>2344</v>
      </c>
      <c r="C32" s="5" t="n">
        <v>2344</v>
      </c>
    </row>
    <row r="33" spans="1:3">
      <c r="A33" s="4" t="s">
        <v>46</v>
      </c>
      <c r="B33" s="5" t="n">
        <v>0</v>
      </c>
      <c r="C33" s="5" t="n">
        <v>-8849</v>
      </c>
    </row>
    <row r="34" spans="1:3">
      <c r="A34" s="4" t="s">
        <v>49</v>
      </c>
      <c r="B34" s="5" t="n">
        <v>0</v>
      </c>
      <c r="C34" s="5" t="n">
        <v>-4050</v>
      </c>
    </row>
    <row r="35" spans="1:3">
      <c r="A35" s="4" t="s">
        <v>125</v>
      </c>
      <c r="B35" s="5" t="n">
        <v>-48401</v>
      </c>
      <c r="C35" s="5" t="n">
        <v>-11769</v>
      </c>
    </row>
    <row r="36" spans="1:3">
      <c r="A36" s="3" t="s">
        <v>126</v>
      </c>
    </row>
    <row r="37" spans="1:3">
      <c r="A37" s="4" t="s">
        <v>127</v>
      </c>
      <c r="B37" s="5" t="n">
        <v>-3420</v>
      </c>
      <c r="C37" s="5" t="n">
        <v>0</v>
      </c>
    </row>
    <row r="38" spans="1:3">
      <c r="A38" s="4" t="s">
        <v>128</v>
      </c>
      <c r="B38" s="5" t="n">
        <v>714</v>
      </c>
      <c r="C38" s="5" t="n">
        <v>2626</v>
      </c>
    </row>
    <row r="39" spans="1:3">
      <c r="A39" s="4" t="s">
        <v>129</v>
      </c>
      <c r="B39" s="5" t="n">
        <v>33532</v>
      </c>
      <c r="C39" s="5" t="n">
        <v>98175</v>
      </c>
    </row>
    <row r="40" spans="1:3">
      <c r="A40" s="4" t="s">
        <v>130</v>
      </c>
      <c r="B40" s="5" t="n">
        <v>0</v>
      </c>
      <c r="C40" s="5" t="n">
        <v>17323</v>
      </c>
    </row>
    <row r="41" spans="1:3">
      <c r="A41" s="4" t="s">
        <v>131</v>
      </c>
      <c r="B41" s="5" t="n">
        <v>0</v>
      </c>
      <c r="C41" s="5" t="n">
        <v>-561</v>
      </c>
    </row>
    <row r="42" spans="1:3">
      <c r="A42" s="4" t="s">
        <v>132</v>
      </c>
      <c r="B42" s="5" t="n">
        <v>14300</v>
      </c>
      <c r="C42" s="5" t="n">
        <v>449420</v>
      </c>
    </row>
    <row r="43" spans="1:3">
      <c r="A43" s="4" t="s">
        <v>133</v>
      </c>
      <c r="B43" s="5" t="n">
        <v>-16723</v>
      </c>
      <c r="C43" s="5" t="n">
        <v>-497104</v>
      </c>
    </row>
    <row r="44" spans="1:3">
      <c r="A44" s="4" t="s">
        <v>134</v>
      </c>
      <c r="B44" s="5" t="n">
        <v>-210</v>
      </c>
      <c r="C44" s="5" t="n">
        <v>-7234</v>
      </c>
    </row>
    <row r="45" spans="1:3">
      <c r="A45" s="4" t="s">
        <v>135</v>
      </c>
      <c r="B45" s="5" t="n">
        <v>28193</v>
      </c>
      <c r="C45" s="5" t="n">
        <v>62645</v>
      </c>
    </row>
    <row r="46" spans="1:3">
      <c r="A46" s="4" t="s">
        <v>136</v>
      </c>
      <c r="B46" s="5" t="n">
        <v>11046</v>
      </c>
      <c r="C46" s="5" t="n">
        <v>60960</v>
      </c>
    </row>
    <row r="47" spans="1:3">
      <c r="A47" s="4" t="s">
        <v>137</v>
      </c>
      <c r="B47" s="5" t="n">
        <v>29933</v>
      </c>
      <c r="C47" s="5" t="n">
        <v>25088</v>
      </c>
    </row>
    <row r="48" spans="1:3">
      <c r="A48" s="4" t="s">
        <v>138</v>
      </c>
      <c r="B48" s="5" t="n">
        <v>40979</v>
      </c>
      <c r="C48" s="5" t="n">
        <v>86048</v>
      </c>
    </row>
    <row r="49" spans="1:3">
      <c r="A49" s="3" t="s">
        <v>139</v>
      </c>
    </row>
    <row r="50" spans="1:3">
      <c r="A50" s="4" t="s">
        <v>140</v>
      </c>
      <c r="B50" s="5" t="n">
        <v>8729</v>
      </c>
      <c r="C50" s="5" t="n">
        <v>11801</v>
      </c>
    </row>
    <row r="51" spans="1:3">
      <c r="A51" s="3" t="s">
        <v>141</v>
      </c>
    </row>
    <row r="52" spans="1:3">
      <c r="A52" s="4" t="s">
        <v>106</v>
      </c>
      <c r="B52" s="5" t="n">
        <v>1235</v>
      </c>
      <c r="C52" s="5" t="n">
        <v>933</v>
      </c>
    </row>
    <row r="53" spans="1:3">
      <c r="A53" s="4" t="s">
        <v>142</v>
      </c>
      <c r="B53" s="5" t="n">
        <v>0</v>
      </c>
      <c r="C53" s="5" t="n">
        <v>28862</v>
      </c>
    </row>
    <row r="54" spans="1:3">
      <c r="A54" s="4" t="s">
        <v>143</v>
      </c>
      <c r="B54" s="5" t="n">
        <v>0</v>
      </c>
      <c r="C54" s="5" t="n">
        <v>-29423</v>
      </c>
    </row>
    <row r="55" spans="1:3">
      <c r="A55" s="4" t="s">
        <v>144</v>
      </c>
      <c r="B55" s="5" t="n">
        <v>47</v>
      </c>
      <c r="C55" s="5" t="n">
        <v>0</v>
      </c>
    </row>
    <row r="56" spans="1:3">
      <c r="A56" s="3" t="s">
        <v>145</v>
      </c>
    </row>
    <row r="57" spans="1:3">
      <c r="A57" s="4" t="s">
        <v>40</v>
      </c>
      <c r="B57" s="5" t="n">
        <v>0</v>
      </c>
      <c r="C57" s="5" t="n">
        <v>-18750</v>
      </c>
    </row>
    <row r="58" spans="1:3">
      <c r="A58" s="4" t="s">
        <v>146</v>
      </c>
      <c r="B58" s="5" t="n">
        <v>0</v>
      </c>
      <c r="C58" s="5" t="n">
        <v>1696</v>
      </c>
    </row>
    <row r="59" spans="1:3">
      <c r="A59" s="4" t="s">
        <v>147</v>
      </c>
      <c r="B59" s="5" t="n">
        <v>155</v>
      </c>
      <c r="C59" s="5" t="n">
        <v>132</v>
      </c>
    </row>
    <row r="60" spans="1:3">
      <c r="A60" s="4" t="s">
        <v>148</v>
      </c>
      <c r="B60" s="5" t="n">
        <v>159</v>
      </c>
      <c r="C60" s="5" t="n">
        <v>0</v>
      </c>
    </row>
    <row r="61" spans="1:3">
      <c r="A61" s="4" t="s">
        <v>149</v>
      </c>
      <c r="B61" s="7" t="n">
        <v>64</v>
      </c>
      <c r="C6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 customWidth="1" max="6" min="6" width="14"/>
    <col customWidth="1" max="7" min="7" width="16"/>
    <col customWidth="1" max="8" min="8" width="14"/>
  </cols>
  <sheetData>
    <row r="1" spans="1:8">
      <c r="A1" s="1" t="s">
        <v>771</v>
      </c>
      <c r="B1" s="2" t="s">
        <v>286</v>
      </c>
      <c r="C1" s="2" t="s">
        <v>75</v>
      </c>
      <c r="E1" s="2" t="s">
        <v>1</v>
      </c>
      <c r="G1" s="2" t="s">
        <v>772</v>
      </c>
    </row>
    <row r="2" spans="1:8">
      <c r="B2" s="2" t="s">
        <v>773</v>
      </c>
      <c r="C2" s="2" t="s">
        <v>31</v>
      </c>
      <c r="D2" s="2" t="s">
        <v>76</v>
      </c>
      <c r="E2" s="2" t="s">
        <v>31</v>
      </c>
      <c r="F2" s="2" t="s">
        <v>76</v>
      </c>
      <c r="G2" s="2" t="s">
        <v>774</v>
      </c>
      <c r="H2" s="2" t="s">
        <v>32</v>
      </c>
    </row>
    <row r="3" spans="1:8">
      <c r="A3" s="3" t="s">
        <v>775</v>
      </c>
    </row>
    <row r="4" spans="1:8">
      <c r="A4" s="4" t="s">
        <v>82</v>
      </c>
      <c r="C4" s="7" t="n">
        <v>5513000</v>
      </c>
      <c r="D4" s="7" t="n">
        <v>4865000</v>
      </c>
      <c r="E4" s="7" t="n">
        <v>9044000</v>
      </c>
      <c r="F4" s="7" t="n">
        <v>8077000</v>
      </c>
    </row>
    <row r="5" spans="1:8">
      <c r="A5" s="4" t="s">
        <v>776</v>
      </c>
      <c r="C5" s="5" t="n">
        <v>11735000</v>
      </c>
      <c r="E5" s="5" t="n">
        <v>11735000</v>
      </c>
      <c r="H5" s="7" t="n">
        <v>10545000</v>
      </c>
    </row>
    <row r="6" spans="1:8">
      <c r="A6" s="4" t="s">
        <v>777</v>
      </c>
      <c r="C6" s="5" t="n">
        <v>44009000</v>
      </c>
      <c r="E6" s="5" t="n">
        <v>44009000</v>
      </c>
      <c r="H6" s="5" t="n">
        <v>34891000</v>
      </c>
    </row>
    <row r="7" spans="1:8">
      <c r="A7" s="4" t="s">
        <v>754</v>
      </c>
      <c r="C7" s="5" t="n">
        <v>17381000</v>
      </c>
      <c r="D7" s="5" t="n">
        <v>15462000</v>
      </c>
      <c r="E7" s="5" t="n">
        <v>34072000</v>
      </c>
      <c r="F7" s="5" t="n">
        <v>29805000</v>
      </c>
    </row>
    <row r="8" spans="1:8">
      <c r="A8" s="4" t="s">
        <v>778</v>
      </c>
      <c r="C8" s="5" t="n">
        <v>0</v>
      </c>
      <c r="D8" s="5" t="n">
        <v>33000</v>
      </c>
      <c r="E8" s="5" t="n">
        <v>-9000</v>
      </c>
      <c r="F8" s="5" t="n">
        <v>643000</v>
      </c>
    </row>
    <row r="9" spans="1:8">
      <c r="A9" s="4" t="s">
        <v>692</v>
      </c>
      <c r="C9" s="5" t="n">
        <v>44009000</v>
      </c>
      <c r="E9" s="7" t="n">
        <v>44009000</v>
      </c>
      <c r="H9" s="5" t="n">
        <v>34891000</v>
      </c>
    </row>
    <row r="10" spans="1:8">
      <c r="A10" s="4" t="s">
        <v>306</v>
      </c>
    </row>
    <row r="11" spans="1:8">
      <c r="A11" s="3" t="s">
        <v>775</v>
      </c>
    </row>
    <row r="12" spans="1:8">
      <c r="A12" s="4" t="s">
        <v>307</v>
      </c>
      <c r="E12" s="4" t="s">
        <v>308</v>
      </c>
    </row>
    <row r="13" spans="1:8">
      <c r="A13" s="4" t="s">
        <v>779</v>
      </c>
      <c r="G13" s="7" t="n">
        <v>20000000</v>
      </c>
    </row>
    <row r="14" spans="1:8">
      <c r="A14" s="4" t="s">
        <v>692</v>
      </c>
      <c r="C14" s="5" t="n">
        <v>19416000</v>
      </c>
      <c r="E14" s="7" t="n">
        <v>19416000</v>
      </c>
    </row>
    <row r="15" spans="1:8">
      <c r="A15" s="4" t="s">
        <v>780</v>
      </c>
    </row>
    <row r="16" spans="1:8">
      <c r="A16" s="3" t="s">
        <v>775</v>
      </c>
    </row>
    <row r="17" spans="1:8">
      <c r="A17" s="4" t="s">
        <v>781</v>
      </c>
      <c r="B17" s="7" t="n">
        <v>4100</v>
      </c>
    </row>
    <row r="18" spans="1:8">
      <c r="A18" s="4" t="s">
        <v>782</v>
      </c>
    </row>
    <row r="19" spans="1:8">
      <c r="A19" s="3" t="s">
        <v>775</v>
      </c>
    </row>
    <row r="20" spans="1:8">
      <c r="A20" s="4" t="s">
        <v>781</v>
      </c>
      <c r="B20" s="5" t="n">
        <v>4200</v>
      </c>
    </row>
    <row r="21" spans="1:8">
      <c r="A21" s="4" t="s">
        <v>783</v>
      </c>
    </row>
    <row r="22" spans="1:8">
      <c r="A22" s="3" t="s">
        <v>775</v>
      </c>
    </row>
    <row r="23" spans="1:8">
      <c r="A23" s="4" t="s">
        <v>781</v>
      </c>
      <c r="B23" s="5" t="n">
        <v>5250</v>
      </c>
    </row>
    <row r="24" spans="1:8">
      <c r="A24" s="4" t="s">
        <v>784</v>
      </c>
    </row>
    <row r="25" spans="1:8">
      <c r="A25" s="3" t="s">
        <v>775</v>
      </c>
    </row>
    <row r="26" spans="1:8">
      <c r="A26" s="4" t="s">
        <v>781</v>
      </c>
      <c r="B26" s="5" t="n">
        <v>6700</v>
      </c>
    </row>
    <row r="27" spans="1:8">
      <c r="A27" s="4" t="s">
        <v>785</v>
      </c>
    </row>
    <row r="28" spans="1:8">
      <c r="A28" s="3" t="s">
        <v>775</v>
      </c>
    </row>
    <row r="29" spans="1:8">
      <c r="A29" s="4" t="s">
        <v>781</v>
      </c>
      <c r="B29" s="5" t="n">
        <v>7400</v>
      </c>
    </row>
    <row r="30" spans="1:8">
      <c r="A30" s="4" t="s">
        <v>786</v>
      </c>
    </row>
    <row r="31" spans="1:8">
      <c r="A31" s="3" t="s">
        <v>775</v>
      </c>
    </row>
    <row r="32" spans="1:8">
      <c r="A32" s="4" t="s">
        <v>781</v>
      </c>
      <c r="B32" s="7" t="n">
        <v>8750</v>
      </c>
    </row>
    <row r="33" spans="1:8">
      <c r="A33" s="4" t="s">
        <v>787</v>
      </c>
    </row>
    <row r="34" spans="1:8">
      <c r="A34" s="3" t="s">
        <v>775</v>
      </c>
    </row>
    <row r="35" spans="1:8">
      <c r="A35" s="4" t="s">
        <v>781</v>
      </c>
      <c r="E35" s="5" t="n">
        <v>4230</v>
      </c>
    </row>
    <row r="36" spans="1:8">
      <c r="A36" s="4" t="s">
        <v>788</v>
      </c>
    </row>
    <row r="37" spans="1:8">
      <c r="A37" s="3" t="s">
        <v>775</v>
      </c>
    </row>
    <row r="38" spans="1:8">
      <c r="A38" s="4" t="s">
        <v>781</v>
      </c>
      <c r="E38" s="5" t="n">
        <v>4330</v>
      </c>
    </row>
    <row r="39" spans="1:8">
      <c r="A39" s="4" t="s">
        <v>789</v>
      </c>
    </row>
    <row r="40" spans="1:8">
      <c r="A40" s="3" t="s">
        <v>775</v>
      </c>
    </row>
    <row r="41" spans="1:8">
      <c r="A41" s="4" t="s">
        <v>781</v>
      </c>
      <c r="E41" s="5" t="n">
        <v>5250</v>
      </c>
    </row>
    <row r="42" spans="1:8">
      <c r="A42" s="4" t="s">
        <v>790</v>
      </c>
    </row>
    <row r="43" spans="1:8">
      <c r="A43" s="3" t="s">
        <v>775</v>
      </c>
    </row>
    <row r="44" spans="1:8">
      <c r="A44" s="4" t="s">
        <v>781</v>
      </c>
      <c r="E44" s="5" t="n">
        <v>6700</v>
      </c>
    </row>
    <row r="45" spans="1:8">
      <c r="A45" s="4" t="s">
        <v>791</v>
      </c>
    </row>
    <row r="46" spans="1:8">
      <c r="A46" s="3" t="s">
        <v>775</v>
      </c>
    </row>
    <row r="47" spans="1:8">
      <c r="A47" s="4" t="s">
        <v>781</v>
      </c>
      <c r="E47" s="5" t="n">
        <v>7400</v>
      </c>
    </row>
    <row r="48" spans="1:8">
      <c r="A48" s="4" t="s">
        <v>792</v>
      </c>
    </row>
    <row r="49" spans="1:8">
      <c r="A49" s="3" t="s">
        <v>775</v>
      </c>
    </row>
    <row r="50" spans="1:8">
      <c r="A50" s="4" t="s">
        <v>781</v>
      </c>
      <c r="E50" s="7" t="n">
        <v>8750</v>
      </c>
    </row>
    <row r="51" spans="1:8">
      <c r="A51" s="4" t="s">
        <v>793</v>
      </c>
    </row>
    <row r="52" spans="1:8">
      <c r="A52" s="3" t="s">
        <v>775</v>
      </c>
    </row>
    <row r="53" spans="1:8">
      <c r="A53" s="4" t="s">
        <v>599</v>
      </c>
      <c r="E53" s="4" t="s">
        <v>794</v>
      </c>
    </row>
    <row r="54" spans="1:8">
      <c r="A54" s="4" t="s">
        <v>601</v>
      </c>
      <c r="E54" s="4" t="s">
        <v>795</v>
      </c>
    </row>
    <row r="55" spans="1:8">
      <c r="A55" s="4" t="s">
        <v>796</v>
      </c>
      <c r="E55" s="4" t="s">
        <v>797</v>
      </c>
    </row>
    <row r="56" spans="1:8">
      <c r="A56" s="4" t="s">
        <v>306</v>
      </c>
    </row>
    <row r="57" spans="1:8">
      <c r="A57" s="3" t="s">
        <v>775</v>
      </c>
    </row>
    <row r="58" spans="1:8">
      <c r="A58" s="4" t="s">
        <v>82</v>
      </c>
      <c r="C58" s="5" t="n">
        <v>2330000</v>
      </c>
      <c r="D58" s="7" t="n">
        <v>1999000</v>
      </c>
      <c r="E58" s="7" t="n">
        <v>4580000</v>
      </c>
      <c r="F58" s="7" t="n">
        <v>3944000</v>
      </c>
    </row>
    <row r="59" spans="1:8">
      <c r="A59" s="4" t="s">
        <v>798</v>
      </c>
      <c r="H59" s="4" t="s">
        <v>62</v>
      </c>
    </row>
    <row r="60" spans="1:8">
      <c r="A60" s="4" t="s">
        <v>799</v>
      </c>
    </row>
    <row r="61" spans="1:8">
      <c r="A61" s="3" t="s">
        <v>775</v>
      </c>
    </row>
    <row r="62" spans="1:8">
      <c r="A62" s="4" t="s">
        <v>800</v>
      </c>
      <c r="C62" s="5" t="n">
        <v>52273000</v>
      </c>
      <c r="E62" s="5" t="n">
        <v>52273000</v>
      </c>
      <c r="H62" s="7" t="n">
        <v>43146000</v>
      </c>
    </row>
    <row r="63" spans="1:8">
      <c r="A63" s="4" t="s">
        <v>776</v>
      </c>
      <c r="C63" s="5" t="n">
        <v>8264000</v>
      </c>
      <c r="E63" s="5" t="n">
        <v>8264000</v>
      </c>
    </row>
    <row r="64" spans="1:8">
      <c r="A64" s="4" t="s">
        <v>777</v>
      </c>
      <c r="C64" s="7" t="n">
        <v>44009000</v>
      </c>
      <c r="E64" s="7" t="n">
        <v>44009000</v>
      </c>
    </row>
    <row r="65" spans="1:8">
      <c r="A65" s="4" t="s">
        <v>382</v>
      </c>
    </row>
    <row r="66" spans="1:8">
      <c r="A66" s="3" t="s">
        <v>775</v>
      </c>
    </row>
    <row r="67" spans="1:8">
      <c r="A67" s="4" t="s">
        <v>536</v>
      </c>
      <c r="E67" s="5" t="n">
        <v>2010</v>
      </c>
    </row>
    <row r="68" spans="1:8">
      <c r="A68" s="4" t="s">
        <v>520</v>
      </c>
      <c r="E68" s="4" t="s">
        <v>524</v>
      </c>
    </row>
    <row r="69" spans="1:8">
      <c r="A69" s="4" t="s">
        <v>801</v>
      </c>
    </row>
    <row r="70" spans="1:8">
      <c r="A70" s="3" t="s">
        <v>775</v>
      </c>
    </row>
    <row r="71" spans="1:8">
      <c r="A71" s="4" t="s">
        <v>802</v>
      </c>
      <c r="E71" s="7" t="n">
        <v>11500</v>
      </c>
    </row>
    <row r="72" spans="1:8">
      <c r="A72" s="4" t="s">
        <v>803</v>
      </c>
      <c r="E72" s="4" t="s">
        <v>804</v>
      </c>
    </row>
    <row r="73" spans="1:8">
      <c r="A73" s="4" t="s">
        <v>805</v>
      </c>
      <c r="E73" s="4" t="s">
        <v>806</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807</v>
      </c>
      <c r="B1" s="2" t="s">
        <v>75</v>
      </c>
      <c r="D1" s="2" t="s">
        <v>1</v>
      </c>
    </row>
    <row r="2" spans="1:10">
      <c r="B2" s="2" t="s">
        <v>808</v>
      </c>
      <c r="C2" s="2" t="s">
        <v>720</v>
      </c>
      <c r="D2" s="2" t="s">
        <v>31</v>
      </c>
      <c r="E2" s="2" t="s">
        <v>32</v>
      </c>
      <c r="F2" s="2" t="s">
        <v>76</v>
      </c>
      <c r="G2" s="2" t="s">
        <v>809</v>
      </c>
      <c r="H2" s="2" t="s">
        <v>810</v>
      </c>
      <c r="I2" s="2" t="s">
        <v>811</v>
      </c>
      <c r="J2" s="2" t="s">
        <v>812</v>
      </c>
    </row>
    <row r="3" spans="1:10">
      <c r="A3" s="4" t="s">
        <v>586</v>
      </c>
      <c r="D3" s="7" t="n">
        <v>494462</v>
      </c>
      <c r="F3" s="7" t="n">
        <v>475017</v>
      </c>
    </row>
    <row r="4" spans="1:10">
      <c r="A4" s="4" t="s">
        <v>45</v>
      </c>
      <c r="D4" s="5" t="n">
        <v>69237</v>
      </c>
      <c r="E4" s="7" t="n">
        <v>52122</v>
      </c>
      <c r="F4" s="5" t="n">
        <v>1192</v>
      </c>
    </row>
    <row r="5" spans="1:10">
      <c r="A5" s="4" t="s">
        <v>46</v>
      </c>
      <c r="D5" s="7" t="n">
        <v>11861</v>
      </c>
      <c r="E5" s="5" t="n">
        <v>11706</v>
      </c>
    </row>
    <row r="6" spans="1:10">
      <c r="A6" s="4" t="s">
        <v>813</v>
      </c>
    </row>
    <row r="7" spans="1:10">
      <c r="A7" s="4" t="s">
        <v>814</v>
      </c>
      <c r="D7" s="4" t="s">
        <v>602</v>
      </c>
      <c r="J7" s="4" t="s">
        <v>602</v>
      </c>
    </row>
    <row r="8" spans="1:10">
      <c r="A8" s="4" t="s">
        <v>586</v>
      </c>
      <c r="D8" s="7" t="n">
        <v>10000</v>
      </c>
    </row>
    <row r="9" spans="1:10">
      <c r="A9" s="4" t="s">
        <v>815</v>
      </c>
    </row>
    <row r="10" spans="1:10">
      <c r="A10" s="4" t="s">
        <v>814</v>
      </c>
      <c r="D10" s="4" t="s">
        <v>602</v>
      </c>
      <c r="H10" s="4" t="s">
        <v>602</v>
      </c>
    </row>
    <row r="11" spans="1:10">
      <c r="A11" s="4" t="s">
        <v>816</v>
      </c>
    </row>
    <row r="12" spans="1:10">
      <c r="A12" s="4" t="s">
        <v>46</v>
      </c>
      <c r="D12" s="7" t="n">
        <v>1205</v>
      </c>
      <c r="E12" s="5" t="n">
        <v>1205</v>
      </c>
    </row>
    <row r="13" spans="1:10">
      <c r="A13" s="4" t="s">
        <v>817</v>
      </c>
      <c r="D13" s="5" t="n">
        <v>599</v>
      </c>
      <c r="E13" s="5" t="n">
        <v>489</v>
      </c>
    </row>
    <row r="14" spans="1:10">
      <c r="A14" s="4" t="s">
        <v>818</v>
      </c>
    </row>
    <row r="15" spans="1:10">
      <c r="A15" s="4" t="s">
        <v>46</v>
      </c>
      <c r="D15" s="5" t="n">
        <v>9772</v>
      </c>
      <c r="E15" s="5" t="n">
        <v>9772</v>
      </c>
    </row>
    <row r="16" spans="1:10">
      <c r="A16" s="4" t="s">
        <v>817</v>
      </c>
      <c r="D16" s="5" t="n">
        <v>2872</v>
      </c>
      <c r="E16" s="5" t="n">
        <v>1801</v>
      </c>
    </row>
    <row r="17" spans="1:10">
      <c r="A17" s="4" t="s">
        <v>819</v>
      </c>
    </row>
    <row r="18" spans="1:10">
      <c r="A18" s="4" t="s">
        <v>45</v>
      </c>
      <c r="D18" s="5" t="n">
        <v>500</v>
      </c>
      <c r="E18" s="5" t="n">
        <v>500</v>
      </c>
    </row>
    <row r="19" spans="1:10">
      <c r="A19" s="4" t="s">
        <v>817</v>
      </c>
      <c r="D19" s="5" t="n">
        <v>388</v>
      </c>
      <c r="E19" s="5" t="n">
        <v>334</v>
      </c>
    </row>
    <row r="20" spans="1:10">
      <c r="A20" s="4" t="s">
        <v>820</v>
      </c>
    </row>
    <row r="21" spans="1:10">
      <c r="A21" s="4" t="s">
        <v>749</v>
      </c>
      <c r="C21" s="4" t="s">
        <v>750</v>
      </c>
    </row>
    <row r="22" spans="1:10">
      <c r="A22" s="4" t="s">
        <v>821</v>
      </c>
    </row>
    <row r="23" spans="1:10">
      <c r="A23" s="4" t="s">
        <v>45</v>
      </c>
      <c r="D23" s="5" t="n">
        <v>700</v>
      </c>
      <c r="E23" s="5" t="n">
        <v>700</v>
      </c>
    </row>
    <row r="24" spans="1:10">
      <c r="A24" s="4" t="s">
        <v>817</v>
      </c>
      <c r="D24" s="7" t="n">
        <v>496</v>
      </c>
      <c r="E24" s="5" t="n">
        <v>395</v>
      </c>
    </row>
    <row r="25" spans="1:10">
      <c r="A25" s="4" t="s">
        <v>822</v>
      </c>
    </row>
    <row r="26" spans="1:10">
      <c r="A26" s="4" t="s">
        <v>814</v>
      </c>
      <c r="J26" s="4" t="s">
        <v>823</v>
      </c>
    </row>
    <row r="27" spans="1:10">
      <c r="A27" s="4" t="s">
        <v>824</v>
      </c>
    </row>
    <row r="28" spans="1:10">
      <c r="A28" s="4" t="s">
        <v>814</v>
      </c>
      <c r="H28" s="4" t="s">
        <v>823</v>
      </c>
    </row>
    <row r="29" spans="1:10">
      <c r="A29" s="4" t="s">
        <v>825</v>
      </c>
    </row>
    <row r="30" spans="1:10">
      <c r="A30" s="4" t="s">
        <v>826</v>
      </c>
      <c r="I30" s="7" t="n">
        <v>24100</v>
      </c>
    </row>
    <row r="31" spans="1:10">
      <c r="A31" s="4" t="s">
        <v>749</v>
      </c>
      <c r="D31" s="4" t="s">
        <v>750</v>
      </c>
    </row>
    <row r="32" spans="1:10">
      <c r="A32" s="4" t="s">
        <v>827</v>
      </c>
    </row>
    <row r="33" spans="1:10">
      <c r="A33" s="4" t="s">
        <v>826</v>
      </c>
      <c r="H33" s="7" t="n">
        <v>43500</v>
      </c>
    </row>
    <row r="34" spans="1:10">
      <c r="A34" s="4" t="s">
        <v>749</v>
      </c>
      <c r="D34" s="4" t="s">
        <v>828</v>
      </c>
    </row>
    <row r="35" spans="1:10">
      <c r="A35" s="4" t="s">
        <v>829</v>
      </c>
      <c r="D35" s="7" t="n">
        <v>15003</v>
      </c>
    </row>
    <row r="36" spans="1:10">
      <c r="A36" s="4" t="s">
        <v>830</v>
      </c>
      <c r="B36" s="7" t="n">
        <v>14000</v>
      </c>
    </row>
    <row r="37" spans="1:10">
      <c r="A37" s="4" t="s">
        <v>831</v>
      </c>
    </row>
    <row r="38" spans="1:10">
      <c r="A38" s="4" t="s">
        <v>829</v>
      </c>
      <c r="D38" s="5" t="n">
        <v>0</v>
      </c>
    </row>
    <row r="39" spans="1:10">
      <c r="A39" s="4" t="s">
        <v>832</v>
      </c>
    </row>
    <row r="40" spans="1:10">
      <c r="A40" s="4" t="s">
        <v>829</v>
      </c>
      <c r="D40" s="5" t="n">
        <v>15003</v>
      </c>
    </row>
    <row r="41" spans="1:10">
      <c r="A41" s="4" t="s">
        <v>833</v>
      </c>
    </row>
    <row r="42" spans="1:10">
      <c r="A42" s="4" t="s">
        <v>586</v>
      </c>
      <c r="D42" s="5" t="n">
        <v>10000</v>
      </c>
      <c r="I42" s="7" t="n">
        <v>10000</v>
      </c>
    </row>
    <row r="43" spans="1:10">
      <c r="A43" s="4" t="s">
        <v>834</v>
      </c>
    </row>
    <row r="44" spans="1:10">
      <c r="A44" s="4" t="s">
        <v>586</v>
      </c>
      <c r="G44" s="7" t="n">
        <v>14000</v>
      </c>
    </row>
    <row r="45" spans="1:10">
      <c r="A45" s="4" t="s">
        <v>835</v>
      </c>
    </row>
    <row r="46" spans="1:10">
      <c r="A46" s="4" t="s">
        <v>814</v>
      </c>
      <c r="J46" s="4" t="s">
        <v>823</v>
      </c>
    </row>
    <row r="47" spans="1:10">
      <c r="A47" s="4" t="s">
        <v>836</v>
      </c>
    </row>
    <row r="48" spans="1:10">
      <c r="A48" s="4" t="s">
        <v>814</v>
      </c>
      <c r="H48" s="4" t="s">
        <v>823</v>
      </c>
    </row>
    <row r="49" spans="1:10">
      <c r="A49" s="4" t="s">
        <v>813</v>
      </c>
    </row>
    <row r="50" spans="1:10">
      <c r="A50" s="4" t="s">
        <v>45</v>
      </c>
      <c r="D50" s="5" t="n">
        <v>500</v>
      </c>
      <c r="E50" s="5" t="n">
        <v>500</v>
      </c>
    </row>
    <row r="51" spans="1:10">
      <c r="A51" s="4" t="s">
        <v>837</v>
      </c>
    </row>
    <row r="52" spans="1:10">
      <c r="A52" s="4" t="s">
        <v>829</v>
      </c>
      <c r="D52" s="5" t="n">
        <v>0</v>
      </c>
      <c r="F52" s="7" t="n">
        <v>4527</v>
      </c>
    </row>
    <row r="53" spans="1:10">
      <c r="A53" s="4" t="s">
        <v>815</v>
      </c>
    </row>
    <row r="54" spans="1:10">
      <c r="A54" s="4" t="s">
        <v>45</v>
      </c>
      <c r="D54" s="7" t="n">
        <v>700</v>
      </c>
      <c r="E54" s="7" t="n">
        <v>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838</v>
      </c>
      <c r="B1" s="2" t="s">
        <v>75</v>
      </c>
      <c r="E1" s="2" t="s">
        <v>1</v>
      </c>
      <c r="G1" s="2" t="s">
        <v>772</v>
      </c>
    </row>
    <row r="2" spans="1:9">
      <c r="B2" s="2" t="s">
        <v>31</v>
      </c>
      <c r="C2" s="2" t="s">
        <v>76</v>
      </c>
      <c r="D2" s="2" t="s">
        <v>720</v>
      </c>
      <c r="E2" s="2" t="s">
        <v>31</v>
      </c>
      <c r="F2" s="2" t="s">
        <v>76</v>
      </c>
      <c r="G2" s="2" t="s">
        <v>774</v>
      </c>
      <c r="H2" s="2" t="s">
        <v>32</v>
      </c>
      <c r="I2" s="2" t="s">
        <v>839</v>
      </c>
    </row>
    <row r="3" spans="1:9">
      <c r="A3" s="3" t="s">
        <v>775</v>
      </c>
    </row>
    <row r="4" spans="1:9">
      <c r="A4" s="4" t="s">
        <v>724</v>
      </c>
      <c r="E4" s="7" t="n">
        <v>0</v>
      </c>
      <c r="F4" s="7" t="n">
        <v>4050</v>
      </c>
    </row>
    <row r="5" spans="1:9">
      <c r="A5" s="4" t="s">
        <v>40</v>
      </c>
      <c r="B5" s="7" t="n">
        <v>-29423</v>
      </c>
      <c r="D5" s="7" t="n">
        <v>-29423</v>
      </c>
      <c r="E5" s="5" t="n">
        <v>-29423</v>
      </c>
      <c r="H5" s="7" t="n">
        <v>-29423</v>
      </c>
    </row>
    <row r="6" spans="1:9">
      <c r="A6" s="4" t="s">
        <v>49</v>
      </c>
      <c r="B6" s="7" t="n">
        <v>4386</v>
      </c>
      <c r="E6" s="7" t="n">
        <v>4386</v>
      </c>
      <c r="H6" s="7" t="n">
        <v>4253</v>
      </c>
    </row>
    <row r="7" spans="1:9">
      <c r="A7" s="4" t="s">
        <v>71</v>
      </c>
      <c r="B7" s="5" t="n">
        <v>167589764</v>
      </c>
      <c r="E7" s="5" t="n">
        <v>167589764</v>
      </c>
      <c r="H7" s="5" t="n">
        <v>147797720</v>
      </c>
    </row>
    <row r="8" spans="1:9">
      <c r="A8" s="4" t="s">
        <v>225</v>
      </c>
      <c r="B8" s="7" t="n">
        <v>146</v>
      </c>
      <c r="C8" s="7" t="n">
        <v>2950</v>
      </c>
      <c r="E8" s="7" t="n">
        <v>720</v>
      </c>
      <c r="F8" s="7" t="n">
        <v>6070</v>
      </c>
    </row>
    <row r="9" spans="1:9">
      <c r="A9" s="4" t="s">
        <v>692</v>
      </c>
      <c r="B9" s="5" t="n">
        <v>44009</v>
      </c>
      <c r="E9" s="5" t="n">
        <v>44009</v>
      </c>
      <c r="H9" s="7" t="n">
        <v>34891</v>
      </c>
    </row>
    <row r="10" spans="1:9">
      <c r="A10" s="4" t="s">
        <v>840</v>
      </c>
    </row>
    <row r="11" spans="1:9">
      <c r="A11" s="3" t="s">
        <v>775</v>
      </c>
    </row>
    <row r="12" spans="1:9">
      <c r="A12" s="4" t="s">
        <v>40</v>
      </c>
      <c r="B12" s="5" t="n">
        <v>336</v>
      </c>
      <c r="E12" s="5" t="n">
        <v>336</v>
      </c>
    </row>
    <row r="13" spans="1:9">
      <c r="A13" s="4" t="s">
        <v>27</v>
      </c>
    </row>
    <row r="14" spans="1:9">
      <c r="A14" s="3" t="s">
        <v>775</v>
      </c>
    </row>
    <row r="15" spans="1:9">
      <c r="A15" s="4" t="s">
        <v>841</v>
      </c>
      <c r="F15" s="5" t="n">
        <v>13076923</v>
      </c>
    </row>
    <row r="16" spans="1:9">
      <c r="A16" s="4" t="s">
        <v>306</v>
      </c>
    </row>
    <row r="17" spans="1:9">
      <c r="A17" s="3" t="s">
        <v>775</v>
      </c>
    </row>
    <row r="18" spans="1:9">
      <c r="A18" s="4" t="s">
        <v>739</v>
      </c>
      <c r="D18" s="5" t="n">
        <v>33473</v>
      </c>
    </row>
    <row r="19" spans="1:9">
      <c r="A19" s="4" t="s">
        <v>724</v>
      </c>
      <c r="D19" s="7" t="n">
        <v>4050</v>
      </c>
    </row>
    <row r="20" spans="1:9">
      <c r="A20" s="4" t="s">
        <v>842</v>
      </c>
      <c r="B20" s="7" t="n">
        <v>50937</v>
      </c>
      <c r="E20" s="7" t="n">
        <v>50937</v>
      </c>
    </row>
    <row r="21" spans="1:9">
      <c r="A21" s="4" t="s">
        <v>843</v>
      </c>
      <c r="C21" s="5" t="n">
        <v>2276</v>
      </c>
      <c r="F21" s="7" t="n">
        <v>4527</v>
      </c>
    </row>
    <row r="22" spans="1:9">
      <c r="A22" s="4" t="s">
        <v>225</v>
      </c>
      <c r="C22" s="7" t="n">
        <v>2396</v>
      </c>
      <c r="F22" s="7" t="n">
        <v>4765</v>
      </c>
    </row>
    <row r="23" spans="1:9">
      <c r="A23" s="4" t="s">
        <v>740</v>
      </c>
    </row>
    <row r="24" spans="1:9">
      <c r="A24" s="3" t="s">
        <v>775</v>
      </c>
    </row>
    <row r="25" spans="1:9">
      <c r="A25" s="4" t="s">
        <v>841</v>
      </c>
      <c r="D25" s="5" t="n">
        <v>13076923</v>
      </c>
    </row>
    <row r="26" spans="1:9">
      <c r="A26" s="4" t="s">
        <v>844</v>
      </c>
      <c r="I26" s="8" t="n">
        <v>2.25</v>
      </c>
    </row>
    <row r="27" spans="1:9">
      <c r="A27" s="4" t="s">
        <v>747</v>
      </c>
    </row>
    <row r="28" spans="1:9">
      <c r="A28" s="3" t="s">
        <v>775</v>
      </c>
    </row>
    <row r="29" spans="1:9">
      <c r="A29" s="4" t="s">
        <v>739</v>
      </c>
      <c r="D29" s="7" t="n">
        <v>33473</v>
      </c>
    </row>
    <row r="30" spans="1:9">
      <c r="A30" s="4" t="s">
        <v>724</v>
      </c>
      <c r="D30" s="7" t="n">
        <v>4050</v>
      </c>
    </row>
    <row r="31" spans="1:9">
      <c r="A31" s="4" t="s">
        <v>748</v>
      </c>
    </row>
    <row r="32" spans="1:9">
      <c r="A32" s="3" t="s">
        <v>775</v>
      </c>
    </row>
    <row r="33" spans="1:9">
      <c r="A33" s="4" t="s">
        <v>841</v>
      </c>
      <c r="D33" s="5" t="n">
        <v>13076923</v>
      </c>
    </row>
    <row r="34" spans="1:9">
      <c r="A34" s="4" t="s">
        <v>306</v>
      </c>
    </row>
    <row r="35" spans="1:9">
      <c r="A35" s="3" t="s">
        <v>775</v>
      </c>
    </row>
    <row r="36" spans="1:9">
      <c r="A36" s="4" t="s">
        <v>845</v>
      </c>
      <c r="E36" s="4" t="s">
        <v>846</v>
      </c>
    </row>
    <row r="37" spans="1:9">
      <c r="A37" s="4" t="s">
        <v>71</v>
      </c>
      <c r="B37" s="5" t="n">
        <v>31053233</v>
      </c>
      <c r="E37" s="5" t="n">
        <v>31053233</v>
      </c>
    </row>
    <row r="38" spans="1:9">
      <c r="A38" s="4" t="s">
        <v>309</v>
      </c>
      <c r="E38" s="4" t="s">
        <v>310</v>
      </c>
    </row>
    <row r="39" spans="1:9">
      <c r="A39" s="4" t="s">
        <v>847</v>
      </c>
      <c r="G39" s="7" t="n">
        <v>20000</v>
      </c>
    </row>
    <row r="40" spans="1:9">
      <c r="A40" s="4" t="s">
        <v>692</v>
      </c>
      <c r="B40" s="7" t="n">
        <v>19416</v>
      </c>
      <c r="E40" s="7" t="n">
        <v>19416</v>
      </c>
    </row>
    <row r="41" spans="1:9">
      <c r="A41" s="4" t="s">
        <v>848</v>
      </c>
      <c r="B41" s="7" t="n">
        <v>97</v>
      </c>
      <c r="E41" s="7" t="n">
        <v>193</v>
      </c>
    </row>
    <row r="42" spans="1:9">
      <c r="A42" s="4" t="s">
        <v>849</v>
      </c>
    </row>
    <row r="43" spans="1:9">
      <c r="A43" s="3" t="s">
        <v>775</v>
      </c>
    </row>
    <row r="44" spans="1:9">
      <c r="A44" s="4" t="s">
        <v>749</v>
      </c>
      <c r="D44" s="4" t="s">
        <v>75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s>
  <sheetData>
    <row r="1" spans="1:10">
      <c r="A1" s="1" t="s">
        <v>850</v>
      </c>
      <c r="B1" s="2" t="s">
        <v>498</v>
      </c>
      <c r="C1" s="2" t="s">
        <v>500</v>
      </c>
      <c r="D1" s="2" t="s">
        <v>292</v>
      </c>
      <c r="E1" s="2" t="s">
        <v>851</v>
      </c>
      <c r="F1" s="2" t="s">
        <v>292</v>
      </c>
      <c r="G1" s="2" t="s">
        <v>852</v>
      </c>
      <c r="H1" s="2" t="s">
        <v>513</v>
      </c>
      <c r="I1" s="2" t="s">
        <v>515</v>
      </c>
      <c r="J1" s="2" t="s">
        <v>853</v>
      </c>
    </row>
    <row r="2" spans="1:10">
      <c r="A2" s="4" t="s">
        <v>854</v>
      </c>
      <c r="C2" s="7" t="n">
        <v>15938000</v>
      </c>
      <c r="E2" s="7" t="n">
        <v>15938000</v>
      </c>
      <c r="H2" s="7" t="n">
        <v>15143000</v>
      </c>
    </row>
    <row r="3" spans="1:10">
      <c r="A3" s="4" t="s">
        <v>855</v>
      </c>
      <c r="C3" s="5" t="n">
        <v>10467000</v>
      </c>
      <c r="E3" s="5" t="n">
        <v>10467000</v>
      </c>
      <c r="H3" s="5" t="n">
        <v>16468000</v>
      </c>
    </row>
    <row r="4" spans="1:10">
      <c r="A4" s="4" t="s">
        <v>856</v>
      </c>
      <c r="I4" s="7" t="n">
        <v>20842000</v>
      </c>
    </row>
    <row r="5" spans="1:10">
      <c r="A5" s="4" t="s">
        <v>857</v>
      </c>
      <c r="I5" s="7" t="n">
        <v>-19435000</v>
      </c>
    </row>
    <row r="6" spans="1:10">
      <c r="A6" s="4" t="s">
        <v>840</v>
      </c>
      <c r="C6" s="5" t="n">
        <v>985000</v>
      </c>
      <c r="D6" s="7" t="n">
        <v>803000</v>
      </c>
      <c r="E6" s="5" t="n">
        <v>1947000</v>
      </c>
      <c r="F6" s="7" t="n">
        <v>1326000</v>
      </c>
    </row>
    <row r="7" spans="1:10">
      <c r="A7" s="4" t="s">
        <v>120</v>
      </c>
      <c r="E7" s="5" t="n">
        <v>0</v>
      </c>
      <c r="F7" s="7" t="n">
        <v>109740000</v>
      </c>
    </row>
    <row r="8" spans="1:10">
      <c r="A8" s="4" t="s">
        <v>858</v>
      </c>
      <c r="C8" s="5" t="n">
        <v>4781000</v>
      </c>
      <c r="E8" s="5" t="n">
        <v>4781000</v>
      </c>
      <c r="H8" s="5" t="n">
        <v>4802000</v>
      </c>
    </row>
    <row r="9" spans="1:10">
      <c r="A9" s="4" t="s">
        <v>48</v>
      </c>
      <c r="C9" s="7" t="n">
        <v>13760000</v>
      </c>
      <c r="E9" s="7" t="n">
        <v>13760000</v>
      </c>
      <c r="H9" s="5" t="n">
        <v>15897000</v>
      </c>
    </row>
    <row r="10" spans="1:10">
      <c r="A10" s="4" t="s">
        <v>859</v>
      </c>
    </row>
    <row r="11" spans="1:10">
      <c r="A11" s="4" t="s">
        <v>860</v>
      </c>
      <c r="C11" s="4" t="s">
        <v>861</v>
      </c>
      <c r="E11" s="4" t="s">
        <v>861</v>
      </c>
    </row>
    <row r="12" spans="1:10">
      <c r="A12" s="4" t="s">
        <v>840</v>
      </c>
      <c r="C12" s="7" t="n">
        <v>186000</v>
      </c>
      <c r="E12" s="7" t="n">
        <v>388000</v>
      </c>
    </row>
    <row r="13" spans="1:10">
      <c r="A13" s="4" t="s">
        <v>862</v>
      </c>
      <c r="B13" s="7" t="n">
        <v>126000000</v>
      </c>
    </row>
    <row r="14" spans="1:10">
      <c r="A14" s="4" t="s">
        <v>120</v>
      </c>
      <c r="B14" s="5" t="n">
        <v>107250000</v>
      </c>
    </row>
    <row r="15" spans="1:10">
      <c r="A15" s="4" t="s">
        <v>863</v>
      </c>
      <c r="B15" s="7" t="n">
        <v>18750000</v>
      </c>
    </row>
    <row r="16" spans="1:10">
      <c r="A16" s="4" t="s">
        <v>858</v>
      </c>
      <c r="C16" s="5" t="n">
        <v>4687000</v>
      </c>
      <c r="E16" s="5" t="n">
        <v>4687000</v>
      </c>
    </row>
    <row r="17" spans="1:10">
      <c r="A17" s="4" t="s">
        <v>48</v>
      </c>
      <c r="C17" s="5" t="n">
        <v>7032000</v>
      </c>
      <c r="E17" s="7" t="n">
        <v>7032000</v>
      </c>
    </row>
    <row r="18" spans="1:10">
      <c r="A18" s="4" t="s">
        <v>605</v>
      </c>
      <c r="E18" s="5" t="n">
        <v>16</v>
      </c>
    </row>
    <row r="19" spans="1:10">
      <c r="A19" s="4" t="s">
        <v>603</v>
      </c>
      <c r="E19" s="4" t="s">
        <v>604</v>
      </c>
    </row>
    <row r="20" spans="1:10">
      <c r="A20" s="4" t="s">
        <v>817</v>
      </c>
      <c r="C20" s="5" t="n">
        <v>94000</v>
      </c>
      <c r="E20" s="7" t="n">
        <v>94000</v>
      </c>
    </row>
    <row r="21" spans="1:10">
      <c r="A21" s="4" t="s">
        <v>864</v>
      </c>
    </row>
    <row r="22" spans="1:10">
      <c r="A22" s="4" t="s">
        <v>854</v>
      </c>
      <c r="C22" s="5" t="n">
        <v>12102000</v>
      </c>
      <c r="E22" s="5" t="n">
        <v>12102000</v>
      </c>
    </row>
    <row r="23" spans="1:10">
      <c r="A23" s="4" t="s">
        <v>855</v>
      </c>
      <c r="C23" s="5" t="n">
        <v>10467000</v>
      </c>
      <c r="E23" s="5" t="n">
        <v>10467000</v>
      </c>
    </row>
    <row r="24" spans="1:10">
      <c r="A24" s="4" t="s">
        <v>865</v>
      </c>
      <c r="J24" s="7" t="n">
        <v>40277000</v>
      </c>
    </row>
    <row r="25" spans="1:10">
      <c r="A25" s="4" t="s">
        <v>866</v>
      </c>
      <c r="J25" s="7" t="n">
        <v>5931000</v>
      </c>
    </row>
    <row r="26" spans="1:10">
      <c r="A26" s="4" t="s">
        <v>867</v>
      </c>
      <c r="C26" s="5" t="n">
        <v>3017000</v>
      </c>
      <c r="E26" s="5" t="n">
        <v>6001000</v>
      </c>
    </row>
    <row r="27" spans="1:10">
      <c r="A27" s="4" t="s">
        <v>40</v>
      </c>
      <c r="E27" s="5" t="n">
        <v>6728000</v>
      </c>
      <c r="H27" s="7" t="n">
        <v>6522000</v>
      </c>
    </row>
    <row r="28" spans="1:10">
      <c r="A28" s="4" t="s">
        <v>868</v>
      </c>
    </row>
    <row r="29" spans="1:10">
      <c r="A29" s="4" t="s">
        <v>840</v>
      </c>
      <c r="C29" s="7" t="n">
        <v>104000</v>
      </c>
      <c r="E29" s="5" t="n">
        <v>207000</v>
      </c>
    </row>
    <row r="30" spans="1:10">
      <c r="A30" s="4" t="s">
        <v>869</v>
      </c>
    </row>
    <row r="31" spans="1:10">
      <c r="A31" s="4" t="s">
        <v>870</v>
      </c>
      <c r="G31" s="7" t="n">
        <v>38461000</v>
      </c>
    </row>
    <row r="32" spans="1:10">
      <c r="A32" s="4" t="s">
        <v>871</v>
      </c>
    </row>
    <row r="33" spans="1:10">
      <c r="A33" s="4" t="s">
        <v>870</v>
      </c>
      <c r="E33" s="7" t="n">
        <v>24400</v>
      </c>
    </row>
    <row r="34" spans="1:10">
      <c r="A34" s="4" t="s">
        <v>872</v>
      </c>
      <c r="E34" s="4" t="s">
        <v>873</v>
      </c>
    </row>
    <row r="35" spans="1:10">
      <c r="A35" s="4" t="s">
        <v>874</v>
      </c>
      <c r="E35" s="4" t="s">
        <v>875</v>
      </c>
    </row>
    <row r="36" spans="1:10">
      <c r="A36" s="4" t="s">
        <v>876</v>
      </c>
    </row>
    <row r="37" spans="1:10">
      <c r="A37" s="4" t="s">
        <v>870</v>
      </c>
      <c r="E37" s="7" t="n">
        <v>30500</v>
      </c>
    </row>
    <row r="38" spans="1:10">
      <c r="A38" s="4" t="s">
        <v>872</v>
      </c>
      <c r="E38" s="4" t="s">
        <v>877</v>
      </c>
    </row>
    <row r="39" spans="1:10">
      <c r="A39" s="4" t="s">
        <v>878</v>
      </c>
    </row>
    <row r="40" spans="1:10">
      <c r="A40" s="4" t="s">
        <v>879</v>
      </c>
      <c r="E40" s="5" t="n">
        <v>3657</v>
      </c>
    </row>
    <row r="41" spans="1:10">
      <c r="A41" s="4" t="s">
        <v>880</v>
      </c>
      <c r="E41" s="7" t="n">
        <v>7692000</v>
      </c>
    </row>
    <row r="42" spans="1:10">
      <c r="A42" s="4" t="s">
        <v>860</v>
      </c>
      <c r="C42" s="4" t="s">
        <v>629</v>
      </c>
      <c r="E42" s="4" t="s">
        <v>629</v>
      </c>
    </row>
    <row r="43" spans="1:10">
      <c r="A43" s="4" t="s">
        <v>610</v>
      </c>
      <c r="E43" s="4" t="s">
        <v>8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37"/>
    <col customWidth="1" max="7" min="7" width="27"/>
    <col customWidth="1" max="8" min="8" width="21"/>
    <col customWidth="1" max="9" min="9" width="37"/>
    <col customWidth="1" max="10" min="10" width="37"/>
    <col customWidth="1" max="11" min="11" width="27"/>
    <col customWidth="1" max="12" min="12" width="21"/>
    <col customWidth="1" max="13" min="13" width="21"/>
    <col customWidth="1" max="14" min="14" width="21"/>
    <col customWidth="1" max="15" min="15" width="14"/>
  </cols>
  <sheetData>
    <row r="1" spans="1:15">
      <c r="A1" s="1" t="s">
        <v>882</v>
      </c>
      <c r="B1" s="2" t="s">
        <v>286</v>
      </c>
      <c r="C1" s="2" t="s">
        <v>75</v>
      </c>
      <c r="F1" s="2" t="s">
        <v>287</v>
      </c>
      <c r="G1" s="2" t="s">
        <v>1</v>
      </c>
      <c r="I1" s="2" t="s">
        <v>288</v>
      </c>
      <c r="J1" s="2" t="s">
        <v>289</v>
      </c>
      <c r="K1" s="2" t="s">
        <v>487</v>
      </c>
    </row>
    <row r="2" spans="1:15">
      <c r="B2" s="2" t="s">
        <v>290</v>
      </c>
      <c r="C2" s="2" t="s">
        <v>851</v>
      </c>
      <c r="D2" s="2" t="s">
        <v>292</v>
      </c>
      <c r="E2" s="2" t="s">
        <v>883</v>
      </c>
      <c r="F2" s="2" t="s">
        <v>291</v>
      </c>
      <c r="G2" s="2" t="s">
        <v>851</v>
      </c>
      <c r="H2" s="2" t="s">
        <v>292</v>
      </c>
      <c r="I2" s="2" t="s">
        <v>293</v>
      </c>
      <c r="J2" s="2" t="s">
        <v>294</v>
      </c>
      <c r="K2" s="2" t="s">
        <v>884</v>
      </c>
      <c r="L2" s="2" t="s">
        <v>885</v>
      </c>
      <c r="M2" s="2" t="s">
        <v>886</v>
      </c>
      <c r="N2" s="2" t="s">
        <v>887</v>
      </c>
      <c r="O2" s="2" t="s">
        <v>812</v>
      </c>
    </row>
    <row r="3" spans="1:15">
      <c r="A3" s="4" t="s">
        <v>132</v>
      </c>
      <c r="G3" s="7" t="n">
        <v>14300</v>
      </c>
      <c r="H3" s="7" t="n">
        <v>449420</v>
      </c>
    </row>
    <row r="4" spans="1:15">
      <c r="A4" s="4" t="s">
        <v>888</v>
      </c>
      <c r="C4" s="7" t="n">
        <v>8715</v>
      </c>
      <c r="G4" s="5" t="n">
        <v>8715</v>
      </c>
      <c r="K4" s="7" t="n">
        <v>10824</v>
      </c>
    </row>
    <row r="5" spans="1:15">
      <c r="A5" s="4" t="s">
        <v>586</v>
      </c>
      <c r="C5" s="5" t="n">
        <v>494462</v>
      </c>
      <c r="D5" s="7" t="n">
        <v>475017</v>
      </c>
      <c r="G5" s="5" t="n">
        <v>494462</v>
      </c>
      <c r="H5" s="5" t="n">
        <v>475017</v>
      </c>
    </row>
    <row r="6" spans="1:15">
      <c r="A6" s="4" t="s">
        <v>45</v>
      </c>
      <c r="C6" s="5" t="n">
        <v>69237</v>
      </c>
      <c r="D6" s="5" t="n">
        <v>1192</v>
      </c>
      <c r="G6" s="5" t="n">
        <v>69237</v>
      </c>
      <c r="H6" s="5" t="n">
        <v>1192</v>
      </c>
      <c r="K6" s="5" t="n">
        <v>52122</v>
      </c>
    </row>
    <row r="7" spans="1:15">
      <c r="A7" s="4" t="s">
        <v>889</v>
      </c>
      <c r="C7" s="5" t="n">
        <v>11861</v>
      </c>
      <c r="G7" s="5" t="n">
        <v>11861</v>
      </c>
      <c r="K7" s="7" t="n">
        <v>11706</v>
      </c>
    </row>
    <row r="8" spans="1:15">
      <c r="A8" s="4" t="s">
        <v>890</v>
      </c>
      <c r="C8" s="5" t="n">
        <v>985</v>
      </c>
      <c r="D8" s="5" t="n">
        <v>803</v>
      </c>
      <c r="G8" s="5" t="n">
        <v>1947</v>
      </c>
      <c r="H8" s="5" t="n">
        <v>1326</v>
      </c>
    </row>
    <row r="9" spans="1:15">
      <c r="A9" s="4" t="s">
        <v>891</v>
      </c>
      <c r="C9" s="7" t="n">
        <v>1614</v>
      </c>
      <c r="D9" s="7" t="n">
        <v>0</v>
      </c>
      <c r="G9" s="7" t="n">
        <v>2654</v>
      </c>
      <c r="H9" s="5" t="n">
        <v>0</v>
      </c>
    </row>
    <row r="10" spans="1:15">
      <c r="A10" s="4" t="s">
        <v>892</v>
      </c>
      <c r="C10" s="5" t="n">
        <v>167589764</v>
      </c>
      <c r="G10" s="5" t="n">
        <v>167589764</v>
      </c>
      <c r="K10" s="5" t="n">
        <v>147797720</v>
      </c>
    </row>
    <row r="11" spans="1:15">
      <c r="A11" s="4" t="s">
        <v>158</v>
      </c>
      <c r="H11" s="5" t="n">
        <v>17323</v>
      </c>
    </row>
    <row r="12" spans="1:15">
      <c r="A12" s="4" t="s">
        <v>893</v>
      </c>
      <c r="C12" s="5" t="n">
        <v>167589764</v>
      </c>
      <c r="G12" s="5" t="n">
        <v>167589764</v>
      </c>
      <c r="K12" s="5" t="n">
        <v>147797720</v>
      </c>
    </row>
    <row r="13" spans="1:15">
      <c r="A13" s="4" t="s">
        <v>813</v>
      </c>
    </row>
    <row r="14" spans="1:15">
      <c r="A14" s="4" t="s">
        <v>814</v>
      </c>
      <c r="C14" s="4" t="s">
        <v>602</v>
      </c>
      <c r="G14" s="4" t="s">
        <v>602</v>
      </c>
      <c r="O14" s="4" t="s">
        <v>602</v>
      </c>
    </row>
    <row r="15" spans="1:15">
      <c r="A15" s="4" t="s">
        <v>894</v>
      </c>
      <c r="N15" s="5" t="n">
        <v>10</v>
      </c>
    </row>
    <row r="16" spans="1:15">
      <c r="A16" s="4" t="s">
        <v>586</v>
      </c>
      <c r="C16" s="7" t="n">
        <v>10000</v>
      </c>
      <c r="G16" s="7" t="n">
        <v>10000</v>
      </c>
    </row>
    <row r="17" spans="1:15">
      <c r="A17" s="4" t="s">
        <v>895</v>
      </c>
      <c r="G17" s="7" t="n">
        <v>1705</v>
      </c>
      <c r="K17" s="7" t="n">
        <v>1705</v>
      </c>
    </row>
    <row r="18" spans="1:15">
      <c r="A18" s="4" t="s">
        <v>815</v>
      </c>
    </row>
    <row r="19" spans="1:15">
      <c r="A19" s="4" t="s">
        <v>814</v>
      </c>
      <c r="C19" s="4" t="s">
        <v>602</v>
      </c>
      <c r="G19" s="4" t="s">
        <v>602</v>
      </c>
      <c r="M19" s="4" t="s">
        <v>602</v>
      </c>
    </row>
    <row r="20" spans="1:15">
      <c r="A20" s="4" t="s">
        <v>894</v>
      </c>
      <c r="L20" s="5" t="n">
        <v>14</v>
      </c>
    </row>
    <row r="21" spans="1:15">
      <c r="A21" s="4" t="s">
        <v>896</v>
      </c>
      <c r="L21" s="7" t="n">
        <v>145550</v>
      </c>
    </row>
    <row r="22" spans="1:15">
      <c r="A22" s="4" t="s">
        <v>895</v>
      </c>
      <c r="G22" s="7" t="n">
        <v>10472</v>
      </c>
      <c r="K22" s="5" t="n">
        <v>10472</v>
      </c>
    </row>
    <row r="23" spans="1:15">
      <c r="A23" s="4" t="s">
        <v>306</v>
      </c>
    </row>
    <row r="24" spans="1:15">
      <c r="A24" s="4" t="s">
        <v>893</v>
      </c>
      <c r="C24" s="5" t="n">
        <v>31053233</v>
      </c>
      <c r="G24" s="5" t="n">
        <v>31053233</v>
      </c>
    </row>
    <row r="25" spans="1:15">
      <c r="A25" s="4" t="s">
        <v>816</v>
      </c>
    </row>
    <row r="26" spans="1:15">
      <c r="A26" s="4" t="s">
        <v>889</v>
      </c>
      <c r="C26" s="7" t="n">
        <v>1205</v>
      </c>
      <c r="G26" s="7" t="n">
        <v>1205</v>
      </c>
      <c r="K26" s="5" t="n">
        <v>1205</v>
      </c>
    </row>
    <row r="27" spans="1:15">
      <c r="A27" s="4" t="s">
        <v>897</v>
      </c>
    </row>
    <row r="28" spans="1:15">
      <c r="A28" s="4" t="s">
        <v>889</v>
      </c>
      <c r="C28" s="5" t="n">
        <v>9772</v>
      </c>
      <c r="G28" s="5" t="n">
        <v>9772</v>
      </c>
      <c r="K28" s="5" t="n">
        <v>9772</v>
      </c>
    </row>
    <row r="29" spans="1:15">
      <c r="A29" s="4" t="s">
        <v>819</v>
      </c>
    </row>
    <row r="30" spans="1:15">
      <c r="A30" s="4" t="s">
        <v>45</v>
      </c>
      <c r="C30" s="5" t="n">
        <v>500</v>
      </c>
      <c r="G30" s="5" t="n">
        <v>500</v>
      </c>
      <c r="K30" s="5" t="n">
        <v>500</v>
      </c>
    </row>
    <row r="31" spans="1:15">
      <c r="A31" s="4" t="s">
        <v>821</v>
      </c>
    </row>
    <row r="32" spans="1:15">
      <c r="A32" s="4" t="s">
        <v>45</v>
      </c>
      <c r="C32" s="5" t="n">
        <v>700</v>
      </c>
      <c r="G32" s="5" t="n">
        <v>700</v>
      </c>
      <c r="K32" s="5" t="n">
        <v>700</v>
      </c>
    </row>
    <row r="33" spans="1:15">
      <c r="A33" s="4" t="s">
        <v>898</v>
      </c>
    </row>
    <row r="34" spans="1:15">
      <c r="A34" s="4" t="s">
        <v>899</v>
      </c>
      <c r="M34" s="7" t="n">
        <v>182150</v>
      </c>
    </row>
    <row r="35" spans="1:15">
      <c r="A35" s="4" t="s">
        <v>900</v>
      </c>
      <c r="M35" s="7" t="n">
        <v>99147</v>
      </c>
    </row>
    <row r="36" spans="1:15">
      <c r="A36" s="4" t="s">
        <v>901</v>
      </c>
    </row>
    <row r="37" spans="1:15">
      <c r="A37" s="4" t="s">
        <v>132</v>
      </c>
      <c r="L37" s="5" t="n">
        <v>131550</v>
      </c>
    </row>
    <row r="38" spans="1:15">
      <c r="A38" s="4" t="s">
        <v>888</v>
      </c>
      <c r="L38" s="5" t="n">
        <v>3375</v>
      </c>
    </row>
    <row r="39" spans="1:15">
      <c r="A39" s="4" t="s">
        <v>822</v>
      </c>
    </row>
    <row r="40" spans="1:15">
      <c r="A40" s="4" t="s">
        <v>814</v>
      </c>
      <c r="O40" s="4" t="s">
        <v>823</v>
      </c>
    </row>
    <row r="41" spans="1:15">
      <c r="A41" s="4" t="s">
        <v>824</v>
      </c>
    </row>
    <row r="42" spans="1:15">
      <c r="A42" s="4" t="s">
        <v>814</v>
      </c>
      <c r="M42" s="4" t="s">
        <v>823</v>
      </c>
    </row>
    <row r="43" spans="1:15">
      <c r="A43" s="4" t="s">
        <v>825</v>
      </c>
    </row>
    <row r="44" spans="1:15">
      <c r="A44" s="4" t="s">
        <v>826</v>
      </c>
      <c r="N44" s="7" t="n">
        <v>24100</v>
      </c>
    </row>
    <row r="45" spans="1:15">
      <c r="A45" s="4" t="s">
        <v>902</v>
      </c>
    </row>
    <row r="46" spans="1:15">
      <c r="A46" s="4" t="s">
        <v>826</v>
      </c>
      <c r="M46" s="7" t="n">
        <v>43500</v>
      </c>
    </row>
    <row r="47" spans="1:15">
      <c r="A47" s="4" t="s">
        <v>830</v>
      </c>
      <c r="E47" s="7" t="n">
        <v>14000</v>
      </c>
    </row>
    <row r="48" spans="1:15">
      <c r="A48" s="4" t="s">
        <v>833</v>
      </c>
    </row>
    <row r="49" spans="1:15">
      <c r="A49" s="4" t="s">
        <v>586</v>
      </c>
      <c r="C49" s="5" t="n">
        <v>10000</v>
      </c>
      <c r="G49" s="5" t="n">
        <v>10000</v>
      </c>
      <c r="N49" s="7" t="n">
        <v>10000</v>
      </c>
    </row>
    <row r="50" spans="1:15">
      <c r="A50" s="4" t="s">
        <v>834</v>
      </c>
    </row>
    <row r="51" spans="1:15">
      <c r="A51" s="4" t="s">
        <v>586</v>
      </c>
      <c r="L51" s="7" t="n">
        <v>14000</v>
      </c>
    </row>
    <row r="52" spans="1:15">
      <c r="A52" s="4" t="s">
        <v>835</v>
      </c>
    </row>
    <row r="53" spans="1:15">
      <c r="A53" s="4" t="s">
        <v>814</v>
      </c>
      <c r="O53" s="4" t="s">
        <v>823</v>
      </c>
    </row>
    <row r="54" spans="1:15">
      <c r="A54" s="4" t="s">
        <v>836</v>
      </c>
    </row>
    <row r="55" spans="1:15">
      <c r="A55" s="4" t="s">
        <v>814</v>
      </c>
      <c r="M55" s="4" t="s">
        <v>823</v>
      </c>
    </row>
    <row r="56" spans="1:15">
      <c r="A56" s="4" t="s">
        <v>813</v>
      </c>
    </row>
    <row r="57" spans="1:15">
      <c r="A57" s="4" t="s">
        <v>45</v>
      </c>
      <c r="C57" s="5" t="n">
        <v>500</v>
      </c>
      <c r="G57" s="5" t="n">
        <v>500</v>
      </c>
      <c r="K57" s="5" t="n">
        <v>500</v>
      </c>
    </row>
    <row r="58" spans="1:15">
      <c r="A58" s="4" t="s">
        <v>815</v>
      </c>
    </row>
    <row r="59" spans="1:15">
      <c r="A59" s="4" t="s">
        <v>45</v>
      </c>
      <c r="C59" s="5" t="n">
        <v>700</v>
      </c>
      <c r="G59" s="5" t="n">
        <v>700</v>
      </c>
      <c r="K59" s="5" t="n">
        <v>700</v>
      </c>
    </row>
    <row r="60" spans="1:15">
      <c r="A60" s="4" t="s">
        <v>311</v>
      </c>
    </row>
    <row r="61" spans="1:15">
      <c r="A61" s="4" t="s">
        <v>45</v>
      </c>
      <c r="C61" s="7" t="n">
        <v>68037</v>
      </c>
      <c r="G61" s="7" t="n">
        <v>68037</v>
      </c>
      <c r="K61" s="7" t="n">
        <v>50922</v>
      </c>
    </row>
    <row r="62" spans="1:15">
      <c r="A62" s="4" t="s">
        <v>316</v>
      </c>
      <c r="G62" s="4" t="s">
        <v>317</v>
      </c>
    </row>
    <row r="63" spans="1:15">
      <c r="A63" s="4" t="s">
        <v>893</v>
      </c>
      <c r="C63" s="5" t="n">
        <v>12447277</v>
      </c>
      <c r="G63" s="5" t="n">
        <v>12447277</v>
      </c>
    </row>
    <row r="64" spans="1:15">
      <c r="A64" s="4" t="s">
        <v>903</v>
      </c>
      <c r="C64" s="7" t="n">
        <v>67389</v>
      </c>
      <c r="G64" s="7" t="n">
        <v>67389</v>
      </c>
    </row>
    <row r="65" spans="1:15">
      <c r="A65" s="4" t="s">
        <v>318</v>
      </c>
    </row>
    <row r="66" spans="1:15">
      <c r="A66" s="4" t="s">
        <v>316</v>
      </c>
      <c r="G66" s="4" t="s">
        <v>319</v>
      </c>
    </row>
    <row r="67" spans="1:15">
      <c r="A67" s="4" t="s">
        <v>893</v>
      </c>
      <c r="C67" s="5" t="n">
        <v>1090909</v>
      </c>
      <c r="G67" s="5" t="n">
        <v>1090909</v>
      </c>
    </row>
    <row r="68" spans="1:15">
      <c r="A68" s="4" t="s">
        <v>320</v>
      </c>
    </row>
    <row r="69" spans="1:15">
      <c r="A69" s="4" t="s">
        <v>904</v>
      </c>
      <c r="B69" s="5" t="n">
        <v>5454546</v>
      </c>
      <c r="F69" s="5" t="n">
        <v>10057645</v>
      </c>
      <c r="I69" s="5" t="n">
        <v>10000000</v>
      </c>
      <c r="J69" s="5" t="n">
        <v>9090909</v>
      </c>
    </row>
    <row r="70" spans="1:15">
      <c r="A70" s="4" t="s">
        <v>905</v>
      </c>
      <c r="B70" s="7" t="n">
        <v>30000</v>
      </c>
      <c r="F70" s="7" t="n">
        <v>50288</v>
      </c>
      <c r="I70" s="7" t="n">
        <v>50000</v>
      </c>
      <c r="J70" s="7" t="n">
        <v>50000</v>
      </c>
    </row>
    <row r="71" spans="1:15">
      <c r="A71" s="4" t="s">
        <v>323</v>
      </c>
      <c r="B71" s="9" t="n">
        <v>5.5</v>
      </c>
      <c r="F71" s="7" t="n">
        <v>5</v>
      </c>
      <c r="I71" s="7" t="n">
        <v>5</v>
      </c>
      <c r="J71" s="9" t="n">
        <v>5.5</v>
      </c>
    </row>
    <row r="72" spans="1:15">
      <c r="A72" s="4" t="s">
        <v>324</v>
      </c>
    </row>
    <row r="73" spans="1:15">
      <c r="A73" s="4" t="s">
        <v>158</v>
      </c>
      <c r="F73" s="7" t="n">
        <v>5000</v>
      </c>
    </row>
    <row r="74" spans="1:15">
      <c r="A74" s="4" t="s">
        <v>325</v>
      </c>
      <c r="F74" s="4" t="s">
        <v>326</v>
      </c>
    </row>
    <row r="75" spans="1:15">
      <c r="A75" s="4" t="s">
        <v>320</v>
      </c>
    </row>
    <row r="76" spans="1:15">
      <c r="A76" s="4" t="s">
        <v>906</v>
      </c>
      <c r="B76" s="7" t="n">
        <v>14460</v>
      </c>
      <c r="F76" s="7" t="n">
        <v>30000</v>
      </c>
      <c r="I76" s="7" t="n">
        <v>10000</v>
      </c>
      <c r="J76" s="7" t="n">
        <v>10000</v>
      </c>
    </row>
    <row r="77" spans="1:15">
      <c r="A77" s="4" t="s">
        <v>892</v>
      </c>
      <c r="B77" s="5" t="n">
        <v>2629095</v>
      </c>
      <c r="F77" s="5" t="n">
        <v>6000000</v>
      </c>
      <c r="I77" s="5" t="n">
        <v>2000000</v>
      </c>
      <c r="J77" s="5" t="n">
        <v>1818182</v>
      </c>
    </row>
    <row r="78" spans="1:15">
      <c r="A78" s="4" t="s">
        <v>316</v>
      </c>
      <c r="F78" s="4" t="s">
        <v>328</v>
      </c>
    </row>
    <row r="79" spans="1:15">
      <c r="A79" s="4" t="s">
        <v>329</v>
      </c>
    </row>
    <row r="80" spans="1:15">
      <c r="A80" s="4" t="s">
        <v>906</v>
      </c>
      <c r="B80" s="7" t="n">
        <v>500</v>
      </c>
    </row>
    <row r="81" spans="1:15">
      <c r="A81" s="4" t="s">
        <v>892</v>
      </c>
      <c r="B81" s="5" t="n">
        <v>90909</v>
      </c>
      <c r="F81" s="5" t="n">
        <v>1000000</v>
      </c>
    </row>
    <row r="82" spans="1:15">
      <c r="A82" s="4" t="s">
        <v>330</v>
      </c>
    </row>
    <row r="83" spans="1:15">
      <c r="A83" s="4" t="s">
        <v>316</v>
      </c>
      <c r="F83" s="4" t="s">
        <v>331</v>
      </c>
      <c r="I83" s="4" t="s">
        <v>331</v>
      </c>
      <c r="J83" s="4" t="s">
        <v>331</v>
      </c>
    </row>
    <row r="84" spans="1:15">
      <c r="A84" s="4" t="s">
        <v>332</v>
      </c>
      <c r="B84" s="4" t="s">
        <v>333</v>
      </c>
      <c r="F84" s="4" t="s">
        <v>333</v>
      </c>
      <c r="I84" s="4" t="s">
        <v>333</v>
      </c>
      <c r="J84" s="4" t="s">
        <v>333</v>
      </c>
    </row>
    <row r="85" spans="1:15">
      <c r="A85" s="4" t="s">
        <v>334</v>
      </c>
      <c r="B85" s="5" t="n">
        <v>370909</v>
      </c>
    </row>
    <row r="86" spans="1:15">
      <c r="A86" s="4" t="s">
        <v>335</v>
      </c>
    </row>
    <row r="87" spans="1:15">
      <c r="A87" s="4" t="s">
        <v>325</v>
      </c>
      <c r="F87" s="4" t="s">
        <v>336</v>
      </c>
    </row>
    <row r="88" spans="1:15">
      <c r="A88" s="4" t="s">
        <v>332</v>
      </c>
      <c r="B88" s="4" t="s">
        <v>333</v>
      </c>
      <c r="F88" s="4" t="s">
        <v>333</v>
      </c>
    </row>
    <row r="89" spans="1:15">
      <c r="A89" s="4" t="s">
        <v>334</v>
      </c>
      <c r="B89" s="5" t="n">
        <v>9273</v>
      </c>
    </row>
    <row r="90" spans="1:15">
      <c r="A90" s="4" t="s">
        <v>907</v>
      </c>
    </row>
    <row r="91" spans="1:15">
      <c r="A91" s="4" t="s">
        <v>891</v>
      </c>
      <c r="G91" s="7" t="n">
        <v>0</v>
      </c>
      <c r="H91" s="5" t="n">
        <v>-1</v>
      </c>
    </row>
    <row r="92" spans="1:15">
      <c r="A92" s="4" t="s">
        <v>908</v>
      </c>
    </row>
    <row r="93" spans="1:15">
      <c r="A93" s="4" t="s">
        <v>891</v>
      </c>
      <c r="G93" s="5" t="n">
        <v>0</v>
      </c>
      <c r="H93" s="7" t="n">
        <v>-63</v>
      </c>
    </row>
    <row r="94" spans="1:15">
      <c r="A94" s="4" t="s">
        <v>909</v>
      </c>
    </row>
    <row r="95" spans="1:15">
      <c r="A95" s="4" t="s">
        <v>890</v>
      </c>
      <c r="G95" s="7" t="n">
        <v>922</v>
      </c>
    </row>
    <row r="96" spans="1:15">
      <c r="A96" s="4" t="s">
        <v>339</v>
      </c>
    </row>
    <row r="97" spans="1:15">
      <c r="A97" s="4" t="s">
        <v>894</v>
      </c>
      <c r="F97" s="5" t="n">
        <v>5</v>
      </c>
    </row>
  </sheetData>
  <mergeCells count="4">
    <mergeCell ref="A1:A2"/>
    <mergeCell ref="C1:E1"/>
    <mergeCell ref="G1:H1"/>
    <mergeCell ref="K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31</v>
      </c>
      <c r="C2" s="2" t="s">
        <v>32</v>
      </c>
    </row>
    <row r="3" spans="1:3">
      <c r="A3" s="3" t="s">
        <v>911</v>
      </c>
    </row>
    <row r="4" spans="1:3">
      <c r="A4" s="4" t="s">
        <v>912</v>
      </c>
      <c r="B4" s="4" t="s">
        <v>681</v>
      </c>
    </row>
    <row r="5" spans="1:3">
      <c r="A5" s="4" t="s">
        <v>559</v>
      </c>
      <c r="B5" s="7" t="n">
        <v>78205</v>
      </c>
      <c r="C5" s="7" t="n">
        <v>69161</v>
      </c>
    </row>
    <row r="6" spans="1:3">
      <c r="A6" s="4" t="s">
        <v>913</v>
      </c>
    </row>
    <row r="7" spans="1:3">
      <c r="A7" s="3" t="s">
        <v>911</v>
      </c>
    </row>
    <row r="8" spans="1:3">
      <c r="A8" s="4" t="s">
        <v>914</v>
      </c>
      <c r="B8" s="8" t="n">
        <v>0.35</v>
      </c>
    </row>
    <row r="9" spans="1:3">
      <c r="A9" s="4" t="s">
        <v>915</v>
      </c>
    </row>
    <row r="10" spans="1:3">
      <c r="A10" s="3" t="s">
        <v>911</v>
      </c>
    </row>
    <row r="11" spans="1:3">
      <c r="A11" s="4" t="s">
        <v>914</v>
      </c>
      <c r="B11" s="10" t="n">
        <v>0.4025</v>
      </c>
    </row>
    <row r="12" spans="1:3">
      <c r="A12" s="4" t="s">
        <v>916</v>
      </c>
    </row>
    <row r="13" spans="1:3">
      <c r="A13" s="3" t="s">
        <v>911</v>
      </c>
    </row>
    <row r="14" spans="1:3">
      <c r="A14" s="4" t="s">
        <v>914</v>
      </c>
      <c r="B14" s="10" t="n">
        <v>0.4025</v>
      </c>
    </row>
    <row r="15" spans="1:3">
      <c r="A15" s="4" t="s">
        <v>917</v>
      </c>
    </row>
    <row r="16" spans="1:3">
      <c r="A16" s="3" t="s">
        <v>911</v>
      </c>
    </row>
    <row r="17" spans="1:3">
      <c r="A17" s="4" t="s">
        <v>914</v>
      </c>
      <c r="B17" s="10" t="n">
        <v>0.4375</v>
      </c>
    </row>
    <row r="18" spans="1:3">
      <c r="A18" s="4" t="s">
        <v>918</v>
      </c>
    </row>
    <row r="19" spans="1:3">
      <c r="A19" s="3" t="s">
        <v>911</v>
      </c>
    </row>
    <row r="20" spans="1:3">
      <c r="A20" s="4" t="s">
        <v>914</v>
      </c>
      <c r="B20" s="10" t="n">
        <v>0.4375</v>
      </c>
    </row>
    <row r="21" spans="1:3">
      <c r="A21" s="4" t="s">
        <v>919</v>
      </c>
    </row>
    <row r="22" spans="1:3">
      <c r="A22" s="3" t="s">
        <v>911</v>
      </c>
    </row>
    <row r="23" spans="1:3">
      <c r="A23" s="4" t="s">
        <v>914</v>
      </c>
      <c r="B23" s="11" t="n">
        <v>0.525</v>
      </c>
    </row>
    <row r="24" spans="1:3">
      <c r="A24" s="4" t="s">
        <v>920</v>
      </c>
    </row>
    <row r="25" spans="1:3">
      <c r="A25" s="3" t="s">
        <v>911</v>
      </c>
    </row>
    <row r="26" spans="1:3">
      <c r="A26" s="4" t="s">
        <v>914</v>
      </c>
      <c r="B26" s="12" t="n">
        <v>0.525</v>
      </c>
    </row>
    <row r="27" spans="1:3">
      <c r="A27" s="4" t="s">
        <v>921</v>
      </c>
    </row>
    <row r="28" spans="1:3">
      <c r="A28" s="3" t="s">
        <v>911</v>
      </c>
    </row>
    <row r="29" spans="1:3">
      <c r="A29" s="4" t="s">
        <v>912</v>
      </c>
      <c r="B29" s="4" t="s">
        <v>922</v>
      </c>
    </row>
    <row r="30" spans="1:3">
      <c r="A30" s="4" t="s">
        <v>923</v>
      </c>
    </row>
    <row r="31" spans="1:3">
      <c r="A31" s="3" t="s">
        <v>911</v>
      </c>
    </row>
    <row r="32" spans="1:3">
      <c r="A32" s="4" t="s">
        <v>912</v>
      </c>
      <c r="B32" s="4" t="s">
        <v>922</v>
      </c>
    </row>
    <row r="33" spans="1:3">
      <c r="A33" s="4" t="s">
        <v>924</v>
      </c>
    </row>
    <row r="34" spans="1:3">
      <c r="A34" s="3" t="s">
        <v>911</v>
      </c>
    </row>
    <row r="35" spans="1:3">
      <c r="A35" s="4" t="s">
        <v>912</v>
      </c>
      <c r="B35" s="4" t="s">
        <v>925</v>
      </c>
    </row>
    <row r="36" spans="1:3">
      <c r="A36" s="4" t="s">
        <v>926</v>
      </c>
    </row>
    <row r="37" spans="1:3">
      <c r="A37" s="3" t="s">
        <v>911</v>
      </c>
    </row>
    <row r="38" spans="1:3">
      <c r="A38" s="4" t="s">
        <v>912</v>
      </c>
      <c r="B38" s="4" t="s">
        <v>927</v>
      </c>
    </row>
    <row r="39" spans="1:3">
      <c r="A39" s="4" t="s">
        <v>928</v>
      </c>
    </row>
    <row r="40" spans="1:3">
      <c r="A40" s="3" t="s">
        <v>911</v>
      </c>
    </row>
    <row r="41" spans="1:3">
      <c r="A41" s="4" t="s">
        <v>912</v>
      </c>
      <c r="B41" s="4" t="s">
        <v>929</v>
      </c>
    </row>
    <row r="42" spans="1:3">
      <c r="A42" s="4" t="s">
        <v>930</v>
      </c>
    </row>
    <row r="43" spans="1:3">
      <c r="A43" s="3" t="s">
        <v>911</v>
      </c>
    </row>
    <row r="44" spans="1:3">
      <c r="A44" s="4" t="s">
        <v>912</v>
      </c>
      <c r="B44" s="4" t="s">
        <v>310</v>
      </c>
    </row>
    <row r="45" spans="1:3">
      <c r="A45" s="4" t="s">
        <v>931</v>
      </c>
    </row>
    <row r="46" spans="1:3">
      <c r="A46" s="3" t="s">
        <v>911</v>
      </c>
    </row>
    <row r="47" spans="1:3">
      <c r="A47" s="4" t="s">
        <v>912</v>
      </c>
      <c r="B47" s="4" t="s">
        <v>310</v>
      </c>
    </row>
    <row r="48" spans="1:3">
      <c r="A48" s="4" t="s">
        <v>932</v>
      </c>
    </row>
    <row r="49" spans="1:3">
      <c r="A49" s="3" t="s">
        <v>911</v>
      </c>
    </row>
    <row r="50" spans="1:3">
      <c r="A50" s="4" t="s">
        <v>912</v>
      </c>
      <c r="B50" s="4" t="s">
        <v>672</v>
      </c>
    </row>
    <row r="51" spans="1:3">
      <c r="A51" s="4" t="s">
        <v>933</v>
      </c>
    </row>
    <row r="52" spans="1:3">
      <c r="A52" s="3" t="s">
        <v>911</v>
      </c>
    </row>
    <row r="53" spans="1:3">
      <c r="A53" s="4" t="s">
        <v>912</v>
      </c>
      <c r="B53" s="4" t="s">
        <v>934</v>
      </c>
    </row>
    <row r="54" spans="1:3">
      <c r="A54" s="4" t="s">
        <v>935</v>
      </c>
    </row>
    <row r="55" spans="1:3">
      <c r="A55" s="3" t="s">
        <v>911</v>
      </c>
    </row>
    <row r="56" spans="1:3">
      <c r="A56" s="4" t="s">
        <v>912</v>
      </c>
      <c r="B56" s="4" t="s">
        <v>9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6</v>
      </c>
      <c r="B1" s="2" t="s">
        <v>75</v>
      </c>
      <c r="D1" s="2" t="s">
        <v>1</v>
      </c>
    </row>
    <row r="2" spans="1:5">
      <c r="B2" s="2" t="s">
        <v>31</v>
      </c>
      <c r="C2" s="2" t="s">
        <v>76</v>
      </c>
      <c r="D2" s="2" t="s">
        <v>31</v>
      </c>
      <c r="E2" s="2" t="s">
        <v>76</v>
      </c>
    </row>
    <row r="3" spans="1:5">
      <c r="A3" s="3" t="s">
        <v>937</v>
      </c>
    </row>
    <row r="4" spans="1:5">
      <c r="A4" s="4" t="s">
        <v>90</v>
      </c>
      <c r="B4" s="7" t="n">
        <v>-29533</v>
      </c>
      <c r="C4" s="7" t="n">
        <v>4090</v>
      </c>
      <c r="D4" s="7" t="n">
        <v>-24055</v>
      </c>
      <c r="E4" s="7" t="n">
        <v>-1563</v>
      </c>
    </row>
    <row r="5" spans="1:5">
      <c r="A5" s="3" t="s">
        <v>938</v>
      </c>
    </row>
    <row r="6" spans="1:5">
      <c r="A6" s="4" t="s">
        <v>939</v>
      </c>
      <c r="B6" s="8" t="n">
        <v>-0.18</v>
      </c>
      <c r="C6" s="8" t="n">
        <v>0.03</v>
      </c>
      <c r="D6" s="8" t="n">
        <v>-0.15</v>
      </c>
      <c r="E6" s="8" t="n">
        <v>-0.01</v>
      </c>
    </row>
    <row r="7" spans="1:5">
      <c r="A7" s="4" t="s">
        <v>940</v>
      </c>
    </row>
    <row r="8" spans="1:5">
      <c r="A8" s="3" t="s">
        <v>937</v>
      </c>
    </row>
    <row r="9" spans="1:5">
      <c r="A9" s="4" t="s">
        <v>90</v>
      </c>
      <c r="B9" s="7" t="n">
        <v>-28945</v>
      </c>
      <c r="C9" s="7" t="n">
        <v>4009</v>
      </c>
      <c r="D9" s="7" t="n">
        <v>-23574</v>
      </c>
      <c r="E9" s="7" t="n">
        <v>-1532</v>
      </c>
    </row>
    <row r="10" spans="1:5">
      <c r="A10" s="3" t="s">
        <v>941</v>
      </c>
    </row>
    <row r="11" spans="1:5">
      <c r="A11" s="4" t="s">
        <v>941</v>
      </c>
      <c r="B11" s="5" t="n">
        <v>164866385</v>
      </c>
      <c r="C11" s="5" t="n">
        <v>145396276</v>
      </c>
      <c r="D11" s="5" t="n">
        <v>159675656</v>
      </c>
      <c r="E11" s="5" t="n">
        <v>119013847</v>
      </c>
    </row>
    <row r="12" spans="1:5">
      <c r="A12" s="3" t="s">
        <v>938</v>
      </c>
    </row>
    <row r="13" spans="1:5">
      <c r="A13" s="4" t="s">
        <v>939</v>
      </c>
      <c r="B13" s="8" t="n">
        <v>-0.18</v>
      </c>
      <c r="C13" s="8" t="n">
        <v>0.03</v>
      </c>
      <c r="D13" s="8" t="n">
        <v>-0.15</v>
      </c>
      <c r="E13" s="8" t="n">
        <v>-0.01</v>
      </c>
    </row>
    <row r="14" spans="1:5">
      <c r="A14" s="4" t="s">
        <v>942</v>
      </c>
      <c r="B14" s="13" t="n">
        <v>0.02</v>
      </c>
      <c r="C14" s="5" t="n">
        <v>0</v>
      </c>
      <c r="D14" s="13" t="n">
        <v>0.04</v>
      </c>
      <c r="E14" s="5" t="n">
        <v>0</v>
      </c>
    </row>
    <row r="15" spans="1:5">
      <c r="A15" s="4" t="s">
        <v>943</v>
      </c>
      <c r="B15" s="9" t="n">
        <v>-0.2</v>
      </c>
      <c r="C15" s="8" t="n">
        <v>0.03</v>
      </c>
      <c r="D15" s="8" t="n">
        <v>-0.19</v>
      </c>
      <c r="E15" s="8" t="n">
        <v>-0.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944</v>
      </c>
      <c r="B1" s="2" t="s">
        <v>75</v>
      </c>
      <c r="D1" s="2" t="s">
        <v>1</v>
      </c>
      <c r="F1" s="2" t="s">
        <v>945</v>
      </c>
    </row>
    <row r="2" spans="1:6">
      <c r="B2" s="2" t="s">
        <v>31</v>
      </c>
      <c r="C2" s="2" t="s">
        <v>76</v>
      </c>
      <c r="D2" s="2" t="s">
        <v>31</v>
      </c>
      <c r="E2" s="2" t="s">
        <v>76</v>
      </c>
      <c r="F2" s="2" t="s">
        <v>946</v>
      </c>
    </row>
    <row r="3" spans="1:6">
      <c r="A3" s="3" t="s">
        <v>911</v>
      </c>
    </row>
    <row r="4" spans="1:6">
      <c r="A4" s="4" t="s">
        <v>947</v>
      </c>
      <c r="D4" s="4" t="s">
        <v>948</v>
      </c>
    </row>
    <row r="5" spans="1:6">
      <c r="A5" s="4" t="s">
        <v>949</v>
      </c>
      <c r="D5" s="4" t="s">
        <v>950</v>
      </c>
    </row>
    <row r="6" spans="1:6">
      <c r="A6" s="4" t="s">
        <v>951</v>
      </c>
      <c r="B6" s="5" t="n">
        <v>1353335</v>
      </c>
      <c r="C6" s="5" t="n">
        <v>2040000</v>
      </c>
      <c r="D6" s="5" t="n">
        <v>1353335</v>
      </c>
      <c r="E6" s="5" t="n">
        <v>2040000</v>
      </c>
    </row>
    <row r="7" spans="1:6">
      <c r="A7" s="4" t="s">
        <v>952</v>
      </c>
    </row>
    <row r="8" spans="1:6">
      <c r="A8" s="3" t="s">
        <v>911</v>
      </c>
    </row>
    <row r="9" spans="1:6">
      <c r="A9" s="4" t="s">
        <v>953</v>
      </c>
      <c r="B9" s="4" t="s">
        <v>922</v>
      </c>
      <c r="D9" s="4" t="s">
        <v>922</v>
      </c>
    </row>
    <row r="10" spans="1:6">
      <c r="A10" s="4" t="s">
        <v>29</v>
      </c>
    </row>
    <row r="11" spans="1:6">
      <c r="A11" s="3" t="s">
        <v>911</v>
      </c>
    </row>
    <row r="12" spans="1:6">
      <c r="A12" s="4" t="s">
        <v>953</v>
      </c>
      <c r="B12" s="4" t="s">
        <v>310</v>
      </c>
      <c r="D12" s="4" t="s">
        <v>310</v>
      </c>
    </row>
    <row r="13" spans="1:6">
      <c r="A13" s="4" t="s">
        <v>954</v>
      </c>
    </row>
    <row r="14" spans="1:6">
      <c r="A14" s="3" t="s">
        <v>911</v>
      </c>
    </row>
    <row r="15" spans="1:6">
      <c r="A15" s="4" t="s">
        <v>955</v>
      </c>
      <c r="D15" s="4" t="s">
        <v>956</v>
      </c>
    </row>
    <row r="16" spans="1:6">
      <c r="A16" s="4" t="s">
        <v>957</v>
      </c>
      <c r="D16" s="8" t="n">
        <v>0.02</v>
      </c>
    </row>
    <row r="17" spans="1:6">
      <c r="A17" s="4" t="s">
        <v>958</v>
      </c>
      <c r="D17" s="4" t="s">
        <v>959</v>
      </c>
    </row>
    <row r="18" spans="1:6">
      <c r="A18" s="4" t="s">
        <v>960</v>
      </c>
      <c r="D18" s="4" t="s">
        <v>961</v>
      </c>
    </row>
    <row r="19" spans="1:6">
      <c r="A19" s="4" t="s">
        <v>962</v>
      </c>
      <c r="D19" s="7" t="n">
        <v>3420</v>
      </c>
    </row>
    <row r="20" spans="1:6">
      <c r="A20" s="4" t="s">
        <v>963</v>
      </c>
    </row>
    <row r="21" spans="1:6">
      <c r="A21" s="3" t="s">
        <v>911</v>
      </c>
    </row>
    <row r="22" spans="1:6">
      <c r="A22" s="4" t="s">
        <v>955</v>
      </c>
      <c r="F22" s="4" t="s">
        <v>964</v>
      </c>
    </row>
    <row r="23" spans="1:6">
      <c r="A23" s="4" t="s">
        <v>957</v>
      </c>
      <c r="F23" s="8" t="n">
        <v>0.02</v>
      </c>
    </row>
    <row r="24" spans="1:6">
      <c r="A24" s="4" t="s">
        <v>958</v>
      </c>
      <c r="F24" s="4" t="s">
        <v>965</v>
      </c>
    </row>
    <row r="25" spans="1:6">
      <c r="A25" s="4" t="s">
        <v>960</v>
      </c>
      <c r="F25" s="4" t="s">
        <v>966</v>
      </c>
    </row>
    <row r="26" spans="1:6">
      <c r="A26" s="4" t="s">
        <v>962</v>
      </c>
      <c r="F26" s="7" t="n">
        <v>342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967</v>
      </c>
      <c r="B1" s="2" t="s">
        <v>75</v>
      </c>
      <c r="D1" s="2" t="s">
        <v>1</v>
      </c>
      <c r="F1" s="2" t="s">
        <v>772</v>
      </c>
    </row>
    <row r="2" spans="1:7">
      <c r="B2" s="2" t="s">
        <v>31</v>
      </c>
      <c r="C2" s="2" t="s">
        <v>76</v>
      </c>
      <c r="D2" s="2" t="s">
        <v>31</v>
      </c>
      <c r="E2" s="2" t="s">
        <v>76</v>
      </c>
      <c r="F2" s="2" t="s">
        <v>774</v>
      </c>
      <c r="G2" s="2" t="s">
        <v>32</v>
      </c>
    </row>
    <row r="3" spans="1:7">
      <c r="A3" s="4" t="s">
        <v>225</v>
      </c>
      <c r="B3" s="7" t="n">
        <v>146</v>
      </c>
      <c r="C3" s="7" t="n">
        <v>2950</v>
      </c>
      <c r="D3" s="7" t="n">
        <v>720</v>
      </c>
      <c r="E3" s="7" t="n">
        <v>6070</v>
      </c>
    </row>
    <row r="4" spans="1:7">
      <c r="A4" s="4" t="s">
        <v>692</v>
      </c>
      <c r="B4" s="5" t="n">
        <v>44009</v>
      </c>
      <c r="D4" s="5" t="n">
        <v>44009</v>
      </c>
      <c r="G4" s="7" t="n">
        <v>34891</v>
      </c>
    </row>
    <row r="5" spans="1:7">
      <c r="A5" s="4" t="s">
        <v>306</v>
      </c>
    </row>
    <row r="6" spans="1:7">
      <c r="A6" s="4" t="s">
        <v>843</v>
      </c>
      <c r="C6" s="5" t="n">
        <v>2276</v>
      </c>
      <c r="E6" s="5" t="n">
        <v>4527</v>
      </c>
    </row>
    <row r="7" spans="1:7">
      <c r="A7" s="4" t="s">
        <v>225</v>
      </c>
      <c r="C7" s="7" t="n">
        <v>2396</v>
      </c>
      <c r="E7" s="7" t="n">
        <v>4765</v>
      </c>
    </row>
    <row r="8" spans="1:7">
      <c r="A8" s="4" t="s">
        <v>306</v>
      </c>
    </row>
    <row r="9" spans="1:7">
      <c r="A9" s="4" t="s">
        <v>779</v>
      </c>
      <c r="F9" s="7" t="n">
        <v>20000</v>
      </c>
    </row>
    <row r="10" spans="1:7">
      <c r="A10" s="4" t="s">
        <v>692</v>
      </c>
      <c r="B10" s="5" t="n">
        <v>19416</v>
      </c>
      <c r="D10" s="5" t="n">
        <v>19416</v>
      </c>
    </row>
    <row r="11" spans="1:7">
      <c r="A11" s="4" t="s">
        <v>848</v>
      </c>
      <c r="B11" s="7" t="n">
        <v>97</v>
      </c>
      <c r="D11" s="7" t="n">
        <v>19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968</v>
      </c>
      <c r="B1" s="2" t="s">
        <v>969</v>
      </c>
      <c r="C1" s="2" t="s">
        <v>31</v>
      </c>
      <c r="D1" s="2" t="s">
        <v>76</v>
      </c>
      <c r="E1" s="2" t="s">
        <v>32</v>
      </c>
    </row>
    <row r="2" spans="1:5">
      <c r="A2" s="3" t="s">
        <v>470</v>
      </c>
    </row>
    <row r="3" spans="1:5">
      <c r="A3" s="4" t="s">
        <v>37</v>
      </c>
      <c r="C3" s="7" t="n">
        <v>67000</v>
      </c>
      <c r="E3" s="7" t="n">
        <v>0</v>
      </c>
    </row>
    <row r="4" spans="1:5">
      <c r="A4" s="4" t="s">
        <v>970</v>
      </c>
      <c r="C4" s="5" t="n">
        <v>0</v>
      </c>
      <c r="D4" s="7" t="n">
        <v>109740</v>
      </c>
    </row>
    <row r="5" spans="1:5">
      <c r="A5" s="4" t="s">
        <v>517</v>
      </c>
      <c r="C5" s="5" t="n">
        <v>0</v>
      </c>
      <c r="D5" s="5" t="n">
        <v>-1260</v>
      </c>
    </row>
    <row r="6" spans="1:5">
      <c r="A6" s="4" t="s">
        <v>107</v>
      </c>
      <c r="C6" s="5" t="n">
        <v>0</v>
      </c>
      <c r="D6" s="5" t="n">
        <v>1495</v>
      </c>
    </row>
    <row r="7" spans="1:5">
      <c r="A7" s="4" t="s">
        <v>971</v>
      </c>
      <c r="C7" s="7" t="n">
        <v>777</v>
      </c>
    </row>
    <row r="8" spans="1:5">
      <c r="A8" s="4" t="s">
        <v>972</v>
      </c>
    </row>
    <row r="9" spans="1:5">
      <c r="A9" s="3" t="s">
        <v>470</v>
      </c>
    </row>
    <row r="10" spans="1:5">
      <c r="A10" s="4" t="s">
        <v>107</v>
      </c>
      <c r="D10" s="5" t="n">
        <v>1495</v>
      </c>
    </row>
    <row r="11" spans="1:5">
      <c r="A11" s="4" t="s">
        <v>436</v>
      </c>
    </row>
    <row r="12" spans="1:5">
      <c r="A12" s="3" t="s">
        <v>470</v>
      </c>
    </row>
    <row r="13" spans="1:5">
      <c r="A13" s="4" t="s">
        <v>37</v>
      </c>
      <c r="B13" s="7" t="n">
        <v>125000</v>
      </c>
    </row>
    <row r="14" spans="1:5">
      <c r="A14" s="4" t="s">
        <v>970</v>
      </c>
      <c r="B14" s="7" t="n">
        <v>123740</v>
      </c>
    </row>
    <row r="15" spans="1:5">
      <c r="A15" s="4" t="s">
        <v>517</v>
      </c>
      <c r="D15" s="7" t="n">
        <v>12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6"/>
    <col customWidth="1" max="6" min="6" width="31"/>
    <col customWidth="1" max="7" min="7" width="24"/>
  </cols>
  <sheetData>
    <row r="1" spans="1:7">
      <c r="A1" s="1" t="s">
        <v>150</v>
      </c>
      <c r="B1" s="2" t="s">
        <v>151</v>
      </c>
      <c r="C1" s="2" t="s">
        <v>152</v>
      </c>
      <c r="D1" s="2" t="s">
        <v>27</v>
      </c>
      <c r="E1" s="2" t="s">
        <v>153</v>
      </c>
      <c r="F1" s="2" t="s">
        <v>154</v>
      </c>
      <c r="G1" s="2" t="s">
        <v>155</v>
      </c>
    </row>
    <row r="2" spans="1:7">
      <c r="A2" s="4" t="s">
        <v>156</v>
      </c>
      <c r="B2" s="7" t="n">
        <v>680209</v>
      </c>
      <c r="C2" s="7" t="n">
        <v>3128</v>
      </c>
      <c r="D2" s="7" t="n">
        <v>677081</v>
      </c>
      <c r="F2" s="7" t="n">
        <v>680209</v>
      </c>
    </row>
    <row r="3" spans="1:7">
      <c r="A3" s="4" t="s">
        <v>157</v>
      </c>
      <c r="C3" s="5" t="n">
        <v>1700493</v>
      </c>
      <c r="D3" s="5" t="n">
        <v>83323911</v>
      </c>
    </row>
    <row r="4" spans="1:7">
      <c r="A4" s="4" t="s">
        <v>158</v>
      </c>
      <c r="B4" s="5" t="n">
        <v>17323</v>
      </c>
      <c r="G4" s="7" t="n">
        <v>17323</v>
      </c>
    </row>
    <row r="5" spans="1:7">
      <c r="A5" s="4" t="s">
        <v>159</v>
      </c>
      <c r="B5" s="5" t="n">
        <v>933</v>
      </c>
      <c r="D5" s="7" t="n">
        <v>933</v>
      </c>
      <c r="F5" s="5" t="n">
        <v>933</v>
      </c>
    </row>
    <row r="6" spans="1:7">
      <c r="A6" s="4" t="s">
        <v>160</v>
      </c>
      <c r="D6" s="5" t="n">
        <v>2040000</v>
      </c>
    </row>
    <row r="7" spans="1:7">
      <c r="A7" s="4" t="s">
        <v>161</v>
      </c>
      <c r="B7" s="5" t="n">
        <v>98175</v>
      </c>
      <c r="D7" s="7" t="n">
        <v>98175</v>
      </c>
      <c r="F7" s="5" t="n">
        <v>98175</v>
      </c>
    </row>
    <row r="8" spans="1:7">
      <c r="A8" s="4" t="s">
        <v>162</v>
      </c>
      <c r="D8" s="5" t="n">
        <v>48995442</v>
      </c>
    </row>
    <row r="9" spans="1:7">
      <c r="A9" s="4" t="s">
        <v>163</v>
      </c>
      <c r="B9" s="5" t="n">
        <v>2626</v>
      </c>
      <c r="C9" s="7" t="n">
        <v>2626</v>
      </c>
      <c r="F9" s="5" t="n">
        <v>2626</v>
      </c>
    </row>
    <row r="10" spans="1:7">
      <c r="A10" s="4" t="s">
        <v>164</v>
      </c>
      <c r="C10" s="5" t="n">
        <v>1308415</v>
      </c>
    </row>
    <row r="11" spans="1:7">
      <c r="A11" s="4" t="s">
        <v>165</v>
      </c>
      <c r="B11" s="5" t="n">
        <v>-561</v>
      </c>
      <c r="D11" s="7" t="n">
        <v>28862</v>
      </c>
      <c r="E11" s="7" t="n">
        <v>-29423</v>
      </c>
      <c r="F11" s="5" t="n">
        <v>-561</v>
      </c>
    </row>
    <row r="12" spans="1:7">
      <c r="A12" s="4" t="s">
        <v>166</v>
      </c>
      <c r="D12" s="5" t="n">
        <v>13076923</v>
      </c>
    </row>
    <row r="13" spans="1:7">
      <c r="A13" s="4" t="s">
        <v>90</v>
      </c>
      <c r="B13" s="5" t="n">
        <v>-1208</v>
      </c>
      <c r="C13" s="7" t="n">
        <v>-31</v>
      </c>
      <c r="D13" s="7" t="n">
        <v>-1532</v>
      </c>
      <c r="F13" s="5" t="n">
        <v>-1563</v>
      </c>
      <c r="G13" s="5" t="n">
        <v>355</v>
      </c>
    </row>
    <row r="14" spans="1:7">
      <c r="A14" s="4" t="s">
        <v>167</v>
      </c>
      <c r="B14" s="5" t="n">
        <v>797497</v>
      </c>
      <c r="C14" s="7" t="n">
        <v>5723</v>
      </c>
      <c r="D14" s="7" t="n">
        <v>803519</v>
      </c>
      <c r="E14" s="5" t="n">
        <v>-29423</v>
      </c>
      <c r="F14" s="5" t="n">
        <v>779819</v>
      </c>
      <c r="G14" s="5" t="n">
        <v>17678</v>
      </c>
    </row>
    <row r="15" spans="1:7">
      <c r="A15" s="4" t="s">
        <v>168</v>
      </c>
      <c r="C15" s="5" t="n">
        <v>3008908</v>
      </c>
      <c r="D15" s="5" t="n">
        <v>147436276</v>
      </c>
    </row>
    <row r="16" spans="1:7">
      <c r="A16" s="4" t="s">
        <v>169</v>
      </c>
      <c r="B16" s="5" t="n">
        <v>767710</v>
      </c>
      <c r="C16" s="7" t="n">
        <v>5464</v>
      </c>
      <c r="D16" s="7" t="n">
        <v>791669</v>
      </c>
      <c r="E16" s="5" t="n">
        <v>-29423</v>
      </c>
      <c r="F16" s="5" t="n">
        <v>767710</v>
      </c>
    </row>
    <row r="17" spans="1:7">
      <c r="A17" s="4" t="s">
        <v>170</v>
      </c>
      <c r="C17" s="5" t="n">
        <v>3016284</v>
      </c>
      <c r="D17" s="5" t="n">
        <v>147797720</v>
      </c>
    </row>
    <row r="18" spans="1:7">
      <c r="A18" s="4" t="s">
        <v>171</v>
      </c>
      <c r="B18" s="5" t="n">
        <v>-3420</v>
      </c>
      <c r="C18" s="7" t="n">
        <v>-68</v>
      </c>
      <c r="D18" s="7" t="n">
        <v>-3352</v>
      </c>
      <c r="F18" s="5" t="n">
        <v>-3420</v>
      </c>
    </row>
    <row r="19" spans="1:7">
      <c r="A19" s="4" t="s">
        <v>161</v>
      </c>
      <c r="B19" s="5" t="n">
        <v>33374</v>
      </c>
      <c r="D19" s="7" t="n">
        <v>33374</v>
      </c>
      <c r="F19" s="5" t="n">
        <v>33374</v>
      </c>
    </row>
    <row r="20" spans="1:7">
      <c r="A20" s="4" t="s">
        <v>162</v>
      </c>
      <c r="D20" s="5" t="n">
        <v>18422000</v>
      </c>
    </row>
    <row r="21" spans="1:7">
      <c r="A21" s="4" t="s">
        <v>163</v>
      </c>
      <c r="B21" s="5" t="n">
        <v>714</v>
      </c>
      <c r="C21" s="7" t="n">
        <v>714</v>
      </c>
      <c r="F21" s="5" t="n">
        <v>714</v>
      </c>
    </row>
    <row r="22" spans="1:7">
      <c r="A22" s="4" t="s">
        <v>164</v>
      </c>
      <c r="C22" s="5" t="n">
        <v>375959</v>
      </c>
    </row>
    <row r="23" spans="1:7">
      <c r="A23" s="4" t="s">
        <v>159</v>
      </c>
      <c r="B23" s="5" t="n">
        <v>1299</v>
      </c>
      <c r="C23" s="7" t="n">
        <v>64</v>
      </c>
      <c r="D23" s="7" t="n">
        <v>1235</v>
      </c>
      <c r="F23" s="5" t="n">
        <v>1299</v>
      </c>
    </row>
    <row r="24" spans="1:7">
      <c r="A24" s="4" t="s">
        <v>160</v>
      </c>
      <c r="C24" s="5" t="n">
        <v>27960</v>
      </c>
      <c r="D24" s="5" t="n">
        <v>1370044</v>
      </c>
    </row>
    <row r="25" spans="1:7">
      <c r="A25" s="4" t="s">
        <v>90</v>
      </c>
      <c r="B25" s="5" t="n">
        <v>-24055</v>
      </c>
      <c r="C25" s="7" t="n">
        <v>-481</v>
      </c>
      <c r="D25" s="7" t="n">
        <v>-23574</v>
      </c>
      <c r="F25" s="5" t="n">
        <v>-24055</v>
      </c>
    </row>
    <row r="26" spans="1:7">
      <c r="A26" s="4" t="s">
        <v>172</v>
      </c>
      <c r="B26" s="7" t="n">
        <v>775622</v>
      </c>
      <c r="C26" s="7" t="n">
        <v>5693</v>
      </c>
      <c r="D26" s="7" t="n">
        <v>799352</v>
      </c>
      <c r="E26" s="7" t="n">
        <v>-29423</v>
      </c>
      <c r="F26" s="7" t="n">
        <v>775622</v>
      </c>
      <c r="G26" s="7" t="n">
        <v>0</v>
      </c>
    </row>
    <row r="27" spans="1:7">
      <c r="A27" s="4" t="s">
        <v>173</v>
      </c>
      <c r="C27" s="5" t="n">
        <v>3420203</v>
      </c>
      <c r="D27" s="5" t="n">
        <v>1675897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67"/>
    <col customWidth="1" max="2" min="2" width="79"/>
    <col customWidth="1" max="3" min="3" width="21"/>
    <col customWidth="1" max="4" min="4" width="21"/>
    <col customWidth="1" max="5" min="5" width="21"/>
    <col customWidth="1" max="6" min="6" width="31"/>
    <col customWidth="1" max="7" min="7" width="21"/>
  </cols>
  <sheetData>
    <row r="1" spans="1:7">
      <c r="A1" s="1" t="s">
        <v>973</v>
      </c>
      <c r="B1" s="2" t="s">
        <v>1</v>
      </c>
      <c r="E1" s="2" t="s">
        <v>945</v>
      </c>
    </row>
    <row r="2" spans="1:7">
      <c r="B2" s="2" t="s">
        <v>570</v>
      </c>
      <c r="C2" s="2" t="s">
        <v>500</v>
      </c>
      <c r="D2" s="2" t="s">
        <v>292</v>
      </c>
      <c r="E2" s="2" t="s">
        <v>974</v>
      </c>
      <c r="F2" s="2" t="s">
        <v>975</v>
      </c>
      <c r="G2" s="2" t="s">
        <v>582</v>
      </c>
    </row>
    <row r="3" spans="1:7">
      <c r="A3" s="3" t="s">
        <v>976</v>
      </c>
    </row>
    <row r="4" spans="1:7">
      <c r="A4" s="4" t="s">
        <v>517</v>
      </c>
      <c r="C4" s="7" t="n">
        <v>0</v>
      </c>
      <c r="D4" s="7" t="n">
        <v>-1260</v>
      </c>
    </row>
    <row r="5" spans="1:7">
      <c r="A5" s="4" t="s">
        <v>587</v>
      </c>
    </row>
    <row r="6" spans="1:7">
      <c r="A6" s="3" t="s">
        <v>976</v>
      </c>
    </row>
    <row r="7" spans="1:7">
      <c r="A7" s="4" t="s">
        <v>590</v>
      </c>
      <c r="G7" s="7" t="n">
        <v>250000</v>
      </c>
    </row>
    <row r="8" spans="1:7">
      <c r="A8" s="4" t="s">
        <v>434</v>
      </c>
    </row>
    <row r="9" spans="1:7">
      <c r="A9" s="3" t="s">
        <v>976</v>
      </c>
    </row>
    <row r="10" spans="1:7">
      <c r="A10" s="4" t="s">
        <v>519</v>
      </c>
      <c r="C10" s="5" t="n">
        <v>2006</v>
      </c>
    </row>
    <row r="11" spans="1:7">
      <c r="A11" s="4" t="s">
        <v>626</v>
      </c>
      <c r="C11" s="5" t="n">
        <v>8204</v>
      </c>
    </row>
    <row r="12" spans="1:7">
      <c r="A12" s="4" t="s">
        <v>431</v>
      </c>
    </row>
    <row r="13" spans="1:7">
      <c r="A13" s="3" t="s">
        <v>976</v>
      </c>
    </row>
    <row r="14" spans="1:7">
      <c r="A14" s="4" t="s">
        <v>519</v>
      </c>
      <c r="C14" s="5" t="n">
        <v>2006</v>
      </c>
    </row>
    <row r="15" spans="1:7">
      <c r="A15" s="4" t="s">
        <v>626</v>
      </c>
      <c r="C15" s="5" t="n">
        <v>8204</v>
      </c>
    </row>
    <row r="16" spans="1:7">
      <c r="A16" s="4" t="s">
        <v>977</v>
      </c>
    </row>
    <row r="17" spans="1:7">
      <c r="A17" s="3" t="s">
        <v>976</v>
      </c>
    </row>
    <row r="18" spans="1:7">
      <c r="A18" s="4" t="s">
        <v>593</v>
      </c>
      <c r="B18" s="7" t="n">
        <v>20200</v>
      </c>
    </row>
    <row r="19" spans="1:7">
      <c r="A19" s="4" t="s">
        <v>978</v>
      </c>
      <c r="B19" s="4" t="s">
        <v>979</v>
      </c>
    </row>
    <row r="20" spans="1:7">
      <c r="A20" s="4" t="s">
        <v>980</v>
      </c>
      <c r="B20" s="7" t="n">
        <v>4000</v>
      </c>
    </row>
    <row r="21" spans="1:7">
      <c r="A21" s="4" t="s">
        <v>981</v>
      </c>
    </row>
    <row r="22" spans="1:7">
      <c r="A22" s="3" t="s">
        <v>976</v>
      </c>
    </row>
    <row r="23" spans="1:7">
      <c r="A23" s="4" t="s">
        <v>599</v>
      </c>
      <c r="E23" s="4" t="s">
        <v>982</v>
      </c>
    </row>
    <row r="24" spans="1:7">
      <c r="A24" s="4" t="s">
        <v>601</v>
      </c>
      <c r="E24" s="4" t="s">
        <v>983</v>
      </c>
    </row>
    <row r="25" spans="1:7">
      <c r="A25" s="4" t="s">
        <v>984</v>
      </c>
      <c r="E25" s="4" t="s">
        <v>333</v>
      </c>
    </row>
    <row r="26" spans="1:7">
      <c r="A26" s="4" t="s">
        <v>610</v>
      </c>
      <c r="E26" s="4" t="s">
        <v>985</v>
      </c>
    </row>
    <row r="27" spans="1:7">
      <c r="A27" s="4" t="s">
        <v>986</v>
      </c>
    </row>
    <row r="28" spans="1:7">
      <c r="A28" s="3" t="s">
        <v>976</v>
      </c>
    </row>
    <row r="29" spans="1:7">
      <c r="A29" s="4" t="s">
        <v>519</v>
      </c>
      <c r="E29" s="5" t="n">
        <v>2016</v>
      </c>
    </row>
    <row r="30" spans="1:7">
      <c r="A30" s="4" t="s">
        <v>520</v>
      </c>
      <c r="E30" s="4" t="s">
        <v>521</v>
      </c>
    </row>
    <row r="31" spans="1:7">
      <c r="A31" s="4" t="s">
        <v>522</v>
      </c>
      <c r="E31" s="5" t="n">
        <v>84872</v>
      </c>
    </row>
    <row r="32" spans="1:7">
      <c r="A32" s="4" t="s">
        <v>987</v>
      </c>
    </row>
    <row r="33" spans="1:7">
      <c r="A33" s="3" t="s">
        <v>976</v>
      </c>
    </row>
    <row r="34" spans="1:7">
      <c r="A34" s="4" t="s">
        <v>519</v>
      </c>
      <c r="E34" s="5" t="n">
        <v>2016</v>
      </c>
    </row>
    <row r="35" spans="1:7">
      <c r="A35" s="4" t="s">
        <v>520</v>
      </c>
      <c r="E35" s="4" t="s">
        <v>524</v>
      </c>
    </row>
    <row r="36" spans="1:7">
      <c r="A36" s="4" t="s">
        <v>522</v>
      </c>
      <c r="E36" s="5" t="n">
        <v>181259</v>
      </c>
    </row>
    <row r="37" spans="1:7">
      <c r="A37" s="4" t="s">
        <v>988</v>
      </c>
    </row>
    <row r="38" spans="1:7">
      <c r="A38" s="3" t="s">
        <v>976</v>
      </c>
    </row>
    <row r="39" spans="1:7">
      <c r="A39" s="4" t="s">
        <v>989</v>
      </c>
      <c r="E39" s="7" t="n">
        <v>79000</v>
      </c>
    </row>
    <row r="40" spans="1:7">
      <c r="A40" s="4" t="s">
        <v>990</v>
      </c>
    </row>
    <row r="41" spans="1:7">
      <c r="A41" s="3" t="s">
        <v>976</v>
      </c>
    </row>
    <row r="42" spans="1:7">
      <c r="A42" s="4" t="s">
        <v>590</v>
      </c>
      <c r="E42" s="7" t="n">
        <v>44000</v>
      </c>
    </row>
    <row r="43" spans="1:7">
      <c r="A43" s="4" t="s">
        <v>991</v>
      </c>
    </row>
    <row r="44" spans="1:7">
      <c r="A44" s="3" t="s">
        <v>976</v>
      </c>
    </row>
    <row r="45" spans="1:7">
      <c r="A45" s="4" t="s">
        <v>862</v>
      </c>
      <c r="B45" s="5" t="n">
        <v>67000</v>
      </c>
    </row>
    <row r="46" spans="1:7">
      <c r="A46" s="4" t="s">
        <v>517</v>
      </c>
      <c r="B46" s="7" t="n">
        <v>37860</v>
      </c>
    </row>
    <row r="47" spans="1:7">
      <c r="A47" s="4" t="s">
        <v>963</v>
      </c>
    </row>
    <row r="48" spans="1:7">
      <c r="A48" s="3" t="s">
        <v>976</v>
      </c>
    </row>
    <row r="49" spans="1:7">
      <c r="A49" s="4" t="s">
        <v>955</v>
      </c>
      <c r="F49" s="4" t="s">
        <v>964</v>
      </c>
    </row>
    <row r="50" spans="1:7">
      <c r="A50" s="4" t="s">
        <v>992</v>
      </c>
      <c r="F50" s="8" t="n">
        <v>0.02</v>
      </c>
    </row>
    <row r="51" spans="1:7">
      <c r="A51" s="4" t="s">
        <v>958</v>
      </c>
      <c r="F51" s="4" t="s">
        <v>965</v>
      </c>
    </row>
    <row r="52" spans="1:7">
      <c r="A52" s="4" t="s">
        <v>960</v>
      </c>
      <c r="F52" s="4" t="s">
        <v>966</v>
      </c>
    </row>
    <row r="53" spans="1:7">
      <c r="A53" s="4" t="s">
        <v>962</v>
      </c>
      <c r="F53" s="7" t="n">
        <v>342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31</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31</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8:20:56Z</dcterms:created>
  <dcterms:modified xmlns:dcterms="http://purl.org/dc/terms/" xmlns:xsi="http://www.w3.org/2001/XMLSchema-instance" xsi:type="dcterms:W3CDTF">2018-08-03T08:20:56Z</dcterms:modified>
</cp:coreProperties>
</file>